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Right-of-use assets" sheetId="13" state="visible" r:id="rId13"/>
    <sheet xmlns:r="http://schemas.openxmlformats.org/officeDocument/2006/relationships" name="Property, plant and equipment" sheetId="14" state="visible" r:id="rId14"/>
    <sheet xmlns:r="http://schemas.openxmlformats.org/officeDocument/2006/relationships" name="Non-current financial assets" sheetId="15" state="visible" r:id="rId15"/>
    <sheet xmlns:r="http://schemas.openxmlformats.org/officeDocument/2006/relationships" name="Payables and accruals" sheetId="16" state="visible" r:id="rId16"/>
    <sheet xmlns:r="http://schemas.openxmlformats.org/officeDocument/2006/relationships" name="Deferred income"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Revenue from contract with cust" sheetId="20" state="visible" r:id="rId20"/>
    <sheet xmlns:r="http://schemas.openxmlformats.org/officeDocument/2006/relationships" name="Other income" sheetId="21" state="visible" r:id="rId21"/>
    <sheet xmlns:r="http://schemas.openxmlformats.org/officeDocument/2006/relationships" name="Operating costs" sheetId="22" state="visible" r:id="rId22"/>
    <sheet xmlns:r="http://schemas.openxmlformats.org/officeDocument/2006/relationships" name="Staff costs" sheetId="23" state="visible" r:id="rId23"/>
    <sheet xmlns:r="http://schemas.openxmlformats.org/officeDocument/2006/relationships" name="Taxes" sheetId="24" state="visible" r:id="rId24"/>
    <sheet xmlns:r="http://schemas.openxmlformats.org/officeDocument/2006/relationships" name="Retirement benefits obligations" sheetId="25" state="visible" r:id="rId25"/>
    <sheet xmlns:r="http://schemas.openxmlformats.org/officeDocument/2006/relationships" name="Finance costs"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Events after the balance sheet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ial risk management (Tabl" sheetId="33" state="visible" r:id="rId33"/>
    <sheet xmlns:r="http://schemas.openxmlformats.org/officeDocument/2006/relationships" name="Segment information (Tables)" sheetId="34" state="visible" r:id="rId34"/>
    <sheet xmlns:r="http://schemas.openxmlformats.org/officeDocument/2006/relationships" name="Cash and cash equivalents (Tabl" sheetId="35" state="visible" r:id="rId35"/>
    <sheet xmlns:r="http://schemas.openxmlformats.org/officeDocument/2006/relationships" name="Other current assets (Tables)" sheetId="36" state="visible" r:id="rId36"/>
    <sheet xmlns:r="http://schemas.openxmlformats.org/officeDocument/2006/relationships" name="Right-of-use assets (Tables)" sheetId="37" state="visible" r:id="rId37"/>
    <sheet xmlns:r="http://schemas.openxmlformats.org/officeDocument/2006/relationships" name="Property, plant and equipment (" sheetId="38" state="visible" r:id="rId38"/>
    <sheet xmlns:r="http://schemas.openxmlformats.org/officeDocument/2006/relationships" name="Non-current financial assets (T" sheetId="39" state="visible" r:id="rId39"/>
    <sheet xmlns:r="http://schemas.openxmlformats.org/officeDocument/2006/relationships" name="Payables and accruals (Tables)" sheetId="40" state="visible" r:id="rId40"/>
    <sheet xmlns:r="http://schemas.openxmlformats.org/officeDocument/2006/relationships" name="Deferred income (Tables)"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Operating costs (Tables)" sheetId="44" state="visible" r:id="rId44"/>
    <sheet xmlns:r="http://schemas.openxmlformats.org/officeDocument/2006/relationships" name="Staff costs (Tables)" sheetId="45" state="visible" r:id="rId45"/>
    <sheet xmlns:r="http://schemas.openxmlformats.org/officeDocument/2006/relationships" name="Taxes (Tables)" sheetId="46" state="visible" r:id="rId46"/>
    <sheet xmlns:r="http://schemas.openxmlformats.org/officeDocument/2006/relationships" name="Retirement benefits obligatio_2" sheetId="47" state="visible" r:id="rId47"/>
    <sheet xmlns:r="http://schemas.openxmlformats.org/officeDocument/2006/relationships" name="Finance costs (Tables)" sheetId="48" state="visible" r:id="rId48"/>
    <sheet xmlns:r="http://schemas.openxmlformats.org/officeDocument/2006/relationships" name="Loss per share (Tables)" sheetId="49" state="visible" r:id="rId49"/>
    <sheet xmlns:r="http://schemas.openxmlformats.org/officeDocument/2006/relationships" name="Related party transactions (Tab"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Financial risk management (Deta" sheetId="55" state="visible" r:id="rId55"/>
    <sheet xmlns:r="http://schemas.openxmlformats.org/officeDocument/2006/relationships" name="Financial risk management - net" sheetId="56" state="visible" r:id="rId56"/>
    <sheet xmlns:r="http://schemas.openxmlformats.org/officeDocument/2006/relationships" name="Financial risk management - lea" sheetId="57" state="visible" r:id="rId57"/>
    <sheet xmlns:r="http://schemas.openxmlformats.org/officeDocument/2006/relationships" name="Critical accounting estimates_2" sheetId="58" state="visible" r:id="rId58"/>
    <sheet xmlns:r="http://schemas.openxmlformats.org/officeDocument/2006/relationships" name="Segment information (Details)" sheetId="59" state="visible" r:id="rId59"/>
    <sheet xmlns:r="http://schemas.openxmlformats.org/officeDocument/2006/relationships" name="Cash and cash equivalents (Deta" sheetId="60" state="visible" r:id="rId60"/>
    <sheet xmlns:r="http://schemas.openxmlformats.org/officeDocument/2006/relationships" name="Other current assets (Details)" sheetId="61" state="visible" r:id="rId61"/>
    <sheet xmlns:r="http://schemas.openxmlformats.org/officeDocument/2006/relationships" name="Right-of-use assets (Details)" sheetId="62" state="visible" r:id="rId62"/>
    <sheet xmlns:r="http://schemas.openxmlformats.org/officeDocument/2006/relationships" name="Property, plant and equipment_2" sheetId="63" state="visible" r:id="rId63"/>
    <sheet xmlns:r="http://schemas.openxmlformats.org/officeDocument/2006/relationships" name="Non-current financial assets (D" sheetId="64" state="visible" r:id="rId64"/>
    <sheet xmlns:r="http://schemas.openxmlformats.org/officeDocument/2006/relationships" name="Payables and accruals (Details)" sheetId="65" state="visible" r:id="rId65"/>
    <sheet xmlns:r="http://schemas.openxmlformats.org/officeDocument/2006/relationships" name="Deferred income (Details)" sheetId="66" state="visible" r:id="rId66"/>
    <sheet xmlns:r="http://schemas.openxmlformats.org/officeDocument/2006/relationships" name="Share capital (Details)" sheetId="67" state="visible" r:id="rId67"/>
    <sheet xmlns:r="http://schemas.openxmlformats.org/officeDocument/2006/relationships" name="Share-based compensation (Detai" sheetId="68" state="visible" r:id="rId68"/>
    <sheet xmlns:r="http://schemas.openxmlformats.org/officeDocument/2006/relationships" name="Share-based compensation - ESC " sheetId="69" state="visible" r:id="rId69"/>
    <sheet xmlns:r="http://schemas.openxmlformats.org/officeDocument/2006/relationships" name="Share-based compensation - ES_2" sheetId="70" state="visible" r:id="rId70"/>
    <sheet xmlns:r="http://schemas.openxmlformats.org/officeDocument/2006/relationships" name="Share-based compensation - Shar" sheetId="71" state="visible" r:id="rId71"/>
    <sheet xmlns:r="http://schemas.openxmlformats.org/officeDocument/2006/relationships" name="Share-based compensation - Sh_2" sheetId="72" state="visible" r:id="rId72"/>
    <sheet xmlns:r="http://schemas.openxmlformats.org/officeDocument/2006/relationships" name="Share-based compensation - Sh_3" sheetId="73" state="visible" r:id="rId73"/>
    <sheet xmlns:r="http://schemas.openxmlformats.org/officeDocument/2006/relationships" name="Share-based compensation - Sh_4" sheetId="74" state="visible" r:id="rId74"/>
    <sheet xmlns:r="http://schemas.openxmlformats.org/officeDocument/2006/relationships" name="Revenue from contract with cu_2" sheetId="75" state="visible" r:id="rId75"/>
    <sheet xmlns:r="http://schemas.openxmlformats.org/officeDocument/2006/relationships" name="Other income (Details)" sheetId="76" state="visible" r:id="rId76"/>
    <sheet xmlns:r="http://schemas.openxmlformats.org/officeDocument/2006/relationships" name="Operating costs (Details)" sheetId="77" state="visible" r:id="rId77"/>
    <sheet xmlns:r="http://schemas.openxmlformats.org/officeDocument/2006/relationships" name="Operating costs - Additional In" sheetId="78" state="visible" r:id="rId78"/>
    <sheet xmlns:r="http://schemas.openxmlformats.org/officeDocument/2006/relationships" name="Staff costs (Details)" sheetId="79" state="visible" r:id="rId79"/>
    <sheet xmlns:r="http://schemas.openxmlformats.org/officeDocument/2006/relationships" name="Staff costs - Additional Inform" sheetId="80" state="visible" r:id="rId80"/>
    <sheet xmlns:r="http://schemas.openxmlformats.org/officeDocument/2006/relationships" name="Taxes (Details)" sheetId="81" state="visible" r:id="rId81"/>
    <sheet xmlns:r="http://schemas.openxmlformats.org/officeDocument/2006/relationships" name="Taxes - Tax loss (Details)" sheetId="82" state="visible" r:id="rId82"/>
    <sheet xmlns:r="http://schemas.openxmlformats.org/officeDocument/2006/relationships" name="Retirement benefits obligatio_3" sheetId="83" state="visible" r:id="rId83"/>
    <sheet xmlns:r="http://schemas.openxmlformats.org/officeDocument/2006/relationships" name="Retirement benefits obligatio_4" sheetId="84" state="visible" r:id="rId84"/>
    <sheet xmlns:r="http://schemas.openxmlformats.org/officeDocument/2006/relationships" name="Retirement benefits obligatio_5" sheetId="85" state="visible" r:id="rId85"/>
    <sheet xmlns:r="http://schemas.openxmlformats.org/officeDocument/2006/relationships" name="Retirement benefits obligatio_6" sheetId="86" state="visible" r:id="rId86"/>
    <sheet xmlns:r="http://schemas.openxmlformats.org/officeDocument/2006/relationships" name="Retirement benefits obligatio_7" sheetId="87" state="visible" r:id="rId87"/>
    <sheet xmlns:r="http://schemas.openxmlformats.org/officeDocument/2006/relationships" name="Retirement benefits obligatio_8" sheetId="88" state="visible" r:id="rId88"/>
    <sheet xmlns:r="http://schemas.openxmlformats.org/officeDocument/2006/relationships" name="Finance costs (Details)" sheetId="89" state="visible" r:id="rId89"/>
    <sheet xmlns:r="http://schemas.openxmlformats.org/officeDocument/2006/relationships" name="Loss per share (Details)"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Events after the balance shee_2" sheetId="93" state="visible" r:id="rId93"/>
  </sheets>
  <definedNames/>
  <calcPr calcId="124519" fullCalcOnLoad="1"/>
</workbook>
</file>

<file path=xl/styles.xml><?xml version="1.0" encoding="utf-8"?>
<styleSheet xmlns="http://schemas.openxmlformats.org/spreadsheetml/2006/main">
  <numFmts count="8">
    <numFmt numFmtId="164" formatCode="_(&quot;SFr &quot;#,##0_);_(&quot;SFr &quot;(#,##0)"/>
    <numFmt numFmtId="165" formatCode="_(&quot;SFr &quot;#,##0.00_);_(&quot;SFr &quot;(#,##0.00)"/>
    <numFmt numFmtId="166" formatCode="_(&quot;$ &quot;#,##0_);_(&quot;$ &quot;(#,##0)"/>
    <numFmt numFmtId="167" formatCode="_(&quot;$ &quot;#,##0.0_);_(&quot;$ &quot;(#,##0.0)"/>
    <numFmt numFmtId="168" formatCode="_(&quot;€ &quot;#,##0_);_(&quot;€ &quot;(#,##0)"/>
    <numFmt numFmtId="169" formatCode="_(&quot;SFr &quot;#,##0.0_);_(&quot;SFr &quot;(#,##0.0)"/>
    <numFmt numFmtId="170" formatCode="#,##0.0_);(#,##0.0)"/>
    <numFmt numFmtId="171" formatCode="_(&quot;SFr &quot;#,##0.00000_);_(&quot;SFr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Addex Therapeutics Ltd.</t>
        </is>
      </c>
    </row>
    <row r="5">
      <c r="A5" s="4" t="inlineStr">
        <is>
          <t>Entity Central Index Key</t>
        </is>
      </c>
      <c r="B5" s="4" t="inlineStr">
        <is>
          <t>0001574232</t>
        </is>
      </c>
    </row>
    <row r="6">
      <c r="A6" s="4" t="inlineStr">
        <is>
          <t>Entity Filer Category</t>
        </is>
      </c>
      <c r="B6" s="4" t="inlineStr">
        <is>
          <t>Non-accelerated Filer</t>
        </is>
      </c>
    </row>
    <row r="7">
      <c r="A7" s="4" t="inlineStr">
        <is>
          <t>Entity Well-known Seasoned Issuer</t>
        </is>
      </c>
      <c r="B7" s="4" t="inlineStr">
        <is>
          <t>No</t>
        </is>
      </c>
    </row>
    <row r="8">
      <c r="A8" s="4" t="inlineStr">
        <is>
          <t>Entity Emerging Growth Company</t>
        </is>
      </c>
      <c r="B8" s="4" t="inlineStr">
        <is>
          <t>true</t>
        </is>
      </c>
    </row>
    <row r="9">
      <c r="A9" s="4" t="inlineStr">
        <is>
          <t>Entity Ex Transition Period</t>
        </is>
      </c>
      <c r="B9" s="4" t="inlineStr">
        <is>
          <t>false</t>
        </is>
      </c>
    </row>
    <row r="10">
      <c r="A10" s="4" t="inlineStr">
        <is>
          <t>Entity Shell Company</t>
        </is>
      </c>
      <c r="B10" s="4" t="inlineStr">
        <is>
          <t>false</t>
        </is>
      </c>
    </row>
    <row r="11">
      <c r="A11" s="4" t="inlineStr">
        <is>
          <t>Entity Voluntary Filers</t>
        </is>
      </c>
      <c r="B11" s="4" t="inlineStr">
        <is>
          <t>No</t>
        </is>
      </c>
    </row>
    <row r="12">
      <c r="A12" s="4" t="inlineStr">
        <is>
          <t>Entity Current Reporting Status</t>
        </is>
      </c>
      <c r="B12" s="4" t="inlineStr">
        <is>
          <t>Yes</t>
        </is>
      </c>
    </row>
    <row r="13">
      <c r="A13" s="4" t="inlineStr">
        <is>
          <t>Amendment Flag</t>
        </is>
      </c>
      <c r="B13" s="4" t="inlineStr">
        <is>
          <t>false</t>
        </is>
      </c>
    </row>
    <row r="14">
      <c r="A14" s="4" t="inlineStr">
        <is>
          <t>Document Type</t>
        </is>
      </c>
      <c r="B14" s="4" t="inlineStr">
        <is>
          <t>20-F</t>
        </is>
      </c>
    </row>
    <row r="15">
      <c r="A15" s="4" t="inlineStr">
        <is>
          <t>Document Period End Date</t>
        </is>
      </c>
      <c r="B15" s="4" t="inlineStr">
        <is>
          <t>Dec. 31,
		2020</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Entity Common Stock, Shares Outstanding</t>
        </is>
      </c>
      <c r="B19" s="5" t="n">
        <v>27118774</v>
      </c>
    </row>
    <row r="20">
      <c r="A20" s="4" t="inlineStr">
        <is>
          <t>Entity Interactive Data Current</t>
        </is>
      </c>
      <c r="B20" s="4" t="inlineStr">
        <is>
          <t>Yes</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5. Segment information
Management has identified one single operating segment, related to the discovery, development and commercialization of small-molecule pharmaceutical products.
Information about products, services and major customers
External income of the Group for the years ended December 31, 2020, 2019 and 2018 is derived from the business of discovery, development and commercialization of pharmaceutical products. Income was earned from the sale of license rights, rendering of research services to a pharmaceutical company and grants earned.
Information about geographical areas
External income is exclusively recorded in the Swiss operating company.
Analysis of revenue from contract with customer and other income by nature is detailed as follows:
2020
2019
2018
Fees from sale of license rights
—
—
4,876,000
Collaborative research funding
3,612,819
2,762,830
1,167,855
Grants earned
244,298
49,405
609,212
Other service income
22,026
21,430
49,606
Total
3,879,143
2,833,665
6,702,673
Analysis of revenue from contract with customer and other income by major counterparties is detailed as follows:
2020
2019
2018
Indivior PLC
3,612,819
2,762,830
6,043,855
The Michael J. Fox Foundation
—
—
609,212
Eurostars/Innosuisse
244,298
49,405
—
Other counterparties
22,026
21,430
49,606
Total
3,879,143
2,833,665
6,702,673
For more detail, refer to note 15, “Revenue from contract with customer” and note 16 “Other Income”.
The geographical allocation of long‑lived assets is detailed as follows:
December 31,
December 31,
2020
2019
Switzerland
665,012
498,066
United States of America
26,847
141,420
France
389
391
Total
692,248
639,877
The geographical analysis of operating costs is as follows:
2020
2019
2018
Switzerland
16,050,488
17,409,808
8,119,953
United States of America
64,922
21,214
—
France
7,007
6,800
7,345
Total operating costs (note 17)
16,122,417
17,437,822
8,127,298
There was capital expenditure of CHF 59,414 in 2020 and CHF 28,459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Cash and cash equivalents
December 31,
December 31,
2020
2019
Cash at bank and on hand
18,695,040
26,889,923
Short term deposits in USD
—
4,646,880
Total cash and cash equivalents
18,695,040
31,536,803
Split by currency:
December 31,
December 31,
2020
2019
CHF
%
%
USD
%
%
EUR
%
%
GBP
%
%
Total
%
%
The Group pays interests on CHF cash and cash equivalents and earns interests on USD cash and cash equivalents. The Group invests its cash balances into a variety of current and deposit accounts with Swiss banks.
In addition, the Group invests a portion of its USD cash in line with its treasury guidelines. As of December 31, 2020, non-used funds received from Eurostars/Innosuisse amount to CHF 86,481 (note 16).
All cash and cash equivalents were held either at banks or on hand at December 31, 2020 and December 31, 2019.
Credit quality of cash and cash equivalents
The table below shows the cash and cash equivalents by credit rating of the major counterparties:
December 31,
December 31,
External credit rating of counterparty
2020
2019
P‑1 / A‑1
18,694,883
31,536,646
Cash on hand
157
157
Total cash and cash equivalents
18,695,040
31,536,803
External credit ratings of counterparties were obtained from Moody’s (P‑1) or Standard &amp; Poor’s (A‑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7. Other current assets
December 31,
December 31,
2020
2019
Other financial assets
64,930
13,968
Receivables
68,373
118,028
Prepayments
498,382
720,063
Deferred costs
162,839
—
Total other current assets
794,524
852,059
The Group applies the IFRS 9 simplified approach to measuring expected credit losses ("ECL"), which uses a lifetime expected loss allowance for all trade receivables and contract assets. As of December 31, 2020, the receivables comprise of four non‑governmental debtors whose combined outstanding balances are CHF 20,577 (five non-governmental debtors for CHF 88,075 as of December 31, 2019). The Group has considered these customers to have a low risk of default based on historic loss rates and forward‑looking information on macroeconomic factors affecting the ability of the customers to settle the receivables. As a result, excepted loss allowance has been deemed as nil as of December 31 , 2020 and December 31, 2019. As of December 31, 2020, prepayments mainly relate to amounts paid to contract research organizations and deferred costs primarily relate to paid legal and auditor fees associated with the preparation of the capital increase executed on January 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0</t>
        </is>
      </c>
    </row>
    <row r="3">
      <c r="A3" s="3" t="inlineStr">
        <is>
          <t>Right-of-use assets</t>
        </is>
      </c>
    </row>
    <row r="4">
      <c r="A4" s="4" t="inlineStr">
        <is>
          <t>Right-of-use assets</t>
        </is>
      </c>
      <c r="B4" s="4" t="inlineStr">
        <is>
          <t>8. Right-of-use assets
Properties
Equipment
Total
Year ended December 31, 2019
Opening net book amount
—
—
—
Adoption of IFRS16 as at January 1, 2019
483,350
61,160
544,510
Additions
308,987
13,541
322,528
Depreciation charge
(296,656)
(27,487)
(324,143)
Exchange differences
445
—
445
Closing net book amount
496,126
47,214
543,340
Properties
Equipment
Total
At December 31, 2019
Cost
792,337
74,701
867,038
Accumulated depreciation
(296,211)
(27,487)
(323,698)
Net book value
496,126
47,214
543,340
Properties
Equipment
Total
Year ended December 31, 2020
Opening net book amount
496,126
47,214
543,340
Additions
27,612
—
27,612
Depreciation charge
(333,714)
(25,760)
(359,474)
Effect of modification to lease terms
434,150
—
434,150
Disposals
(72,504)
—
(72,504)
Exchange differences
(7,780)
—
(7,780)
Closing net book amount
543,890
21,454
565,344
At December 31, 2020
Cost
1,111,338
71,168
1,182,506
Accumulated depreciation
(567,448)
(49,714)
(617,162)
Net book value
543,890
21,454
565,344
For the year ended December 31, 2020, the Group recorded a depreciation charge of CHF 291,107 (2019: CHF 259,940) as part of research and development expenses and CHF 68,367 (2019: CHF 64,203) as part of general and administration expenses. For the same period, the cash out flows for leases amounted to CHF 367,412 and CHF 316,348 respectively.
The maturity analysis of lease liabilities is presented under note 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9. Property, plant and equipment
Furniture &amp;
Chemical
Equipment
fixtures
Library
Total
Year ended December 31, 2019
Opening net book amount
8,868
—
—
8,868
Additions
28,459
—
—
28,459
Depreciation charge
(9,701)
—
—
(9,701)
Closing net book amount
27,626
—
—
27,626
At December 31, 2019
Cost
1,622,865
7,564
1,207,165
2,837,594
Accumulated depreciation
(1,595,239)
(7,564)
(1,207,165)
(2,809,968)
Net book value
27,626
—
—
27,626
Year ended December 31, 2020
Opening net book amount
27,626
—
—
27,626
Additions
59,414
—
—
59,414
Depreciation charge
(19,280)
—
—
(19,280)
Closing net book amount
67,760
—
—
67,760
At December 31, 2020
Cost
1,682,279
7,564
1,207,165
2,897,008
Accumulated depreciation
(1,614,519)
(7,564)
(1,207,165)
(2,829,248)
Net book value
67,760
—
—
67,760
For the year ended December 31, 2020, the Group recorded a depreciation charge of CHF 11,759 (2019: CHF 4,732) as part of research and development expenses and CHF 7,521 (2019: CHF 4,969) as part of general and administratio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0</t>
        </is>
      </c>
    </row>
    <row r="3">
      <c r="A3" s="3" t="inlineStr">
        <is>
          <t>Non-current financial assets</t>
        </is>
      </c>
    </row>
    <row r="4">
      <c r="A4" s="4" t="inlineStr">
        <is>
          <t>Non-current financial assets</t>
        </is>
      </c>
      <c r="B4" s="4" t="inlineStr">
        <is>
          <t>10. Non‑current financial assets
December 31,
December 31,
2020
2019
Security rental deposits
59,144
68,911
Total non‑current financial assets
59,144
68,911
Security rental deposits relate to laboratory and office space which has decreased during 2020. The applicable interest rate to such deposits is immaterial, and therefore, the value approximates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ables and accruals</t>
        </is>
      </c>
      <c r="B1" s="2" t="inlineStr">
        <is>
          <t>12 Months Ended</t>
        </is>
      </c>
    </row>
    <row r="2">
      <c r="B2" s="2" t="inlineStr">
        <is>
          <t>Dec. 31, 2020</t>
        </is>
      </c>
    </row>
    <row r="3">
      <c r="A3" s="3" t="inlineStr">
        <is>
          <t>Payables and accruals</t>
        </is>
      </c>
    </row>
    <row r="4">
      <c r="A4" s="4" t="inlineStr">
        <is>
          <t>Payables and accruals</t>
        </is>
      </c>
      <c r="B4" s="4" t="inlineStr">
        <is>
          <t>11. Payables and accruals
December 31,
December 31,
2020
2019
Trade payables
983,545
2,216,147
Social security and other taxes
171,876
107,415
Accrued expenses
1,336,506
1,872,849
Total payables and accruals
2,491,927
4,196,411
All payables mature within 3 months. Accrued expenses primarily relate to R&amp;D services from contract research organizations and consultants. The total payables and accruals have decreased at December 31, 2020 compared to December 31, 2019, mainly due to amounts payable related to the preparation of the dipraglurant PD-LID clinical study at December 31, 2019. The carrying amounts of payables do not materially differ from their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0</t>
        </is>
      </c>
    </row>
    <row r="3">
      <c r="A3" s="3" t="inlineStr">
        <is>
          <t>Deferred income</t>
        </is>
      </c>
    </row>
    <row r="4">
      <c r="A4" s="4" t="inlineStr">
        <is>
          <t>Deferred income</t>
        </is>
      </c>
      <c r="B4" s="4" t="inlineStr">
        <is>
          <t>12. Deferred income
The Group expects the deferred income to be recognized in the statement of comprehensive loss as follows:
December 31, 2020
December 31, 2019
Within one year
86,481
165,389
Within two years
—
165,390
Total deferred income
86,481
330,779
The deferred income relates to a grant from Eurostars/Innosuisse described on the note 16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3. Share capital
Number of shares
Common
Treasury
shares
shares
Total
Balance at January 1, 2019
28,564,031
(2,158,476)
26,405,555
Issue of shares — capital increase
4,284,604
(4,284,604)
—
Settlement of supplier invoices
—
196,610
196,610
Net sale of treasury shares under liquidity agreement
—
2,983
2,983
Balance at December 31, 2019
32,848,635
(6,243,487)
26,605,148
Settlement of supplier invoices
—
207,190
207,190
Net purchase of treasury shares under liquidity agreement
—
(26,564)
(26,564)
Other net sale of treasury shares
—
333,000
333,000
Balance at December 31, 2020
32,848,635
(5,729,861)
27,118,774
The Company maintains a liquidity contract with Kepler Capital Markets SA (“Kepler”). Under the agreement, the Group has provided Kepler with cash and shares to enable them to buy and sell the Company’s shares. At December 31, 2020, 54,489 (2019: 27,925) treasury shares are recorded under this agreement in the treasury share reserve and CHF 64,930 (2019: CHF 13,968) is recorded in other financial assets.
At December 31, 2020 and 2019, the total issued share capital is CHF 32,848,635 consisting of 32,848,635 shares. All shares have a nominal value of CHF 1.
On December 28, 2020, the Group sold 333,000 treasury shares for a gross amount of CHF 749,050 under an equity sales agreement entered into with Kepler.
For the fiscal year ended December 31, 2020, the Group used 207,190 treasury shares (2019: 196,610) to purchase services from consultants including 114,851 (2019: 113,099) treasury shares for Roger Mills, the Group’s Chief Medical Officer. The total value of consulting services settled in shares was CHF 285,745 (2019: CHF 289,214). Under a liquidity agreement, the Group recorded net purchases of treasury shares of CHF 29,037 (2019: net sales of CHF 5,986).
On May 17, 2019, the Company issued 4,284,604 new shares from the authorized capital to its 100% owned subsidiary, Addex Pharma SA at CHF 1. These shares are held as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Share‑based compensation
The total share‑based compensation expense recognized in the statement of comprehensive loss for equity incentive units granted to directors, executives, employees, consultants and investors has been recorded under the following headings:
2020
2019
2018
Research and development
354,934
433,536
880,982
General and administration
821,479
1,252,429
1,417,951
Total share‑based compensation
1,176,413
1,685,965
2,298,933
Analysis of share‑based compensation by equity incentive plan is detailed as follows:
2020
2019
2018
Equity sharing certificate plan
14,644
37,776
77,336
Share purchase plan
49,813
45,593
38,296
Share option plans
1,111,956
1,602,596
2,183,301
Total share‑based compensation
1,176,413
1,685,965
2,298,933
Equity Sharing Certificate Equity Incentive Plan
On June 1, 2010, the Company established an equity incentive plan based on equity sharing certificates (“ESCs”) to provide incentives to directors, executives, employees and consultants of the Group. Each ESC provides the holder (i) a right to subscribe for 1,000 shares in the Company, and (ii) a right to liquidation proceeds equivalent to that of shareholders. All rights of the ESCs expire after their defined exercise period with the ownership of the ESCs reverting to the Group. ESCs granted are subject to certain vesting conditions based on service period defined in each grant agreement. The holder of vested ESCs has the right to subscribe to shares at the subscription price if the underlying share price has reached the floor price. The floor and subscription price are defined by the Board of Directors in each grant agreement at the time of issuance. In the event of a change in control, all ESCs are automatically vested. The Group has no legal or constructive obligation to repurchase or settle ESCs in cash.
Movements in the number of share subscription rights attached to the ESCs outstanding are as follows:
2020
2019
2018
At January 1
198,750
265,600
275,933
Granted
—
—
—
Expired
—
(66,850)
(10,333)
Exercised
—
—
—
At December 31
198,750
198,750
265,600
At December 31, 2020, of the outstanding 198,750 subscription rights (respectively 2019: 198,750 and 2018: 265,600) attached to the ESCs, 171,750 were exercisable (respectively 2019: 144,750 and 2018: 184,600). On April 1, 2019, the exercise period of 90,750 vested ESCs has been extended for 5 years. Included in share-based compensation for the year 2019, CHF 8,667 relates to the fair value adjustment for exercise period extensions of vested ESCs.
The outstanding subscription rights as at December 31, 2020, 2019 and 2018 have the following expiry dates, subscription prices and floor prices:
Subscription prices / floor prices (CHF)
At December 31, 2020
Expiry date
1.00 / 2.30
2.00 / 2.30
Total
2024
90,750
—
90,750
2027
—
108,000
108,000
Total subscription rights
90,750
108,000
198,750
Subscription prices / floor prices (CHF)
At December 31, 2019
Expiry date
1.00 / 2.30
2.00 / 2.30
Total
2024
90,750
—
90,750
2027
—
108,000
108,000
Total subscription rights
90,750
108,000
198,750
Subscription prices / floor prices (CHF)
At December 31, 2018
Expiry date
1.00 / 2.30
2.00 / 2.30
Total
2019
151,600
—
151,600
2020
6,000
—
6,000
2027
—
108,000
108,000
Total subscription rights
157,600
108,000
265,600
Share option plans
The Company established a share option plan to provide incentives to directors, executives, employees and consultants of the Group.
During 2020, the Group granted the following options with vesting over 4 years and a 10-year exercise period as follow:
Number
Exercise price
Expiry date
January 1, 2020
38,487
1.64
December 31, 2029
April 1, 2020
1,158,011
1.14
March 31, 2030
July 1, 2020
31,362
1.45
June 30, 2030
Total 2020
1,227,860
During 2019, the Group granted the following options with vesting over 4 years and a 10-year exercise period as follow:
Number
Exercise price
Expiry date
January 1, 2019
243,506
2.25
December 31, 2028
July 1, 2019
187,189
1.50
June 30, 2029
October 1, 2019
30,000
1.80
September 30, 2029
Total 2019
460,695
On June 1, 2018 the Group granted 2,467,584 options at an exercise price of CHF 3, with vesting rights over 4 years and a 10-year exercise period.
Movements in the number of options outstanding are as follows:
2020
2019
2018
At January 1
5,540,600
5,128,680
2,661,096
Granted
1,227,860
460,695
2,467,584
Exercised
—
(48,775)
—
At December 31
6,768,460
5,540,600
5,128,680
At December 31, 2020, of the outstanding 6,768,460 share options (respectively 2019: 5,540,600 and 2018: 5,128,680), 4,235,706 were exercisable (respectively 2019: 2,811,825 and 2018: 1,736,764).
On January 1, 2020, the exercise period of 194,687 vested options has been extended for 5 years and share-based compensation related to the fair value adjustment for the exercise period extensions of CHF 25,309 has been recognized in 2020.
On April 1, 2019, the exercise period of 506,351 vested options has been extended for 5 years and share-based compensation related to the fair value adjustment for the exercise period extensions of CHF 75,331 has been recognized in 2019.
The outstanding share options as at December 31, 2020, 2019 and 2018 have the following expiry dates:
Range of exercise prices (CHF)
At December 31, 2020
Expiry date
1.00 to 1.50
1.51 to 2.00
2.01 to 2.50
2.51 to 3.00
Total
2021
—
10,000
—
—
10,000
2024
—
506,351
—
—
506,351
2025
—
49,687
—
—
49,687
2026
—
95,000
50,000
—
145,000
2027
292,261
1,609,022
—
—
1,901,283
2028
—
—
243,506
2,467,584
2,711,090
2029
187,189
68,487
—
—
255,676
2030
1,189,373
—
—
—
1,189,373
Total
1,668,823
2,338,547
293,506
2,467,584
6,768,460
Range of exercise prices (CHF)
At December 31, 2019
Expiry date
1.00 to 1.50
1.51 to 2.00
2.01 to 2.50
2.51 to 3.00
Total
2020
—
49,687
—
—
49,687
2021
—
105,000
50,000
—
155,000
2024
—
506,351
—
—
506,351
2027
292,261
1,609,022
—
—
1,901,283
2028
—
—
243,506
2,467,584
2,711,090
2029
187,189
30,000
—
—
217,189
Total
479,450
2,300,060
293,506
2,467,584
5,540,600
Range of exercise prices (CHF)
At December 31, 2018
Expiry date
1.00 to 1.50
1.51 to 2.00
2.01 to 2.50
2.51 to 3.00
Total
2019
—
555,126
—
—
555,126
2020
—
49,687
—
—
49,687
2021
—
105,000
50,000
—
155,000
2027
292,261
1,609,022
—
—
1,901,283
2028
—
—
—
2,467,584
2,467,584
Total
292,261
2,318,835
50,000
2,467,584
5,128,680
The weighted average fair value of share options granted during 2020 determined using a Black‑Scholes model was CHF 0.45 (2019: CHF 0.68). The significant inputs to the model were:
2020
2019
2018
Weighted average share price per share at the grant date
CHF 1.16
CHF 1.93
CHF 2.94
Weighted average strike price per share
CHF 1.16
CHF 1.92
CHF 3.00
Weighted average volatility
40.24
%
36.45
%
36.86
%
Dividend yield
—
—
—
Weighted average annual risk-free rate / annual risk‑free rate
0.13
%
0.13
%
0.13
%
Share purchase plan
The Group established a share purchase plan under which services are settled for shares. Under the plan directors, executives, employees and consultants may receive fully paid ordinary shares from the Group’s treasury share reserve for services rendered. During the year ended December 31, 2020, 207,190 shares (respectively 2019: 196,610 and 2018: 87,176) were transferred to settle CHF 285,745 (respectively 2019: CHF 289,214 and 2018: CHF 208,085) of consult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Consolidated Balance Sheets - CHF (SFr)</t>
        </is>
      </c>
      <c r="B1" s="2" t="inlineStr">
        <is>
          <t>Dec. 31, 2020</t>
        </is>
      </c>
      <c r="C1" s="2" t="inlineStr">
        <is>
          <t>Dec. 31, 2019</t>
        </is>
      </c>
    </row>
    <row r="2">
      <c r="A2" s="3" t="inlineStr">
        <is>
          <t>Current assets</t>
        </is>
      </c>
    </row>
    <row r="3">
      <c r="A3" s="4" t="inlineStr">
        <is>
          <t>Cash and cash equivalents</t>
        </is>
      </c>
      <c r="B3" s="6" t="n">
        <v>18695040</v>
      </c>
      <c r="C3" s="6" t="n">
        <v>31536803</v>
      </c>
    </row>
    <row r="4">
      <c r="A4" s="4" t="inlineStr">
        <is>
          <t>Other financial assets</t>
        </is>
      </c>
      <c r="B4" s="5" t="n">
        <v>64930</v>
      </c>
      <c r="C4" s="5" t="n">
        <v>13968</v>
      </c>
    </row>
    <row r="5">
      <c r="A5" s="4" t="inlineStr">
        <is>
          <t>Receivables</t>
        </is>
      </c>
      <c r="B5" s="5" t="n">
        <v>68373</v>
      </c>
      <c r="C5" s="5" t="n">
        <v>118028</v>
      </c>
    </row>
    <row r="6">
      <c r="A6" s="4" t="inlineStr">
        <is>
          <t>Prepayments and deferred costs</t>
        </is>
      </c>
      <c r="B6" s="5" t="n">
        <v>661221</v>
      </c>
      <c r="C6" s="5" t="n">
        <v>720063</v>
      </c>
    </row>
    <row r="7">
      <c r="A7" s="4" t="inlineStr">
        <is>
          <t>Total current assets</t>
        </is>
      </c>
      <c r="B7" s="5" t="n">
        <v>19489564</v>
      </c>
      <c r="C7" s="5" t="n">
        <v>32388862</v>
      </c>
    </row>
    <row r="8">
      <c r="A8" s="3" t="inlineStr">
        <is>
          <t>Non-current assets</t>
        </is>
      </c>
    </row>
    <row r="9">
      <c r="A9" s="4" t="inlineStr">
        <is>
          <t>Right-of-use assets</t>
        </is>
      </c>
      <c r="B9" s="5" t="n">
        <v>565344</v>
      </c>
      <c r="C9" s="5" t="n">
        <v>543340</v>
      </c>
    </row>
    <row r="10">
      <c r="A10" s="4" t="inlineStr">
        <is>
          <t>Property, plant and equipment</t>
        </is>
      </c>
      <c r="B10" s="5" t="n">
        <v>67760</v>
      </c>
      <c r="C10" s="5" t="n">
        <v>27626</v>
      </c>
    </row>
    <row r="11">
      <c r="A11" s="4" t="inlineStr">
        <is>
          <t>Non-current financial assets</t>
        </is>
      </c>
      <c r="B11" s="5" t="n">
        <v>59144</v>
      </c>
      <c r="C11" s="5" t="n">
        <v>68911</v>
      </c>
    </row>
    <row r="12">
      <c r="A12" s="4" t="inlineStr">
        <is>
          <t>Total non-current assets</t>
        </is>
      </c>
      <c r="B12" s="5" t="n">
        <v>692248</v>
      </c>
      <c r="C12" s="5" t="n">
        <v>639877</v>
      </c>
    </row>
    <row r="13">
      <c r="A13" s="4" t="inlineStr">
        <is>
          <t>Total assets</t>
        </is>
      </c>
      <c r="B13" s="5" t="n">
        <v>20181812</v>
      </c>
      <c r="C13" s="5" t="n">
        <v>33028739</v>
      </c>
    </row>
    <row r="14">
      <c r="A14" s="3" t="inlineStr">
        <is>
          <t>Current liabilities</t>
        </is>
      </c>
    </row>
    <row r="15">
      <c r="A15" s="4" t="inlineStr">
        <is>
          <t>Current lease liabilities</t>
        </is>
      </c>
      <c r="B15" s="5" t="n">
        <v>308611</v>
      </c>
      <c r="C15" s="5" t="n">
        <v>373025</v>
      </c>
    </row>
    <row r="16">
      <c r="A16" s="4" t="inlineStr">
        <is>
          <t>Payables and accruals</t>
        </is>
      </c>
      <c r="B16" s="5" t="n">
        <v>2491927</v>
      </c>
      <c r="C16" s="5" t="n">
        <v>4196411</v>
      </c>
    </row>
    <row r="17">
      <c r="A17" s="4" t="inlineStr">
        <is>
          <t>Contract liability</t>
        </is>
      </c>
      <c r="B17" s="5" t="n">
        <v>733668</v>
      </c>
      <c r="C17" s="5" t="n">
        <v>945737</v>
      </c>
    </row>
    <row r="18">
      <c r="A18" s="4" t="inlineStr">
        <is>
          <t>Deferred income</t>
        </is>
      </c>
      <c r="B18" s="5" t="n">
        <v>86481</v>
      </c>
      <c r="C18" s="5" t="n">
        <v>165389</v>
      </c>
    </row>
    <row r="19">
      <c r="A19" s="4" t="inlineStr">
        <is>
          <t>Total current liabilities</t>
        </is>
      </c>
      <c r="B19" s="5" t="n">
        <v>3620687</v>
      </c>
      <c r="C19" s="5" t="n">
        <v>5680562</v>
      </c>
    </row>
    <row r="20">
      <c r="A20" s="3" t="inlineStr">
        <is>
          <t>Non-current liabilities</t>
        </is>
      </c>
    </row>
    <row r="21">
      <c r="A21" s="4" t="inlineStr">
        <is>
          <t>Non-current lease liabilities</t>
        </is>
      </c>
      <c r="B21" s="5" t="n">
        <v>258785</v>
      </c>
      <c r="C21" s="5" t="n">
        <v>177220</v>
      </c>
    </row>
    <row r="22">
      <c r="A22" s="4" t="inlineStr">
        <is>
          <t>Retirement benefits obligations</t>
        </is>
      </c>
      <c r="B22" s="5" t="n">
        <v>1692537</v>
      </c>
      <c r="C22" s="5" t="n">
        <v>1481738</v>
      </c>
    </row>
    <row r="23">
      <c r="A23" s="4" t="inlineStr">
        <is>
          <t>Deferred income</t>
        </is>
      </c>
      <c r="C23" s="5" t="n">
        <v>165390</v>
      </c>
    </row>
    <row r="24">
      <c r="A24" s="4" t="inlineStr">
        <is>
          <t>Total non-current liabilities</t>
        </is>
      </c>
      <c r="B24" s="5" t="n">
        <v>1951322</v>
      </c>
      <c r="C24" s="5" t="n">
        <v>1824348</v>
      </c>
    </row>
    <row r="25">
      <c r="A25" s="3" t="inlineStr">
        <is>
          <t>Equity</t>
        </is>
      </c>
    </row>
    <row r="26">
      <c r="A26" s="4" t="inlineStr">
        <is>
          <t>Share capital</t>
        </is>
      </c>
      <c r="B26" s="5" t="n">
        <v>32848635</v>
      </c>
      <c r="C26" s="5" t="n">
        <v>32848635</v>
      </c>
    </row>
    <row r="27">
      <c r="A27" s="4" t="inlineStr">
        <is>
          <t>Share premium</t>
        </is>
      </c>
      <c r="B27" s="5" t="n">
        <v>286888354</v>
      </c>
      <c r="C27" s="5" t="n">
        <v>286375977</v>
      </c>
    </row>
    <row r="28">
      <c r="A28" s="4" t="inlineStr">
        <is>
          <t>Reserves</t>
        </is>
      </c>
      <c r="B28" s="5" t="n">
        <v>8578702</v>
      </c>
      <c r="C28" s="5" t="n">
        <v>7146506</v>
      </c>
    </row>
    <row r="29">
      <c r="A29" s="4" t="inlineStr">
        <is>
          <t>Accumulated deficit</t>
        </is>
      </c>
      <c r="B29" s="5" t="n">
        <v>-313705888</v>
      </c>
      <c r="C29" s="5" t="n">
        <v>-300847289</v>
      </c>
    </row>
    <row r="30">
      <c r="A30" s="4" t="inlineStr">
        <is>
          <t>Total equity</t>
        </is>
      </c>
      <c r="B30" s="5" t="n">
        <v>14609803</v>
      </c>
      <c r="C30" s="5" t="n">
        <v>25523829</v>
      </c>
    </row>
    <row r="31">
      <c r="A31" s="4" t="inlineStr">
        <is>
          <t>Total liabilities and equity</t>
        </is>
      </c>
      <c r="B31" s="6" t="n">
        <v>20181812</v>
      </c>
      <c r="C31" s="6" t="n">
        <v>33028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12 Months Ended</t>
        </is>
      </c>
    </row>
    <row r="2">
      <c r="B2" s="2" t="inlineStr">
        <is>
          <t>Dec. 31, 2020</t>
        </is>
      </c>
    </row>
    <row r="3">
      <c r="A3" s="3" t="inlineStr">
        <is>
          <t>Revenue from contract with customer</t>
        </is>
      </c>
    </row>
    <row r="4">
      <c r="A4" s="4" t="inlineStr">
        <is>
          <t>Revenue from contract with customer</t>
        </is>
      </c>
      <c r="B4" s="4" t="inlineStr">
        <is>
          <t>15. Revenue from contract with customer
License &amp; research agreement with Indivior PLC
On January 2, 2018, the Group entered into an agreement with Indivior for the discovery, development and commercialization of novel GABA B PAM compounds for the treatment of addiction and other CNS diseases. This agreement included the selected clinical candidate, ADX71441. In addition, Indivior agreed to fund a research program at the Group to discover novel GABA B PAM compounds.
The contract contains two distinct material promises and performance obligations: (1) the selected compound ADX71441 which falls within the definition of a licensed compound, whose rights of use and benefits thereon was transferred in January 2018; and, (2) the research services to be conducted by the Group and funded by Indivior to discover novel GABA B PAM compounds for clinical development that may be discovered over the research term of the agreement and selected by Indivior.
Indivior has sole responsibility, including funding liability, for development of selected compounds under the agreement through preclinical and clinical trials, as well as registration procedures and commercialization, if any, worldwide. Indivior has the right to design development programs for selected compounds under the agreement. Through the Group’s participation in a joint development committee, the Group reviews, in an advisory capacity, any development programs designed by Indivior. However, Indivior has authority over all aspects of the development of such selected compounds.
Under terms of the agreement, the Group granted Indivior an exclusive license to use relevant patents and know‑how in relation to the development and commercialization of product candidates selected by Indivior. Subject to agreed conditions, the Group and Indivior jointly own all intellectual property rights that are jointly developed and the Group or Indivior individually own all intellectual property rights that the Group or Indivior develop individually. The Group has retained the right to select compounds from the research program for further development in areas outside the interest of Indivior including Charcot‑Marie‑Tooth type 1A neuropathy, or CMT1A. Under certain conditions, but subject to certain consequences, Indivior may terminate the agreement.
In January 2018, the Group received, under the terms of the agreement, a non‑refundable upfront fee of USD 5.0 million for the right to use the clinical candidate, ADX71441, including all materials and know‑how related to this clinical candidate. In addition, the Group is eligible for payments on successful achievement of pre-specified clinical, regulatory and commercial milestones totaling USD 330 million and royalties on net sales of mid-single digits to low double-digits.
On February 14, 2019, Indivior terminated the development of their selected compound, ADX71441. Separately, Indivior funds research at the Group, based on a research plan to be mutually agreed between the parties, to discover novel GABA B PAM compounds. These future novel GABA B PAM compounds, if selected by Indivior, become licensed compounds. The Group agreed with Indivior to an initial research term of two years, that can be extended by twelve‑month increments and a minimum annual funding of USD 2 million for the Group’s R&amp;D costs incurred. R&amp;D costs are calculated based on the costs incurred in accordance with the contract. In 2020, the Group implemented improved systems to capture internal staff costs by project and consequently revised certain cost estimates. Following Indivior’s selection of one newly identified compound, the Group has the right to also select one additional newly identified compound. The Group is responsible for the funding of all development and commercialization costs of its selected compounds and Indivior has no rights to the Group’s selected compounds. The initial two‑year research term was expected to run from May 2018 to April 2020. In 2019, Indivior agreed an additional research funding of USD 1.6 million, for the research period. On October 30, 2020, the research term was extended until June 30, 2021 and Indivior agreed an additional research funding of USD 2.8 million.
For the research activities, the Group recognized CHF 3.6 million for the year ended December 31, 2020 (respectively 2019: CHF 2.8 million and 2018: CHF 1.2 million) and recorded CHF 0.7 million as contract liability (2019: CHF 0.9 million).
Janssen Pharmaceuticals Inc. (formerly Ortho‑McNeil‑Janssen Pharmaceuticals Inc).
On December 31, 2004, the Group entered into a research collaboration and license agreement with Janssen Pharmaceuticals Inc. (JPI). In accordance with this agreement, JPI has acquired an exclusive worldwide license to develop mGlu2 PAM compounds for the treatment of human health. The Group is eligible to receive up to EUR 109 million in success-based development and regulatory milestone, and low double-digit royalties on net sales. The Group considers these various milestones to be variable consideration as they are contingent upon achieving uncertain, future development stages and net sales. For this reason, the Group considers the achievement of the various milestones as binary events that will be recognized as revenue upon occurrence. No amounts have been recognized under this agreement in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16. Other income
Under a grant agreement with Eurostars/Innosuisse and Michael J.Fox Foundation, the Group is required to complete specific research activities within a defined period of time. The Group’s funding is fixed and received based on the satisfactory completion of the agreed research activities and incurring the related costs.
Eurostars/Innosuisse
In October 2019, the Group received CHF 380,184 from Eurostars/Innosuisse. For the year ended December 31, 2020, the Group has recognized CHF 244,298 as other income (CHF 49,405 for the year ended December 31, 2019). As at December 31, 2020, the Group recognized CHF 86,481 as short term deferred income in accordance with the grant conditions. As at December 31, 2019 the Group recognized CHF 165,389 and CHF 165,390 as short and long-term deferred income, respectively.
Michael J.Fox Foundation for Parkinson’s Research (MJFF)
Until 2018, the Group has received USD 1.8 Million from MJFF for the funding of clinical testing of Dipraglurant for the treatment of Parkinson’s disease levodopa-induced dyskinesia (PD-LID) and TrKB PAM discovery activities.
For the year ended December 31, 2018 the Group recognized CHF 609,212 in other income from Michael J.Fox Foundation.
In 2020, the Group has additionally recognized revenue from IT consultancy agreements as other income for CHF 22,026 (CHF 21,430 for the period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0</t>
        </is>
      </c>
    </row>
    <row r="3">
      <c r="A3" s="3" t="inlineStr">
        <is>
          <t>Operating costs</t>
        </is>
      </c>
    </row>
    <row r="4">
      <c r="A4" s="4" t="inlineStr">
        <is>
          <t>Operating costs</t>
        </is>
      </c>
      <c r="B4" s="4" t="inlineStr">
        <is>
          <t>17. Operating costs
2020
2019
2018
Staff costs (note 18)
4,397,004
4,288,815
2,224,206
Depreciation (notes 8/9)
378,754
333,844
2,938
External research and development costs
6,981,854
9,350,667
2,368,457
Laboratory consumables
295,005
230,097
144,169
Patent maintenance and registration costs
328,177
268,143
261,954
Professional fees
1,399,123
1,951,661
2,313,722
Short term leases
36,651
26,150
179,102
Insurance D&amp;O
1,505,897
44,142
19,358
Other operating costs
799,952
944,303
613,392
Total operating costs
16,122,417
17,437,822
8,127,298
The evolution of the total operating costs is mainly driven by external research and development expenses, internal staff costs, other operating costs and professional fees.
During the year ended December 31, 2020, external research and development costs decreased by CHF 2.4 million compared to the year ended December 31, 2019 primarily due to delays in starting certain clinical development activities due to the global coronavirus pandemic. During the same period, professional fees decreased by CHF 0.6 million primarily due to lower audit and legal fees which had been abnormally high in 2019 due to the preparation of the Company’s Nasdaq listing. Insurance costs increased by CHF 1.5 million due to higher directors and officer’s liability insurance premiums following the Company’s Nasdaq listing on January 2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0</t>
        </is>
      </c>
    </row>
    <row r="3">
      <c r="A3" s="3" t="inlineStr">
        <is>
          <t>Staff costs</t>
        </is>
      </c>
    </row>
    <row r="4">
      <c r="A4" s="4" t="inlineStr">
        <is>
          <t>Staff costs</t>
        </is>
      </c>
      <c r="B4" s="4" t="inlineStr">
        <is>
          <t>18. Staff costs
2020
2019
2018
Wages and salaries
2,959,856
2,438,448
1,273,382
Social charges and insurances
315,164
243,232
112,524
Value of share‑based services (note 14)
901,425
1,310,888
719,374
Retirement benefit expenses (note 20)
220,559
296,247
118,926
Total staff costs
4,397,004
4,288,815
2,224,206
The wages and salaries increased by CHF 0.5 million for the year ended December 31, 2020 compared to the same period in 2019, primarily due to an increase in the average number of full-time equivalent employees from 16.7 in 2019 to 22.2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0</t>
        </is>
      </c>
    </row>
    <row r="3">
      <c r="A3" s="3" t="inlineStr">
        <is>
          <t>Taxes</t>
        </is>
      </c>
    </row>
    <row r="4">
      <c r="A4" s="4" t="inlineStr">
        <is>
          <t>Taxes</t>
        </is>
      </c>
      <c r="B4" s="4" t="inlineStr">
        <is>
          <t>19. Taxes
December 31, 2020
December 31, 2019
December 31, 2018
Loss before tax
12,858,599
14,780,604
1,644,798
Tax calculated at a tax rate of 13.99% (2019 and 2018 : 23.40%)
1,798,918
3,458,661
384,883
Effect of different tax rates in USA and France
11,046
926
(617)
Deductible expenses charged against equity / deferred costs for issuance of shares
78,164
39,876
693,439
Sale of treasury shares by a subsidiary, recognized as financial income in standalone financial statements
(71,285)
(16,161)
(29,760)
Expenses not deductible for tax purposes
(160,729)
(418,356)
(542,632)
Temporary differences
(2,515)
(140)
—
Total tax losses not recognized as deferred tax asset
(1,653,599)
(3,064,806)
(505,313)
Income tax expense
—
—
—
The Federal act on Tax Reform and Old Age and Survivors’ Insurance is effective in Switzerland from January 1, 2020. As a result, the income tax rate for companies in Geneva decreased from 23.40% to 13.99%.
The Group has revised certain 2019 and 2018 comparative amounts in the above tax reconciliation table, which were netted against total tax losses not recognized as a deferred tax asset and therefore did not have any effect on the income tax expense and the consolidated balance sheet.
The Group has decided not to recognize any deferred income tax assets at December 31, 2020, 2019 or 2018. The key factors which have influenced management in arriving at this evaluation are the fact that the Group has not yet a history of making profits and product development remains at an early stage.
The amount of deferred income tax assets that arise from sources other than tax losses carried forward and the amount of deferred income tax liabilities are insignificant compared to the unrecognized tax losses carried forward.
The tax losses carried forward by the Group and their respective expiry dates are as follows:
December 31, 2020
December 31, 2019
December 31, 2018
2019
—
—
27,481,171
2020
—
15,982,220
15,982,220
2021
1,224,210
1,224,210
1,224,210
2022
3,540,541
3,540,541
3,540,541
2023
141,425,567
141,425,567
3,309,636
2024
290,949
290,949
290,949
2025
3,586,490
3,586,490
3,586,490
2026
23,467,858
23,467,858
—
2027
9,834,675
—
—
Total unrecorded tax losses carry forwards
183,370,289
189,517,835
55,415,217
As of December 31, 2020, the unrecorded tax losses carried forward increased to CHF 183,370,289 (2019: CHF 189,517,835). On July 18, 2019, the swiss tax administration accepted to renew CHF 138,115,931 that expires on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obligations</t>
        </is>
      </c>
      <c r="B1" s="2" t="inlineStr">
        <is>
          <t>12 Months Ended</t>
        </is>
      </c>
    </row>
    <row r="2">
      <c r="B2" s="2" t="inlineStr">
        <is>
          <t>Dec. 31, 2020</t>
        </is>
      </c>
    </row>
    <row r="3">
      <c r="A3" s="3" t="inlineStr">
        <is>
          <t>Retirement benefits obligations</t>
        </is>
      </c>
    </row>
    <row r="4">
      <c r="A4" s="4" t="inlineStr">
        <is>
          <t>Retirement benefits obligations</t>
        </is>
      </c>
      <c r="B4" s="4" t="inlineStr">
        <is>
          <t>20. Retirement benefit obligations
Apart from the social security plans fixed by the law, the Group sponsors an independent pension plan. The Group has contracted with Swiss Life for the provision of occupational benefits. All benefits in accordance with the regulations are reinsured in their entirety with Swiss Life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All employees are covered by this plan, which is a defined benefit plan. Retirement benefits are based on contributions, computed as a percentage of salary, adjusted for the age of the employee and shared approximately 46% / 54% by employee and employer. In addition to retirement benefits, the plans provide death and long‑term disability benefits to its employees. Liabilities and assets are revised every year by an independent actuary. Assets are held in the insurance company. In accordance with IAS 19 (revised), plan assets have been estimated at fair market values and liabilities have been calculated according to the “projected unit credit” method. The Group recorded a pension benefit charge in 2020 of CHF 220,559 (respectively CHF 296,247 in 2019 and CHF 118,926 in 2018) as part of staff costs.
Employment benefit obligations
The amounts recognized in the balance sheet are determined as follows:
2020
2019
Defined benefit obligation
(9,406,967)
(8,583,214)
Fair value of plan assets
7,714,430
7,101,476
Funded status
(1,692,537)
(1,481,738)
The amounts recognized in the statement of comprehensive loss are as follows:
2020
2019
2018
Current service cost
(315,727)
(286,515)
(115,146)
Past service cost
102,764
—
—
Interest cost
(21,799)
(81,829)
(37,903)
Interest income
14,203
72,097
34,123
Company pension amount (note 18)
(220,559)
(296,247)
(118,926)
The conversion rates have changed as at January 1, 2020, which has led to a positive past service cost during the year 2020.
The movements in the defined benefit obligations during the year are as follows:
2020
2019
Defined benefit obligation at beginning of year
(8,583,214)
(7,060,278)
Current service cost
(315,727)
(286,515)
Past service cost
102,764
—
Interest cost
(21,799)
(81,829)
Employee contributions
(205,085)
(166,150)
Actuarial loss arising from changes in financial assumptions
—
(875,960)
Actuarial gain arising from changes in demographic assumptions
—
91,212
Actuarial loss on experience adjustment
(208,572)
(263,491)
Benefits paid/ (deposited)
(175,334)
59,797
Defined benefit obligations at end of year
(9,406,967)
(8,583,214)
The movements in the fair value of plan assets during the year are as follows:
2020
2019
Fair value of plan assets at beginning of year
7,101,476
6,420,927
Interest income
14,203
72,097
Employee contributions
205,085
166,150
Employer contributions
243,289
199,715
Plan assets gain/(loss)
(24,957)
302,384
Benefits (paid)/ deposited
175,334
(59,797)
Fair value of plan assets at end of year
7,714,430
7,101,476
As of the date of the preparation of these consolidated financial statements, the 2020 annual report of the pension fund has not yet been issued, and therefore the detailed structures and assets held at December 31, 2020, are not currently available for presentation. However, the detailed assets held at December 31, 2019, which were reported to the Group on May 19, 2020 by its plan administrator, are as follows:
December 31,
2019
Cash
1.52
%
Bonds
56.35
%
Equity instruments
12.52
%
Real estate
20.29
%
Mortgages
8.18
%
Others
1.14
%
Total
100.00
%
The principal actuarial assumptions used were as follows:
December 31, 2020
December 31, 2019
Discount rate
0.20
%
0.20
%
Mortality tables
BVG2015 GT
BVG2015 GT
Salary growth rate
1.00
%
1.00
%
Pension growth rate
0.00
%
0.00
%
The following sensitivity analysis shows the impact of increasing or decreasing certain assumptions on the defined benefit obligation of the Swiss pension plan:
·
0.25% increase or decrease in the discount rate would lead to a decrease of 4.36% (2019: 4.47%) or an increase of 5.06% (2019: 5.22%) in the defined benefit obligation.
·
0.25% increase or decrease in the interest rate on retirement savings capital would lead to an increase of 0.63% (2019 : 0.59%) or a decrease of 0.59% (2019 : 0.53%) in the defined benefit obligation.
·
0.25% increase or decrease in salaries would lead to an increase of 0.03% (2019 : 0.03%) or a decrease of 0.02% (2019: 0.02%) in the defined benefit obligation; and
·
+/‑1 year in the life expectancy would lead to an increase of 1.85% (2019: 1.86%) or a decrease of 1.92% (2019: 1.92%) in the defined benefit obligation.
The discount rate and life expectancy were identified as significant actuarial assumptions for the Swiss pension plan.
The above sensitivity analyses are based on a change in an assumption while holding all other assumptions constant. In practice, this is unlikely to occur, and changes in some of the assumptions may be correlated. When calculating the sensitivity of the defined benefit obligations to significant actuarial assumptions the same method (present value of the defined benefit obligation calculated with the projected unit credit method at the end of the reporting period) has been applied as that used in calculating the pension liability recorded on consolidated balance sheets.
The methods and types of assumptions used in preparing the sensitivity analysis did not change compared to the prior period.
The estimated employer contributions to pension plans for the financial year 2021 amount to CHF 245,000. The following table shows the funding of the defined benefit pensions and actuarial adjustments on plan liabilities:
2020
2019
Present value of defined benefit obligation
(9,406,967)
(8,583,214)
Fair value of plan assets
7,714,430
7,101,476
Deficit in the plan
(1,692,537)
(1,481,738)
Experience adjustment
(208,572)
(1,048,239)
Actuarial gain/(loss) on plan assets
(24,957)
302,384
The following table shows the estimated benefit payments for the next ten years where the number of employees remains constant:
2021
351,000
2022
342,000
2023
336,000
2024
716,000
2025
313,000
2026‑2030
1,57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0</t>
        </is>
      </c>
    </row>
    <row r="3">
      <c r="A3" s="3" t="inlineStr">
        <is>
          <t>Finance costs</t>
        </is>
      </c>
    </row>
    <row r="4">
      <c r="A4" s="4" t="inlineStr">
        <is>
          <t>Finance costs</t>
        </is>
      </c>
      <c r="B4" s="4" t="inlineStr">
        <is>
          <t>21. Finance costs
2020
2019
2018
Interest income
35,305
36,874
—
Interest expense on leases
(19,042)
(22,603)
—
Interest cost
(50,460)
(105,915)
(134,307)
Foreign exchange losses
(581,128)
(84,803)
(85,866)
Finance costs
(615,325)
(176,447)
(220,173)
The evolution of the finance costs is mainly driven by foreign exchange losses that increased by CHF 0.5M for the year ended December 31, 2020 compared to the same period in 2019 due to the strengthening of the Swiss franc against the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2. Loss per share
Basic and diluted loss per share is calculated by dividing the loss attributable to equity holders of the Company by the weighted average number of shares in issue during the year excluding shares purchased by the Group and held as treasury shares.
2020
2019
2018
Loss attributable to equity holders of the Company
(12,858,599)
(14,780,604)
(1,644,798)
Weighted average number of shares in issue
26,681,774
26,428,269
23,293,237
Basic and diluted loss per share
(0.48)
(0.56)
(0.07)
The Company has three categories of dilutive potential shares as at December 31, 2020, 2019 and 2018: equity sharing certificates (“ESCs”), share options and warrants. As of December 31, 2020, 2019 and 2018, equity sharing certificates, share options and warrants have been ignored in the calculation of the loss per share, as they would be antidilutive.
The total number of dilutive instruments as of December 31, 2020 is 13,034,108 (respectively 2019: 11,906,248 and 2018: 11,561,178) which primarily consists of 198,750 ESCs, 6,768,460 ESOP and 5,866,898 warrants granted in connection with the capital increase of March 18, 2018 (respectively 2019: 198,750 ESCs, 5,540,600 ESOP and 5,866,898 warrants granted in connection with the capital increase of March 18, 2018 and 2018: 265,600 ESCs, 5,128,680 ESOP and 5,866,898 warrants granted in connection with the capital increase of March 18, 2018). These options could potentially dilute basic earnings per share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3. Commitments and contingencies
Capital commitments
As at December 31, 2020 and 2019, the Group has no contracted capital expenditure.
Contingencies
As part of the ordinary course of business, the Group is subject to contingent liabilities in respect of certain litigation.
Currently, there is no outstanding li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4. Related party transactions
Related parties include members of the Board of Directors and the Executive Management of the Group. The following transactions were carried out with related parties:
Key management compensation
2020
2019
2018
Salaries, other short‑term employee benefits and post-employment benefits
1,314,723
1,156,427
522,163
Consulting fees
317,425
364,535
577,078
Share‑based compensation
975,579
1,434,190
2,019,430
2,607,727
2,955,152
3,118,671
Salaries, other short-term employee benefits and post-employment benefits relate to members of the Board of Directors and Executive Management who are employed by the Group. Consulting fees primarily relate to Roger Mills, a member of the Executive Management who delivers his services to the Group under a consulting contract. The Group has a net payable to the Board of Directors and Executive Management of CHF 145,443 at December 31, 2020 (December 31, 2019: CHF 176,0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omprehensive Loss - CHF (SFr)</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Revenue from contract with customer</t>
        </is>
      </c>
      <c r="B4" s="6" t="n">
        <v>3612819</v>
      </c>
      <c r="C4" s="6" t="n">
        <v>2762830</v>
      </c>
      <c r="D4" s="6" t="n">
        <v>6043855</v>
      </c>
    </row>
    <row r="5">
      <c r="A5" s="4" t="inlineStr">
        <is>
          <t>Other income</t>
        </is>
      </c>
      <c r="B5" s="5" t="n">
        <v>266324</v>
      </c>
      <c r="C5" s="5" t="n">
        <v>70835</v>
      </c>
      <c r="D5" s="5" t="n">
        <v>658818</v>
      </c>
    </row>
    <row r="6">
      <c r="A6" s="3" t="inlineStr">
        <is>
          <t>Operating costs</t>
        </is>
      </c>
    </row>
    <row r="7">
      <c r="A7" s="4" t="inlineStr">
        <is>
          <t>Research and development</t>
        </is>
      </c>
      <c r="B7" s="5" t="n">
        <v>-10373200</v>
      </c>
      <c r="C7" s="5" t="n">
        <v>-12453876</v>
      </c>
      <c r="D7" s="5" t="n">
        <v>-4918793</v>
      </c>
    </row>
    <row r="8">
      <c r="A8" s="4" t="inlineStr">
        <is>
          <t>General and administration</t>
        </is>
      </c>
      <c r="B8" s="5" t="n">
        <v>-5749217</v>
      </c>
      <c r="C8" s="5" t="n">
        <v>-4983946</v>
      </c>
      <c r="D8" s="5" t="n">
        <v>-3208505</v>
      </c>
    </row>
    <row r="9">
      <c r="A9" s="4" t="inlineStr">
        <is>
          <t>Total operating costs</t>
        </is>
      </c>
      <c r="B9" s="5" t="n">
        <v>-16122417</v>
      </c>
      <c r="C9" s="5" t="n">
        <v>-17437822</v>
      </c>
      <c r="D9" s="5" t="n">
        <v>-8127298</v>
      </c>
    </row>
    <row r="10">
      <c r="A10" s="4" t="inlineStr">
        <is>
          <t>Operating loss</t>
        </is>
      </c>
      <c r="B10" s="5" t="n">
        <v>-12243274</v>
      </c>
      <c r="C10" s="5" t="n">
        <v>-14604157</v>
      </c>
      <c r="D10" s="5" t="n">
        <v>-1424625</v>
      </c>
    </row>
    <row r="11">
      <c r="A11" s="4" t="inlineStr">
        <is>
          <t>Finance income</t>
        </is>
      </c>
      <c r="B11" s="5" t="n">
        <v>35304</v>
      </c>
      <c r="C11" s="5" t="n">
        <v>36874</v>
      </c>
    </row>
    <row r="12">
      <c r="A12" s="4" t="inlineStr">
        <is>
          <t>Finance expense</t>
        </is>
      </c>
      <c r="B12" s="5" t="n">
        <v>-650629</v>
      </c>
      <c r="C12" s="5" t="n">
        <v>-213321</v>
      </c>
      <c r="D12" s="5" t="n">
        <v>-220173</v>
      </c>
    </row>
    <row r="13">
      <c r="A13" s="4" t="inlineStr">
        <is>
          <t>Finance costs</t>
        </is>
      </c>
      <c r="B13" s="5" t="n">
        <v>-615325</v>
      </c>
      <c r="C13" s="5" t="n">
        <v>-176447</v>
      </c>
      <c r="D13" s="5" t="n">
        <v>-220173</v>
      </c>
    </row>
    <row r="14">
      <c r="A14" s="4" t="inlineStr">
        <is>
          <t>Net loss before tax</t>
        </is>
      </c>
      <c r="B14" s="5" t="n">
        <v>-12858599</v>
      </c>
      <c r="C14" s="5" t="n">
        <v>-14780604</v>
      </c>
      <c r="D14" s="5" t="n">
        <v>-1644798</v>
      </c>
    </row>
    <row r="15">
      <c r="A15" s="4" t="inlineStr">
        <is>
          <t>Income tax expense</t>
        </is>
      </c>
      <c r="B15" s="5" t="n">
        <v>0</v>
      </c>
      <c r="C15" s="5" t="n">
        <v>0</v>
      </c>
      <c r="D15" s="5" t="n">
        <v>0</v>
      </c>
    </row>
    <row r="16">
      <c r="A16" s="4" t="inlineStr">
        <is>
          <t>Net loss for the year</t>
        </is>
      </c>
      <c r="B16" s="6" t="n">
        <v>-12858599</v>
      </c>
      <c r="C16" s="6" t="n">
        <v>-14780604</v>
      </c>
      <c r="D16" s="6" t="n">
        <v>-1644798</v>
      </c>
    </row>
    <row r="17">
      <c r="A17" s="4" t="inlineStr">
        <is>
          <t>Basic and diluted loss per share for loss attributable to the ordinary equity holders of the Company</t>
        </is>
      </c>
      <c r="B17" s="7" t="n">
        <v>-0.48</v>
      </c>
      <c r="C17" s="7" t="n">
        <v>-0.5600000000000001</v>
      </c>
      <c r="D17" s="7" t="n">
        <v>-0.07000000000000001</v>
      </c>
    </row>
    <row r="18">
      <c r="A18" s="3" t="inlineStr">
        <is>
          <t>Items that will never be reclassified to the statement of comprehensive loss:</t>
        </is>
      </c>
    </row>
    <row r="19">
      <c r="A19" s="4" t="inlineStr">
        <is>
          <t>Remeasurements of retirement benefits obligations</t>
        </is>
      </c>
      <c r="B19" s="6" t="n">
        <v>-233529</v>
      </c>
      <c r="C19" s="6" t="n">
        <v>-745855</v>
      </c>
      <c r="D19" s="6" t="n">
        <v>-375479</v>
      </c>
    </row>
    <row r="20">
      <c r="A20" s="3" t="inlineStr">
        <is>
          <t>Items that may be classified subsequently to the statement of comprehensive loss:</t>
        </is>
      </c>
    </row>
    <row r="21">
      <c r="A21" s="4" t="inlineStr">
        <is>
          <t>Exchange difference on translation of foreign operations</t>
        </is>
      </c>
      <c r="B21" s="5" t="n">
        <v>-4069</v>
      </c>
      <c r="C21" s="5" t="n">
        <v>-838</v>
      </c>
      <c r="D21" s="5" t="n">
        <v>-181</v>
      </c>
    </row>
    <row r="22">
      <c r="A22" s="4" t="inlineStr">
        <is>
          <t>Other comprehensive loss for the year, net of tax</t>
        </is>
      </c>
      <c r="B22" s="5" t="n">
        <v>-237598</v>
      </c>
      <c r="C22" s="5" t="n">
        <v>-746693</v>
      </c>
      <c r="D22" s="5" t="n">
        <v>-375660</v>
      </c>
    </row>
    <row r="23">
      <c r="A23" s="4" t="inlineStr">
        <is>
          <t>Total comprehensive loss for the year</t>
        </is>
      </c>
      <c r="B23" s="6" t="n">
        <v>-13096197</v>
      </c>
      <c r="C23" s="6" t="n">
        <v>-15527297</v>
      </c>
      <c r="D23" s="6" t="n">
        <v>-20204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0</t>
        </is>
      </c>
    </row>
    <row r="3">
      <c r="A3" s="3" t="inlineStr">
        <is>
          <t>Events after the balance sheet date</t>
        </is>
      </c>
    </row>
    <row r="4">
      <c r="A4" s="4" t="inlineStr">
        <is>
          <t>Events after the balance sheet date</t>
        </is>
      </c>
      <c r="B4" s="4" t="inlineStr">
        <is>
          <t>25. Events after the balance sheet date
On January 8, 2021, Addex Therapeutics Ltd issued 6,900,000 registered shares, with a nominal value of CHF 1 each, at an issue price of CHF 1.46367. Out of the total new shares, 6,750,000 are in the form of American Depositary Shares, listed on the Nasdaq Stock Market. As a result, the Company’s share capital increased from CHF 32,848,635 to CHF 39,748,635. The gross proceeds amount to CHF 10.1 million (USD 11.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t>
        </is>
      </c>
      <c r="B4" s="4" t="inlineStr">
        <is>
          <t>2.1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ritic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orm with the current year 2020 presentation.</t>
        </is>
      </c>
    </row>
    <row r="5">
      <c r="A5" s="4" t="inlineStr">
        <is>
          <t>New and amended standards adopted by the Group</t>
        </is>
      </c>
      <c r="B5" s="4" t="inlineStr">
        <is>
          <t xml:space="preserve">New and amended standards adopted by the Group
A number of new or amended standards and interpretations became applicable for financial periods beginning on or after January 1, 2020. The Group noted that these new or amended standards did not have a material impact on the Group’s financial position or disclosures made in the condensed consolidated financial statements. </t>
        </is>
      </c>
    </row>
    <row r="6">
      <c r="A6" s="4" t="inlineStr">
        <is>
          <t>New standards and interpretations not yet adopted by the Group</t>
        </is>
      </c>
      <c r="B6" s="4" t="inlineStr">
        <is>
          <t>New standards and interpretations not yet adopted by the Group
The Group is currently assessing the potential impacts of the various new and revised standards and interpretations that will be mandatory from January 1, 2021 which the Group has not yet applied. Based on an analysis to date, the Group does not anticipate that these will have a material impact on the Group's overall results and financial position. The Group is also assessing other new and revised standards which are not mandatory until after 2021.</t>
        </is>
      </c>
    </row>
    <row r="7">
      <c r="A7" s="4" t="inlineStr">
        <is>
          <t>Other standards adopted by the Group prior to January 1, 2020</t>
        </is>
      </c>
      <c r="B7" s="4" t="inlineStr">
        <is>
          <t>Other standards adopted by the Group prior to January 1, 2020
On January 1, 2019, the Group adopted IFRS 16 Leases, which replaced IAS 17 Leases and related Interpretations, applied by the Group until December 31, 2018. The Group leases various offices and equipment, which are recorded as right-of-use assets and the corresponding liabilities on the balance sheet at the date at which the leased assets are available for use by the Group.</t>
        </is>
      </c>
    </row>
    <row r="8">
      <c r="A8" s="4" t="inlineStr">
        <is>
          <t>Consolidation</t>
        </is>
      </c>
      <c r="B8" s="4" t="inlineStr">
        <is>
          <t>2.3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Company currently consolidates the financial operations of its three fully-owned subsidiaries, Addex Pharma SA, which is registered in Plan-Les-Ouates, Switzerland, Addex Pharmaceuticals Inc., which is registered in Delaware, United States with its principal business location in San Francisco, United States and Addex Pharmaceuticals France SAS which is registered in Archamps, Franc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t>
        </is>
      </c>
    </row>
    <row r="9">
      <c r="A9" s="4" t="inlineStr">
        <is>
          <t>Segment reporting</t>
        </is>
      </c>
      <c r="B9" s="4" t="inlineStr">
        <is>
          <t>2.4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t>
        </is>
      </c>
    </row>
    <row r="10">
      <c r="A10" s="4" t="inlineStr">
        <is>
          <t>Foreign currency transactions</t>
        </is>
      </c>
      <c r="B10" s="4" t="inlineStr">
        <is>
          <t>2.5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comprehensive loss.
Foreign exchange gains and losses that relate to borrowings and cash and cash equivalents are presented in the statement of comprehensive loss within ‘finance cos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loss are translated at the average exchange rate; and
·
all resulting exchange differences are recognized in other comprehensive loss.</t>
        </is>
      </c>
    </row>
    <row r="11">
      <c r="A11" s="4" t="inlineStr">
        <is>
          <t>Property, plant and equipment</t>
        </is>
      </c>
      <c r="B11" s="4" t="inlineStr">
        <is>
          <t>2.6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comprehensive loss d uring the financial period in which they are incurred. Depreciation is calculated using the straight‑line method to allocate their cost to their residual values over their estimated useful lives as follows:
Computer equipment
3 years
Laboratory equipment
4 years
Furniture and fixtures
5 years
Chemical library
5 years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comprehensive loss.</t>
        </is>
      </c>
    </row>
    <row r="12">
      <c r="A12" s="4" t="inlineStr">
        <is>
          <t>Impairment of non financial assets</t>
        </is>
      </c>
      <c r="B12" s="4" t="inlineStr">
        <is>
          <t>2.7
Assets that are subject to depreciation or amortization are reviewed for impairment annually, and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Prior impairment of non‑financial assets other than goodwill is reviewed for possible reversal at each reporting date.</t>
        </is>
      </c>
    </row>
    <row r="13">
      <c r="A13" s="4" t="inlineStr">
        <is>
          <t>Financial assets</t>
        </is>
      </c>
      <c r="B13" s="4" t="inlineStr">
        <is>
          <t>2.8
The Group has one category of financial assets, namely “receivables”.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Receivables are included in other current assets in the balance sheet (see note 7).
Receivables are initially measured at fair value and subsequently measured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Receivables are derecognized when settled.
The Company classifies a contract asset as a receivable when the Company’s right to consideration is unconditional. If the Company transfers control of goods or services to a customer before the customer pays consideration, the Company records either a contract asset or a receivable depending on the nature of the Company’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trade receivables, contract assets and security rental deposits that are measured at amortized cost. The amount of expected credit losses is updated at each reporting date to reflect changes in credit risk since initial recognition of the respective financial instrument.
The Group always recognizes lifetime expected credit losses(“ECL”) for trade receivables and contract assets where applicable.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t>
        </is>
      </c>
    </row>
    <row r="14">
      <c r="A14" s="4" t="inlineStr">
        <is>
          <t>Cash and cash equivalents</t>
        </is>
      </c>
      <c r="B14" s="4" t="inlineStr">
        <is>
          <t>2.9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t>
        </is>
      </c>
    </row>
    <row r="15">
      <c r="A15" s="4" t="inlineStr">
        <is>
          <t>Share capital</t>
        </is>
      </c>
      <c r="B15" s="4" t="inlineStr">
        <is>
          <t>2.10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The Company also uses treasury shares to partially settle services rendered by third and related parties. When shares are issued for this purpose, the nominal share value is recognized as a treasury share reserve and the value above par is presented as a share premium.</t>
        </is>
      </c>
    </row>
    <row r="16">
      <c r="A16" s="4" t="inlineStr">
        <is>
          <t>Equity instruments</t>
        </is>
      </c>
      <c r="B16" s="4" t="inlineStr">
        <is>
          <t>2.11
Equity instruments issued by the Group are recorded at the fair value of the proceeds received, net of direct issuance costs.</t>
        </is>
      </c>
    </row>
    <row r="17">
      <c r="A17" s="4" t="inlineStr">
        <is>
          <t>Trade payables</t>
        </is>
      </c>
      <c r="B17" s="4" t="inlineStr">
        <is>
          <t>2.12
Trade payables are recognized initially at fair value and subsequently measured at amortized cost using the effective interest method. All payables have a contract maturity within 1 year.</t>
        </is>
      </c>
    </row>
    <row r="18">
      <c r="A18" s="4" t="inlineStr">
        <is>
          <t>Grants</t>
        </is>
      </c>
      <c r="B18" s="4" t="inlineStr">
        <is>
          <t>2.13
Grants are not recognized until there is reasonable assurance that the Group will comply with the terms and conditions of the grant and that the grants will be received. Grants are recognized as other income in the statement of comprehensive loss on a systematic basis over the periods in which the Group recognizes as expenses the related costs for which the grant is intended to compensate. Specifically, grants whose primary conditions is that the Group should undertake specific research activities within a defined period of time, are recognized as deferred income in the consolidated statement of financial position and transferred to the statement of comprehensive loss on a systematic and rationale basis over the defined timeframe.</t>
        </is>
      </c>
    </row>
    <row r="19">
      <c r="A19" s="4" t="inlineStr">
        <is>
          <t>Deferred income tax</t>
        </is>
      </c>
      <c r="B19" s="4" t="inlineStr">
        <is>
          <t>2.14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deems it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re are suitable deferred income tax liabilities, then to the extent that the realization of the related tax benefit through future taxable profits is probable.</t>
        </is>
      </c>
    </row>
    <row r="20">
      <c r="A20" s="4" t="inlineStr">
        <is>
          <t>Pension obligations</t>
        </is>
      </c>
      <c r="B20" s="4" t="inlineStr">
        <is>
          <t>2.15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and changes in actuarial assumptions are recognized immediately in other comprehensive loss and past‑service costs are recognized immediately in the statement of comprehensive loss.
The liability recognized in the balance sheet in respect of defined benefit pension plans is the defined benefit obligation at the balance sheet date minus the fair value of the plan assets. The defined benefit obligation is calculated at least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t>
        </is>
      </c>
    </row>
    <row r="21">
      <c r="A21" s="4" t="inlineStr">
        <is>
          <t>Share based compensation</t>
        </is>
      </c>
      <c r="B21" s="4" t="inlineStr">
        <is>
          <t>2.16
The Group operates an equity sharing certificates’ equity incentive plan, a share option plan, and a share purchase plan. The Group also from time-to-time grants warrants to brokers and investors. The fair value of the services received in exchange for the grant or transfer of equity sharing certificates, options, shares or warrants is recognized in the consolidated financial statements over the period for which the services are received. The total amount to be recognized over the vesting period is determined by reference to the fair value of the equity incentive unit granted or transferred. The fair value of instruments granted includes any market performance conditions and excludes the impact of any service and non‑market performance vesting conditions. Service and non‑market performance conditions are included in assumptions about the number of equity incentive units that are expected to vest.
At each balance sheet date, the Group revises its estimates for the number of equity incentive units that are expected to vest. It recognizes the impact of the revision to original estimates, if any, in the statement of comprehensive loss, with a corresponding adjustment to equity.
The proceeds received net of any directly attributable transaction costs are credited to share capital (nominal value) and share premium when the equity incentive units are exercised.</t>
        </is>
      </c>
    </row>
    <row r="22">
      <c r="A22" s="4" t="inlineStr">
        <is>
          <t>Revenue recognition</t>
        </is>
      </c>
      <c r="B22" s="4" t="inlineStr">
        <is>
          <t>2.17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employees for research and development activities. The Group assesses if these research and development activities are considered distinct in the context of the respective contract and, if so, they are accounted for as a separate performance obligation. This revenue is calculated based on the costs incurred (input method) in accordance with the respective contract, and recorded within “Revenue from contract with customer ” over time as the activities are performed.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deferred revenue (contract liabilities) being recorded on the balance sheets.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its non-refundable license fees, milestone, research activities and royalties when its customer obtains control of promised services, in an amount that reflects the consideration which the Group expects to receive in exchange for those rendered services. To assess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services it transfers to the customer. At contract inception, once the contract is determined to be within the scope of IFRS 15, the Group assesses the services promised within each contract and determine those that are performance obligations and assess whether each promised service is distinct. The Group uses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t>
        </is>
      </c>
    </row>
    <row r="23">
      <c r="A23" s="4" t="inlineStr">
        <is>
          <t>Finance income and expense</t>
        </is>
      </c>
      <c r="B23" s="4" t="inlineStr">
        <is>
          <t>2.18
Interest received or paid on cash and cash equivalents are classified in the statement of cash flows under financing activities.</t>
        </is>
      </c>
    </row>
    <row r="24">
      <c r="A24" s="4" t="inlineStr">
        <is>
          <t>Leases</t>
        </is>
      </c>
      <c r="B24" s="4" t="inlineStr">
        <is>
          <t>2.19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lease payments are discounted by using the rate implicit in the lease. If this rate cannot be readily determined, the Group uses its incremental borrowing rate, being the rate that the individual lessee would have to pay to borrow the funds necessary to obtain an asset of similar value to the right-of-use asset in a similar economic environment with similar terms, security and conditions. The lease liability is presented as a separate line in the consolidated statement of financial position. The interest expense is presented in the line finance expenses in the consolidated statement of comprehensive los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When the Group renegotiates the contractual terms of a lease with the lessor, the accounting depends on the nature of the modification:
-
-
-
All lease payments on leases are presented as part of the cash flow from financing activities, except for the short-term and low value leases cash flows, which are booked under operating activities.</t>
        </is>
      </c>
    </row>
    <row r="25">
      <c r="A25" s="4" t="inlineStr">
        <is>
          <t>Research and development</t>
        </is>
      </c>
      <c r="B25" s="4" t="inlineStr">
        <is>
          <t>2.20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epreciation rates</t>
        </is>
      </c>
      <c r="B4" s="4" t="inlineStr">
        <is>
          <t>Computer equipment
3 years
Laboratory equipment
4 years
Furniture and fixtures
5 years
Chemical library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 (Tables)</t>
        </is>
      </c>
      <c r="B1" s="2" t="inlineStr">
        <is>
          <t>12 Months Ended</t>
        </is>
      </c>
    </row>
    <row r="2">
      <c r="B2" s="2" t="inlineStr">
        <is>
          <t>Dec. 31, 2020</t>
        </is>
      </c>
    </row>
    <row r="3">
      <c r="A3" s="3" t="inlineStr">
        <is>
          <t>Lease liabilities</t>
        </is>
      </c>
    </row>
    <row r="4">
      <c r="A4" s="4" t="inlineStr">
        <is>
          <t>Schedule of net debt</t>
        </is>
      </c>
      <c r="B4" s="4" t="inlineStr">
        <is>
          <t>Other
Cash and cash
financial
Leases
equivalents
assets
Total
Net debt as at January 1, 2019
(544,510)
41,670,158
7,983
41,133,631
Cash flows
316,348
(9,989,053)
5,955
(9,666,750)
Acquisition – Leases
(322,528)
—
—
(322,528)
Foreign exchange differences
445
(144,302)
—
(143,857)
Net debt as at December 31, 2019
(550,245)
31,536,803
13,938
31,000,496
Cash flows
367,412
(12,193,082)
50,992
(11,774,678)
Acquisition – Leases
(27,612)
—
—
(27,612)
Effect of modification to lease terms
(434,150)
—
—
(434,150)
Disposals
77,199
—
—
77,199
Foreign exchange differences
—
(648,681)
—
(648,681)
Net debt as at December 31, 2020
(567,396)
18,695,040
64,930
18,192,574</t>
        </is>
      </c>
    </row>
    <row r="5">
      <c r="A5" s="4" t="inlineStr">
        <is>
          <t>Schedule of lease liabilities</t>
        </is>
      </c>
      <c r="B5" s="4" t="inlineStr">
        <is>
          <t>Total
Carrying
Less than
1 to 5
More than
cash out
amount
At December 31, 2020
1 Year
Years
5 Years
flows
liabilities
Lease Liabilities
331,911
270,133
—
602,044
567,396
Total
Carrying
Less than
1 to 5
More than
cash out
amount
At December 31, 2019
1 Year
Years
5 Years
flows
liabilities
Lease Liabilities
392,954
182,664
—
575,618
550,2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revenue from contract with customer and other income by nature</t>
        </is>
      </c>
      <c r="B4" s="4" t="inlineStr">
        <is>
          <t>2020
2019
2018
Fees from sale of license rights
—
—
4,876,000
Collaborative research funding
3,612,819
2,762,830
1,167,855
Grants earned
244,298
49,405
609,212
Other service income
22,026
21,430
49,606
Total
3,879,143
2,833,665
6,702,673</t>
        </is>
      </c>
    </row>
    <row r="5">
      <c r="A5" s="4" t="inlineStr">
        <is>
          <t>Schedule of revenue from contract with customer and other income by major counterparties</t>
        </is>
      </c>
      <c r="B5" s="4" t="inlineStr">
        <is>
          <t>2020
2019
2018
Indivior PLC
3,612,819
2,762,830
6,043,855
The Michael J. Fox Foundation
—
—
609,212
Eurostars/Innosuisse
244,298
49,405
—
Other counterparties
22,026
21,430
49,606
Total
3,879,143
2,833,665
6,702,673</t>
        </is>
      </c>
    </row>
    <row r="6">
      <c r="A6" s="4" t="inlineStr">
        <is>
          <t>Schedule of geographical areas</t>
        </is>
      </c>
      <c r="B6" s="4" t="inlineStr">
        <is>
          <t>The geographical allocation of long‑lived assets is detailed as follows:
December 31,
December 31,
2020
2019
Switzerland
665,012
498,066
United States of America
26,847
141,420
France
389
391
Total
692,248
639,877
The geographical analysis of operating costs is as follows:
2020
2019
2018
Switzerland
16,050,488
17,409,808
8,119,953
United States of America
64,922
21,214
—
France
7,007
6,800
7,345
Total operating costs (note 17)
16,122,417
17,437,822
8,127,2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December 31,
2020
2019
Cash at bank and on hand
18,695,040
26,889,923
Short term deposits in USD
—
4,646,880
Total cash and cash equivalents
18,695,040
31,536,803</t>
        </is>
      </c>
    </row>
    <row r="5">
      <c r="A5" s="4" t="inlineStr">
        <is>
          <t>Schedule of cash and cash equivalents by currency</t>
        </is>
      </c>
      <c r="B5" s="4" t="inlineStr">
        <is>
          <t>December 31,
December 31,
2020
2019
CHF
%
%
USD
%
%
EUR
%
%
GBP
%
%
Total
%
%</t>
        </is>
      </c>
    </row>
    <row r="6">
      <c r="A6" s="4" t="inlineStr">
        <is>
          <t>Schedule of cash and cash equivalents by credit rating</t>
        </is>
      </c>
      <c r="B6" s="4" t="inlineStr">
        <is>
          <t>December 31,
December 31,
External credit rating of counterparty
2020
2019
P‑1 / A‑1
18,694,883
31,536,646
Cash on hand
157
157
Total cash and cash equivalents
18,695,040
31,536,8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December 31,
December 31,
2020
2019
Other financial assets
64,930
13,968
Receivables
68,373
118,028
Prepayments
498,382
720,063
Deferred costs
162,839
—
Total other current assets
794,524
852,0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0</t>
        </is>
      </c>
    </row>
    <row r="3">
      <c r="A3" s="3" t="inlineStr">
        <is>
          <t>Right-of-use assets</t>
        </is>
      </c>
    </row>
    <row r="4">
      <c r="A4" s="4" t="inlineStr">
        <is>
          <t>Schedule of right-of-use assets</t>
        </is>
      </c>
      <c r="B4" s="4" t="inlineStr">
        <is>
          <t>Properties
Equipment
Total
Year ended December 31, 2019
Opening net book amount
—
—
—
Adoption of IFRS16 as at January 1, 2019
483,350
61,160
544,510
Additions
308,987
13,541
322,528
Depreciation charge
(296,656)
(27,487)
(324,143)
Exchange differences
445
—
445
Closing net book amount
496,126
47,214
543,340
Properties
Equipment
Total
At December 31, 2019
Cost
792,337
74,701
867,038
Accumulated depreciation
(296,211)
(27,487)
(323,698)
Net book value
496,126
47,214
543,340
Properties
Equipment
Total
Year ended December 31, 2020
Opening net book amount
496,126
47,214
543,340
Additions
27,612
—
27,612
Depreciation charge
(333,714)
(25,760)
(359,474)
Effect of modification to lease terms
434,150
—
434,150
Disposals
(72,504)
—
(72,504)
Exchange differences
(7,780)
—
(7,780)
Closing net book amount
543,890
21,454
565,344
At December 31, 2020
Cost
1,111,338
71,168
1,182,506
Accumulated depreciation
(567,448)
(49,714)
(617,162)
Net book value
543,890
21,454
565,3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changes in property, plant and equipment</t>
        </is>
      </c>
      <c r="B4" s="4" t="inlineStr">
        <is>
          <t>Furniture &amp;
Chemical
Equipment
fixtures
Library
Total
Year ended December 31, 2019
Opening net book amount
8,868
—
—
8,868
Additions
28,459
—
—
28,459
Depreciation charge
(9,701)
—
—
(9,701)
Closing net book amount
27,626
—
—
27,626
At December 31, 2019
Cost
1,622,865
7,564
1,207,165
2,837,594
Accumulated depreciation
(1,595,239)
(7,564)
(1,207,165)
(2,809,968)
Net book value
27,626
—
—
27,626
Year ended December 31, 2020
Opening net book amount
27,626
—
—
27,626
Additions
59,414
—
—
59,414
Depreciation charge
(19,280)
—
—
(19,280)
Closing net book amount
67,760
—
—
67,760
At December 31, 2020
Cost
1,682,279
7,564
1,207,165
2,897,008
Accumulated depreciation
(1,614,519)
(7,564)
(1,207,165)
(2,829,248)
Net book value
67,760
—
—
67,7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0</t>
        </is>
      </c>
    </row>
    <row r="3">
      <c r="A3" s="3" t="inlineStr">
        <is>
          <t>Non-current financial assets</t>
        </is>
      </c>
    </row>
    <row r="4">
      <c r="A4" s="4" t="inlineStr">
        <is>
          <t>Schedule of non-current financial assets</t>
        </is>
      </c>
      <c r="B4" s="4" t="inlineStr">
        <is>
          <t>December 31,
December 31,
2020
2019
Security rental deposits
59,144
68,911
Total non‑current financial assets
59,144
68,9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15" customWidth="1" min="2" max="2"/>
    <col width="16" customWidth="1" min="3" max="3"/>
    <col width="24" customWidth="1" min="4" max="4"/>
    <col width="37" customWidth="1" min="5" max="5"/>
    <col width="15" customWidth="1" min="6" max="6"/>
    <col width="20" customWidth="1" min="7" max="7"/>
    <col width="15" customWidth="1" min="8" max="8"/>
  </cols>
  <sheetData>
    <row r="1">
      <c r="A1" s="1" t="inlineStr">
        <is>
          <t>Consolidated Statements of Changes in Equity - CHF (SFr)</t>
        </is>
      </c>
      <c r="B1" s="2" t="inlineStr">
        <is>
          <t>Share Capital</t>
        </is>
      </c>
      <c r="C1" s="2" t="inlineStr">
        <is>
          <t>Share Premium</t>
        </is>
      </c>
      <c r="D1" s="2" t="inlineStr">
        <is>
          <t>Treasury Shares Reserve</t>
        </is>
      </c>
      <c r="E1" s="2" t="inlineStr">
        <is>
          <t>Foreign Currency Translation Reserve</t>
        </is>
      </c>
      <c r="F1" s="2" t="inlineStr">
        <is>
          <t>Other Reserves</t>
        </is>
      </c>
      <c r="G1" s="2" t="inlineStr">
        <is>
          <t>Accumulated Deficit</t>
        </is>
      </c>
      <c r="H1" s="2" t="inlineStr">
        <is>
          <t>Total</t>
        </is>
      </c>
    </row>
    <row r="2">
      <c r="A2" s="4" t="inlineStr">
        <is>
          <t>Balance at beginning of year at Dec. 31, 2017</t>
        </is>
      </c>
      <c r="B2" s="6" t="n">
        <v>15384988</v>
      </c>
      <c r="C2" s="6" t="n">
        <v>264852008</v>
      </c>
      <c r="D2" s="6" t="n">
        <v>-2019877</v>
      </c>
      <c r="E2" s="6" t="n">
        <v>-652142</v>
      </c>
      <c r="F2" s="6" t="n">
        <v>8199437</v>
      </c>
      <c r="G2" s="6" t="n">
        <v>-284421887</v>
      </c>
      <c r="H2" s="6" t="n">
        <v>1342527</v>
      </c>
    </row>
    <row r="3">
      <c r="A3" s="4" t="inlineStr">
        <is>
          <t>Net loss for the year</t>
        </is>
      </c>
      <c r="G3" s="5" t="n">
        <v>-1644798</v>
      </c>
      <c r="H3" s="5" t="n">
        <v>-1644798</v>
      </c>
    </row>
    <row r="4">
      <c r="A4" s="4" t="inlineStr">
        <is>
          <t>Other comprehensive loss</t>
        </is>
      </c>
      <c r="E4" s="5" t="n">
        <v>-181</v>
      </c>
      <c r="F4" s="5" t="n">
        <v>-375479</v>
      </c>
      <c r="H4" s="5" t="n">
        <v>-375660</v>
      </c>
    </row>
    <row r="5">
      <c r="A5" s="4" t="inlineStr">
        <is>
          <t>Total comprehensive loss for the year</t>
        </is>
      </c>
      <c r="E5" s="5" t="n">
        <v>-181</v>
      </c>
      <c r="F5" s="5" t="n">
        <v>-375479</v>
      </c>
      <c r="G5" s="5" t="n">
        <v>-1644798</v>
      </c>
      <c r="H5" s="5" t="n">
        <v>-2020458</v>
      </c>
    </row>
    <row r="6">
      <c r="A6" s="4" t="inlineStr">
        <is>
          <t>Issue of shares</t>
        </is>
      </c>
      <c r="B6" s="5" t="n">
        <v>13179043</v>
      </c>
      <c r="C6" s="5" t="n">
        <v>24461056</v>
      </c>
      <c r="H6" s="5" t="n">
        <v>37640099</v>
      </c>
    </row>
    <row r="7">
      <c r="A7" s="4" t="inlineStr">
        <is>
          <t>Cost of share capital issuance</t>
        </is>
      </c>
      <c r="C7" s="5" t="n">
        <v>-2963415</v>
      </c>
      <c r="H7" s="5" t="n">
        <v>-2963415</v>
      </c>
    </row>
    <row r="8">
      <c r="A8" s="4" t="inlineStr">
        <is>
          <t>Value of share-based services</t>
        </is>
      </c>
      <c r="F8" s="5" t="n">
        <v>2298933</v>
      </c>
      <c r="H8" s="5" t="n">
        <v>2298933</v>
      </c>
    </row>
    <row r="9">
      <c r="A9" s="4" t="inlineStr">
        <is>
          <t>Value of Warrants</t>
        </is>
      </c>
      <c r="F9" s="5" t="n">
        <v>3308982</v>
      </c>
      <c r="H9" s="5" t="n">
        <v>3308982</v>
      </c>
    </row>
    <row r="10">
      <c r="A10" s="3" t="inlineStr">
        <is>
          <t>Movement in treasury shares:</t>
        </is>
      </c>
    </row>
    <row r="11">
      <c r="A11" s="4" t="inlineStr">
        <is>
          <t>Capital increase</t>
        </is>
      </c>
      <c r="D11" s="5" t="n">
        <v>-568902</v>
      </c>
      <c r="H11" s="5" t="n">
        <v>-568902</v>
      </c>
    </row>
    <row r="12">
      <c r="A12" s="4" t="inlineStr">
        <is>
          <t>Settlement of suppliers invoices</t>
        </is>
      </c>
      <c r="C12" s="5" t="n">
        <v>120908</v>
      </c>
      <c r="D12" s="5" t="n">
        <v>87176</v>
      </c>
      <c r="H12" s="5" t="n">
        <v>208084</v>
      </c>
    </row>
    <row r="13">
      <c r="A13" s="4" t="inlineStr">
        <is>
          <t>Net sales (purchases) under liquidity agreement</t>
        </is>
      </c>
      <c r="C13" s="5" t="n">
        <v>6355</v>
      </c>
      <c r="D13" s="5" t="n">
        <v>-11545</v>
      </c>
      <c r="H13" s="5" t="n">
        <v>-5190</v>
      </c>
    </row>
    <row r="14">
      <c r="A14" s="4" t="inlineStr">
        <is>
          <t>Balance at end of year at Dec. 31, 2018</t>
        </is>
      </c>
      <c r="B14" s="5" t="n">
        <v>28564031</v>
      </c>
      <c r="C14" s="5" t="n">
        <v>286476912</v>
      </c>
      <c r="D14" s="5" t="n">
        <v>-2513148</v>
      </c>
      <c r="E14" s="5" t="n">
        <v>-652323</v>
      </c>
      <c r="F14" s="5" t="n">
        <v>13431873</v>
      </c>
      <c r="G14" s="5" t="n">
        <v>-286066685</v>
      </c>
      <c r="H14" s="5" t="n">
        <v>39240660</v>
      </c>
    </row>
    <row r="15">
      <c r="A15" s="4" t="inlineStr">
        <is>
          <t>Net loss for the year</t>
        </is>
      </c>
      <c r="G15" s="5" t="n">
        <v>-14780604</v>
      </c>
      <c r="H15" s="5" t="n">
        <v>-14780604</v>
      </c>
    </row>
    <row r="16">
      <c r="A16" s="4" t="inlineStr">
        <is>
          <t>Other comprehensive loss</t>
        </is>
      </c>
      <c r="E16" s="5" t="n">
        <v>-838</v>
      </c>
      <c r="F16" s="5" t="n">
        <v>-745855</v>
      </c>
      <c r="H16" s="5" t="n">
        <v>-746693</v>
      </c>
    </row>
    <row r="17">
      <c r="A17" s="4" t="inlineStr">
        <is>
          <t>Total comprehensive loss for the year</t>
        </is>
      </c>
      <c r="E17" s="5" t="n">
        <v>-838</v>
      </c>
      <c r="F17" s="5" t="n">
        <v>-745855</v>
      </c>
      <c r="G17" s="5" t="n">
        <v>-14780604</v>
      </c>
      <c r="H17" s="5" t="n">
        <v>-15527297</v>
      </c>
    </row>
    <row r="18">
      <c r="A18" s="4" t="inlineStr">
        <is>
          <t>Issue of shares</t>
        </is>
      </c>
      <c r="B18" s="5" t="n">
        <v>4284604</v>
      </c>
      <c r="H18" s="5" t="n">
        <v>4284604</v>
      </c>
    </row>
    <row r="19">
      <c r="A19" s="4" t="inlineStr">
        <is>
          <t>Cost of share capital issuance</t>
        </is>
      </c>
      <c r="C19" s="5" t="n">
        <v>-170411</v>
      </c>
      <c r="H19" s="5" t="n">
        <v>-170411</v>
      </c>
    </row>
    <row r="20">
      <c r="A20" s="4" t="inlineStr">
        <is>
          <t>Value of share-based services</t>
        </is>
      </c>
      <c r="F20" s="5" t="n">
        <v>1685965</v>
      </c>
      <c r="H20" s="5" t="n">
        <v>1685965</v>
      </c>
    </row>
    <row r="21">
      <c r="A21" s="4" t="inlineStr">
        <is>
          <t>Movement on warrants</t>
        </is>
      </c>
      <c r="D21" s="5" t="n">
        <v>-288</v>
      </c>
      <c r="H21" s="5" t="n">
        <v>-288</v>
      </c>
    </row>
    <row r="22">
      <c r="A22" s="3" t="inlineStr">
        <is>
          <t>Movement in treasury shares:</t>
        </is>
      </c>
    </row>
    <row r="23">
      <c r="A23" s="4" t="inlineStr">
        <is>
          <t>Capital increase</t>
        </is>
      </c>
      <c r="D23" s="5" t="n">
        <v>-4284604</v>
      </c>
      <c r="H23" s="5" t="n">
        <v>-4284604</v>
      </c>
    </row>
    <row r="24">
      <c r="A24" s="4" t="inlineStr">
        <is>
          <t>Settlement of suppliers invoices</t>
        </is>
      </c>
      <c r="C24" s="5" t="n">
        <v>92604</v>
      </c>
      <c r="D24" s="5" t="n">
        <v>196610</v>
      </c>
      <c r="H24" s="5" t="n">
        <v>289214</v>
      </c>
    </row>
    <row r="25">
      <c r="A25" s="4" t="inlineStr">
        <is>
          <t>Net sales (purchases) under liquidity agreement</t>
        </is>
      </c>
      <c r="C25" s="5" t="n">
        <v>-23128</v>
      </c>
      <c r="D25" s="5" t="n">
        <v>29114</v>
      </c>
      <c r="H25" s="5" t="n">
        <v>5986</v>
      </c>
    </row>
    <row r="26">
      <c r="A26" s="4" t="inlineStr">
        <is>
          <t>Balance at end of year at Dec. 31, 2019</t>
        </is>
      </c>
      <c r="B26" s="5" t="n">
        <v>32848635</v>
      </c>
      <c r="C26" s="5" t="n">
        <v>286375977</v>
      </c>
      <c r="D26" s="5" t="n">
        <v>-6572316</v>
      </c>
      <c r="E26" s="5" t="n">
        <v>-653161</v>
      </c>
      <c r="F26" s="5" t="n">
        <v>14371983</v>
      </c>
      <c r="G26" s="5" t="n">
        <v>-300847289</v>
      </c>
      <c r="H26" s="5" t="n">
        <v>25523829</v>
      </c>
    </row>
    <row r="27">
      <c r="A27" s="4" t="inlineStr">
        <is>
          <t>Net loss for the year</t>
        </is>
      </c>
      <c r="G27" s="5" t="n">
        <v>-12858599</v>
      </c>
      <c r="H27" s="5" t="n">
        <v>-12858599</v>
      </c>
    </row>
    <row r="28">
      <c r="A28" s="4" t="inlineStr">
        <is>
          <t>Other comprehensive loss</t>
        </is>
      </c>
      <c r="E28" s="5" t="n">
        <v>-4069</v>
      </c>
      <c r="F28" s="5" t="n">
        <v>-233529</v>
      </c>
      <c r="H28" s="5" t="n">
        <v>-237598</v>
      </c>
    </row>
    <row r="29">
      <c r="A29" s="4" t="inlineStr">
        <is>
          <t>Total comprehensive loss for the year</t>
        </is>
      </c>
      <c r="E29" s="5" t="n">
        <v>-4069</v>
      </c>
      <c r="F29" s="5" t="n">
        <v>-233529</v>
      </c>
      <c r="G29" s="5" t="n">
        <v>-12858599</v>
      </c>
      <c r="H29" s="5" t="n">
        <v>-13096197</v>
      </c>
    </row>
    <row r="30">
      <c r="A30" s="4" t="inlineStr">
        <is>
          <t>Value of share-based services</t>
        </is>
      </c>
      <c r="F30" s="5" t="n">
        <v>1176413</v>
      </c>
      <c r="H30" s="5" t="n">
        <v>1176413</v>
      </c>
    </row>
    <row r="31">
      <c r="A31" s="3" t="inlineStr">
        <is>
          <t>Movement in treasury shares:</t>
        </is>
      </c>
    </row>
    <row r="32">
      <c r="A32" s="4" t="inlineStr">
        <is>
          <t>Settlement of suppliers invoices</t>
        </is>
      </c>
      <c r="C32" s="5" t="n">
        <v>78555</v>
      </c>
      <c r="D32" s="5" t="n">
        <v>207190</v>
      </c>
      <c r="H32" s="5" t="n">
        <v>285745</v>
      </c>
    </row>
    <row r="33">
      <c r="A33" s="4" t="inlineStr">
        <is>
          <t>Net sales (purchases) under liquidity agreement</t>
        </is>
      </c>
      <c r="C33" s="5" t="n">
        <v>17772</v>
      </c>
      <c r="D33" s="5" t="n">
        <v>-46809</v>
      </c>
      <c r="H33" s="5" t="n">
        <v>-29037</v>
      </c>
    </row>
    <row r="34">
      <c r="A34" s="4" t="inlineStr">
        <is>
          <t>Other net sales of treasury shares</t>
        </is>
      </c>
      <c r="C34" s="5" t="n">
        <v>416050</v>
      </c>
      <c r="D34" s="5" t="n">
        <v>333000</v>
      </c>
      <c r="H34" s="5" t="n">
        <v>749050</v>
      </c>
    </row>
    <row r="35">
      <c r="A35" s="4" t="inlineStr">
        <is>
          <t>Balance at end of year at Dec. 31, 2020</t>
        </is>
      </c>
      <c r="B35" s="6" t="n">
        <v>32848635</v>
      </c>
      <c r="C35" s="6" t="n">
        <v>286888354</v>
      </c>
      <c r="D35" s="6" t="n">
        <v>-6078935</v>
      </c>
      <c r="E35" s="6" t="n">
        <v>-657230</v>
      </c>
      <c r="F35" s="6" t="n">
        <v>15314867</v>
      </c>
      <c r="G35" s="6" t="n">
        <v>-313705888</v>
      </c>
      <c r="H35" s="6" t="n">
        <v>14609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nd accruals (Tables)</t>
        </is>
      </c>
      <c r="B1" s="2" t="inlineStr">
        <is>
          <t>12 Months Ended</t>
        </is>
      </c>
    </row>
    <row r="2">
      <c r="B2" s="2" t="inlineStr">
        <is>
          <t>Dec. 31, 2020</t>
        </is>
      </c>
    </row>
    <row r="3">
      <c r="A3" s="3" t="inlineStr">
        <is>
          <t>Payables and accruals</t>
        </is>
      </c>
    </row>
    <row r="4">
      <c r="A4" s="4" t="inlineStr">
        <is>
          <t>Schedule of payables and accruals</t>
        </is>
      </c>
      <c r="B4" s="4" t="inlineStr">
        <is>
          <t>December 31,
December 31,
2020
2019
Trade payables
983,545
2,216,147
Social security and other taxes
171,876
107,415
Accrued expenses
1,336,506
1,872,849
Total payables and accruals
2,491,927
4,196,4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0</t>
        </is>
      </c>
    </row>
    <row r="3">
      <c r="A3" s="3" t="inlineStr">
        <is>
          <t>Deferred income</t>
        </is>
      </c>
    </row>
    <row r="4">
      <c r="A4" s="4" t="inlineStr">
        <is>
          <t>Schedule of deferred income</t>
        </is>
      </c>
      <c r="B4" s="4" t="inlineStr">
        <is>
          <t>December 31, 2020
December 31, 2019
Within one year
86,481
165,389
Within two years
—
165,390
Total deferred income
86,481
330,7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share capital</t>
        </is>
      </c>
      <c r="B4" s="4" t="inlineStr">
        <is>
          <t>Number of shares
Common
Treasury
shares
shares
Total
Balance at January 1, 2019
28,564,031
(2,158,476)
26,405,555
Issue of shares — capital increase
4,284,604
(4,284,604)
—
Settlement of supplier invoices
—
196,610
196,610
Net sale of treasury shares under liquidity agreement
—
2,983
2,983
Balance at December 31, 2019
32,848,635
(6,243,487)
26,605,148
Settlement of supplier invoices
—
207,190
207,190
Net purchase of treasury shares under liquidity agreement
—
(26,564)
(26,564)
Other net sale of treasury shares
—
333,000
333,000
Balance at December 31, 2020
32,848,635
(5,729,861)
27,118,7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effect of share-based compensation on profit or loss</t>
        </is>
      </c>
      <c r="B4" s="4" t="inlineStr">
        <is>
          <t>2020
2019
2018
Research and development
354,934
433,536
880,982
General and administration
821,479
1,252,429
1,417,951
Total share‑based compensation
1,176,413
1,685,965
2,298,933
2020
2019
2018
Equity sharing certificate plan
14,644
37,776
77,336
Share purchase plan
49,813
45,593
38,296
Share option plans
1,111,956
1,602,596
2,183,301
Total share‑based compensation
1,176,413
1,685,965
2,298,933</t>
        </is>
      </c>
    </row>
    <row r="5">
      <c r="A5" s="4" t="inlineStr">
        <is>
          <t>Schedule of movements in number of subscription rights outstanding</t>
        </is>
      </c>
      <c r="B5" s="4" t="inlineStr">
        <is>
          <t>2020
2019
2018
At January 1
198,750
265,600
275,933
Granted
—
—
—
Expired
—
(66,850)
(10,333)
Exercised
—
—
—
At December 31
198,750
198,750
265,600</t>
        </is>
      </c>
    </row>
    <row r="6">
      <c r="A6" s="4" t="inlineStr">
        <is>
          <t>Schedule of outstanding subscription rights</t>
        </is>
      </c>
      <c r="B6" s="4" t="inlineStr">
        <is>
          <t>Subscription prices / floor prices (CHF)
At December 31, 2020
Expiry date
1.00 / 2.30
2.00 / 2.30
Total
2024
90,750
—
90,750
2027
—
108,000
108,000
Total subscription rights
90,750
108,000
198,750
Subscription prices / floor prices (CHF)
At December 31, 2019
Expiry date
1.00 / 2.30
2.00 / 2.30
Total
2024
90,750
—
90,750
2027
—
108,000
108,000
Total subscription rights
90,750
108,000
198,750
Subscription prices / floor prices (CHF)
At December 31, 2018
Expiry date
1.00 / 2.30
2.00 / 2.30
Total
2019
151,600
—
151,600
2020
6,000
—
6,000
2027
—
108,000
108,000
Total subscription rights
157,600
108,000
265,600</t>
        </is>
      </c>
    </row>
    <row r="7">
      <c r="A7" s="4" t="inlineStr">
        <is>
          <t>Schedule of share options granted</t>
        </is>
      </c>
      <c r="B7" s="4" t="inlineStr">
        <is>
          <t>Number
Exercise price
Expiry date
January 1, 2020
38,487
1.64
December 31, 2029
April 1, 2020
1,158,011
1.14
March 31, 2030
July 1, 2020
31,362
1.45
June 30, 2030
Total 2020
1,227,860
Number
Exercise price
Expiry date
January 1, 2019
243,506
2.25
December 31, 2028
July 1, 2019
187,189
1.50
June 30, 2029
October 1, 2019
30,000
1.80
September 30, 2029
Total 2019
460,695</t>
        </is>
      </c>
    </row>
    <row r="8">
      <c r="A8" s="4" t="inlineStr">
        <is>
          <t>Schedule of movements in number of options outstanding</t>
        </is>
      </c>
      <c r="B8" s="4" t="inlineStr">
        <is>
          <t>2020
2019
2018
At January 1
5,540,600
5,128,680
2,661,096
Granted
1,227,860
460,695
2,467,584
Exercised
—
(48,775)
—
At December 31
6,768,460
5,540,600
5,128,680</t>
        </is>
      </c>
    </row>
    <row r="9">
      <c r="A9" s="4" t="inlineStr">
        <is>
          <t>Schedule of outstanding share options</t>
        </is>
      </c>
      <c r="B9" s="4" t="inlineStr">
        <is>
          <t>Range of exercise prices (CHF)
At December 31, 2020
Expiry date
1.00 to 1.50
1.51 to 2.00
2.01 to 2.50
2.51 to 3.00
Total
2021
—
10,000
—
—
10,000
2024
—
506,351
—
—
506,351
2025
—
49,687
—
—
49,687
2026
—
95,000
50,000
—
145,000
2027
292,261
1,609,022
—
—
1,901,283
2028
—
—
243,506
2,467,584
2,711,090
2029
187,189
68,487
—
—
255,676
2030
1,189,373
—
—
—
1,189,373
Total
1,668,823
2,338,547
293,506
2,467,584
6,768,460
Range of exercise prices (CHF)
At December 31, 2019
Expiry date
1.00 to 1.50
1.51 to 2.00
2.01 to 2.50
2.51 to 3.00
Total
2020
—
49,687
—
—
49,687
2021
—
105,000
50,000
—
155,000
2024
—
506,351
—
—
506,351
2027
292,261
1,609,022
—
—
1,901,283
2028
—
—
243,506
2,467,584
2,711,090
2029
187,189
30,000
—
—
217,189
Total
479,450
2,300,060
293,506
2,467,584
5,540,600
Range of exercise prices (CHF)
At December 31, 2018
Expiry date
1.00 to 1.50
1.51 to 2.00
2.01 to 2.50
2.51 to 3.00
Total
2019
—
555,126
—
—
555,126
2020
—
49,687
—
—
49,687
2021
—
105,000
50,000
—
155,000
2027
292,261
1,609,022
—
—
1,901,283
2028
—
—
—
2,467,584
2,467,584
Total
292,261
2,318,835
50,000
2,467,584
5,128,680</t>
        </is>
      </c>
    </row>
    <row r="10">
      <c r="A10" s="4" t="inlineStr">
        <is>
          <t>Schedule of inputs to option pricing model</t>
        </is>
      </c>
      <c r="B10" s="4" t="inlineStr">
        <is>
          <t>2020
2019
2018
Weighted average share price per share at the grant date
CHF 1.16
CHF 1.93
CHF 2.94
Weighted average strike price per share
CHF 1.16
CHF 1.92
CHF 3.00
Weighted average volatility
40.24
%
36.45
%
36.86
%
Dividend yield
—
—
—
Weighted average annual risk-free rate / annual risk‑free rate
0.13
%
0.13
%
0.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0</t>
        </is>
      </c>
    </row>
    <row r="3">
      <c r="A3" s="3" t="inlineStr">
        <is>
          <t>Operating costs</t>
        </is>
      </c>
    </row>
    <row r="4">
      <c r="A4" s="4" t="inlineStr">
        <is>
          <t>Schedule of operating costs</t>
        </is>
      </c>
      <c r="B4" s="4" t="inlineStr">
        <is>
          <t>2020
2019
2018
Staff costs (note 18)
4,397,004
4,288,815
2,224,206
Depreciation (notes 8/9)
378,754
333,844
2,938
External research and development costs
6,981,854
9,350,667
2,368,457
Laboratory consumables
295,005
230,097
144,169
Patent maintenance and registration costs
328,177
268,143
261,954
Professional fees
1,399,123
1,951,661
2,313,722
Short term leases
36,651
26,150
179,102
Insurance D&amp;O
1,505,897
44,142
19,358
Other operating costs
799,952
944,303
613,392
Total operating costs
16,122,417
17,437,822
8,127,2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12 Months Ended</t>
        </is>
      </c>
    </row>
    <row r="2">
      <c r="B2" s="2" t="inlineStr">
        <is>
          <t>Dec. 31, 2020</t>
        </is>
      </c>
    </row>
    <row r="3">
      <c r="A3" s="3" t="inlineStr">
        <is>
          <t>Staff costs</t>
        </is>
      </c>
    </row>
    <row r="4">
      <c r="A4" s="4" t="inlineStr">
        <is>
          <t>Schedule of staff costs</t>
        </is>
      </c>
      <c r="B4" s="4" t="inlineStr">
        <is>
          <t>2020
2019
2018
Wages and salaries
2,959,856
2,438,448
1,273,382
Social charges and insurances
315,164
243,232
112,524
Value of share‑based services (note 14)
901,425
1,310,888
719,374
Retirement benefit expenses (note 20)
220,559
296,247
118,926
Total staff costs
4,397,004
4,288,815
2,224,2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axes (Tables)</t>
        </is>
      </c>
      <c r="B1" s="2" t="inlineStr">
        <is>
          <t>12 Months Ended</t>
        </is>
      </c>
    </row>
    <row r="2">
      <c r="B2" s="2" t="inlineStr">
        <is>
          <t>Dec. 31, 2020</t>
        </is>
      </c>
    </row>
    <row r="3">
      <c r="A3" s="3" t="inlineStr">
        <is>
          <t>Taxes</t>
        </is>
      </c>
    </row>
    <row r="4">
      <c r="A4" s="4" t="inlineStr">
        <is>
          <t>Schedule of reconciliation of income tax</t>
        </is>
      </c>
      <c r="B4" s="4" t="inlineStr">
        <is>
          <t>December 31, 2020
December 31, 2019
December 31, 2018
Loss before tax
12,858,599
14,780,604
1,644,798
Tax calculated at a tax rate of 13.99% (2019 and 2018 : 23.40%)
1,798,918
3,458,661
384,883
Effect of different tax rates in USA and France
11,046
926
(617)
Deductible expenses charged against equity / deferred costs for issuance of shares
78,164
39,876
693,439
Sale of treasury shares by a subsidiary, recognized as financial income in standalone financial statements
(71,285)
(16,161)
(29,760)
Expenses not deductible for tax purposes
(160,729)
(418,356)
(542,632)
Temporary differences
(2,515)
(140)
—
Total tax losses not recognized as deferred tax asset
(1,653,599)
(3,064,806)
(505,313)
Income tax expense
—
—
—</t>
        </is>
      </c>
    </row>
    <row r="5">
      <c r="A5" s="4" t="inlineStr">
        <is>
          <t>Schedule of tax losses carry forwards</t>
        </is>
      </c>
      <c r="B5" s="4" t="inlineStr">
        <is>
          <t>December 31, 2020
December 31, 2019
December 31, 2018
2019
—
—
27,481,171
2020
—
15,982,220
15,982,220
2021
1,224,210
1,224,210
1,224,210
2022
3,540,541
3,540,541
3,540,541
2023
141,425,567
141,425,567
3,309,636
2024
290,949
290,949
290,949
2025
3,586,490
3,586,490
3,586,490
2026
23,467,858
23,467,858
—
2027
9,834,675
—
—
Total unrecorded tax losses carry forwards
183,370,289
189,517,835
55,415,2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obligations (Tables)</t>
        </is>
      </c>
      <c r="B1" s="2" t="inlineStr">
        <is>
          <t>12 Months Ended</t>
        </is>
      </c>
    </row>
    <row r="2">
      <c r="B2" s="2" t="inlineStr">
        <is>
          <t>Dec. 31, 2020</t>
        </is>
      </c>
    </row>
    <row r="3">
      <c r="A3" s="3" t="inlineStr">
        <is>
          <t>Retirement benefits obligations</t>
        </is>
      </c>
    </row>
    <row r="4">
      <c r="A4" s="4" t="inlineStr">
        <is>
          <t>Schedule of amounts recognized in balance sheet for employment benefit obligations</t>
        </is>
      </c>
      <c r="B4" s="4" t="inlineStr">
        <is>
          <t>2020
2019
Defined benefit obligation
(9,406,967)
(8,583,214)
Fair value of plan assets
7,714,430
7,101,476
Funded status
(1,692,537)
(1,481,738)</t>
        </is>
      </c>
    </row>
    <row r="5">
      <c r="A5" s="4" t="inlineStr">
        <is>
          <t>Schedule of amounts recognized in statement of loss for employment benefit obligations</t>
        </is>
      </c>
      <c r="B5" s="4" t="inlineStr">
        <is>
          <t>2020
2019
2018
Current service cost
(315,727)
(286,515)
(115,146)
Past service cost
102,764
—
—
Interest cost
(21,799)
(81,829)
(37,903)
Interest income
14,203
72,097
34,123
Company pension amount (note 18)
(220,559)
(296,247)
(118,926)</t>
        </is>
      </c>
    </row>
    <row r="6">
      <c r="A6" s="4" t="inlineStr">
        <is>
          <t>Schedule of movement in defined benefit obligations and plan assets</t>
        </is>
      </c>
      <c r="B6" s="4" t="inlineStr">
        <is>
          <t>The movements in the defined benefit obligations during the year are as follows:
2020
2019
Defined benefit obligation at beginning of year
(8,583,214)
(7,060,278)
Current service cost
(315,727)
(286,515)
Past service cost
102,764
—
Interest cost
(21,799)
(81,829)
Employee contributions
(205,085)
(166,150)
Actuarial loss arising from changes in financial assumptions
—
(875,960)
Actuarial gain arising from changes in demographic assumptions
—
91,212
Actuarial loss on experience adjustment
(208,572)
(263,491)
Benefits paid/ (deposited)
(175,334)
59,797
Defined benefit obligations at end of year
(9,406,967)
(8,583,214)
The movements in the fair value of plan assets during the year are as follows:
2020
2019
Fair value of plan assets at beginning of year
7,101,476
6,420,927
Interest income
14,203
72,097
Employee contributions
205,085
166,150
Employer contributions
243,289
199,715
Plan assets gain/(loss)
(24,957)
302,384
Benefits (paid)/ deposited
175,334
(59,797)
Fair value of plan assets at end of year
7,714,430
7,101,476</t>
        </is>
      </c>
    </row>
    <row r="7">
      <c r="A7" s="4" t="inlineStr">
        <is>
          <t>Schedule of fair value of plan assets</t>
        </is>
      </c>
      <c r="B7" s="4" t="inlineStr">
        <is>
          <t>December 31,
2019
Cash
1.52
%
Bonds
56.35
%
Equity instruments
12.52
%
Real estate
20.29
%
Mortgages
8.18
%
Others
1.14
%
Total
100.00
%</t>
        </is>
      </c>
    </row>
    <row r="8">
      <c r="A8" s="4" t="inlineStr">
        <is>
          <t>Schedule of principal actuarial assumptions for employment benefit obligations</t>
        </is>
      </c>
      <c r="B8" s="4" t="inlineStr">
        <is>
          <t>December 31, 2020
December 31, 2019
Discount rate
0.20
%
0.20
%
Mortality tables
BVG2015 GT
BVG2015 GT
Salary growth rate
1.00
%
1.00
%
Pension growth rate
0.00
%
0.00
%</t>
        </is>
      </c>
    </row>
    <row r="9">
      <c r="A9" s="4" t="inlineStr">
        <is>
          <t>Schedule of funding of defined benefit pensions and actuarial adjustments on plan liabilities</t>
        </is>
      </c>
      <c r="B9" s="4" t="inlineStr">
        <is>
          <t>2020
2019
Present value of defined benefit obligation
(9,406,967)
(8,583,214)
Fair value of plan assets
7,714,430
7,101,476
Deficit in the plan
(1,692,537)
(1,481,738)
Experience adjustment
(208,572)
(1,048,239)
Actuarial gain/(loss) on plan assets
(24,957)
302,384</t>
        </is>
      </c>
    </row>
    <row r="10">
      <c r="A10" s="4" t="inlineStr">
        <is>
          <t>Schedule of estimated benefit payments</t>
        </is>
      </c>
      <c r="B10" s="4" t="inlineStr">
        <is>
          <t>2021
351,000
2022
342,000
2023
336,000
2024
716,000
2025
313,000
2026‑2030
1,572,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0</t>
        </is>
      </c>
    </row>
    <row r="3">
      <c r="A3" s="3" t="inlineStr">
        <is>
          <t>Finance costs</t>
        </is>
      </c>
    </row>
    <row r="4">
      <c r="A4" s="4" t="inlineStr">
        <is>
          <t>Schedule of finance costs</t>
        </is>
      </c>
      <c r="B4" s="4" t="inlineStr">
        <is>
          <t>2020
2019
2018
Interest income
35,305
36,874
—
Interest expense on leases
(19,042)
(22,603)
—
Interest cost
(50,460)
(105,915)
(134,307)
Foreign exchange losses
(581,128)
(84,803)
(85,866)
Finance costs
(615,325)
(176,447)
(220,1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loss per share</t>
        </is>
      </c>
      <c r="B4" s="4" t="inlineStr">
        <is>
          <t>2020
2019
2018
Loss attributable to equity holders of the Company
(12,858,599)
(14,780,604)
(1,644,798)
Weighted average number of shares in issue
26,681,774
26,428,269
23,293,237
Basic and diluted loss per share
(0.48)
(0.56)
(0.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s>
  <sheetData>
    <row r="1">
      <c r="A1" s="1" t="inlineStr">
        <is>
          <t>Consolidated Statements of Cash Flows - CHF (SFr)</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Net loss for the year</t>
        </is>
      </c>
      <c r="B4" s="6" t="n">
        <v>-12858599</v>
      </c>
      <c r="C4" s="6" t="n">
        <v>-14780604</v>
      </c>
      <c r="D4" s="6" t="n">
        <v>-1644798</v>
      </c>
    </row>
    <row r="5">
      <c r="A5" s="3" t="inlineStr">
        <is>
          <t>Adjustments for:</t>
        </is>
      </c>
    </row>
    <row r="6">
      <c r="A6" s="4" t="inlineStr">
        <is>
          <t>Depreciation</t>
        </is>
      </c>
      <c r="B6" s="5" t="n">
        <v>378754</v>
      </c>
      <c r="C6" s="5" t="n">
        <v>333844</v>
      </c>
      <c r="D6" s="5" t="n">
        <v>2937</v>
      </c>
    </row>
    <row r="7">
      <c r="A7" s="4" t="inlineStr">
        <is>
          <t>Disposal of right-of-use assets</t>
        </is>
      </c>
      <c r="B7" s="5" t="n">
        <v>-4992</v>
      </c>
    </row>
    <row r="8">
      <c r="A8" s="4" t="inlineStr">
        <is>
          <t>Value of share-based services</t>
        </is>
      </c>
      <c r="B8" s="5" t="n">
        <v>1176413</v>
      </c>
      <c r="C8" s="5" t="n">
        <v>1685965</v>
      </c>
      <c r="D8" s="5" t="n">
        <v>2298933</v>
      </c>
    </row>
    <row r="9">
      <c r="A9" s="4" t="inlineStr">
        <is>
          <t>Pension costs</t>
        </is>
      </c>
      <c r="B9" s="5" t="n">
        <v>-22730</v>
      </c>
      <c r="C9" s="5" t="n">
        <v>96532</v>
      </c>
      <c r="D9" s="5" t="n">
        <v>20008</v>
      </c>
    </row>
    <row r="10">
      <c r="A10" s="4" t="inlineStr">
        <is>
          <t>Finance net cost</t>
        </is>
      </c>
      <c r="B10" s="5" t="n">
        <v>686886</v>
      </c>
      <c r="C10" s="5" t="n">
        <v>234663</v>
      </c>
      <c r="D10" s="5" t="n">
        <v>123840</v>
      </c>
    </row>
    <row r="11">
      <c r="A11" s="4" t="inlineStr">
        <is>
          <t>(Increase)/ decrease in other financial assets</t>
        </is>
      </c>
      <c r="B11" s="5" t="n">
        <v>-50962</v>
      </c>
      <c r="C11" s="5" t="n">
        <v>-5985</v>
      </c>
      <c r="D11" s="5" t="n">
        <v>3308</v>
      </c>
    </row>
    <row r="12">
      <c r="A12" s="4" t="inlineStr">
        <is>
          <t>Decrease / (increase) in receivables</t>
        </is>
      </c>
      <c r="B12" s="5" t="n">
        <v>49655</v>
      </c>
      <c r="C12" s="5" t="n">
        <v>154988</v>
      </c>
      <c r="D12" s="5" t="n">
        <v>-77134</v>
      </c>
    </row>
    <row r="13">
      <c r="A13" s="4" t="inlineStr">
        <is>
          <t>Decrease/ (increase) in prepayments</t>
        </is>
      </c>
      <c r="B13" s="5" t="n">
        <v>221680</v>
      </c>
      <c r="C13" s="5" t="n">
        <v>-520653</v>
      </c>
      <c r="D13" s="5" t="n">
        <v>-40487</v>
      </c>
    </row>
    <row r="14">
      <c r="A14" s="4" t="inlineStr">
        <is>
          <t>(Decrease)/ increase in payables and accruals</t>
        </is>
      </c>
      <c r="B14" s="5" t="n">
        <v>-1585550</v>
      </c>
      <c r="C14" s="5" t="n">
        <v>1966160</v>
      </c>
      <c r="D14" s="5" t="n">
        <v>1083315</v>
      </c>
    </row>
    <row r="15">
      <c r="A15" s="4" t="inlineStr">
        <is>
          <t>(Decrease)/ increase in contract liability</t>
        </is>
      </c>
      <c r="B15" s="5" t="n">
        <v>-212069</v>
      </c>
      <c r="C15" s="5" t="n">
        <v>732993</v>
      </c>
      <c r="D15" s="5" t="n">
        <v>212744</v>
      </c>
    </row>
    <row r="16">
      <c r="A16" s="4" t="inlineStr">
        <is>
          <t>(Decrease)/ increase in deferred income</t>
        </is>
      </c>
      <c r="B16" s="5" t="n">
        <v>-244298</v>
      </c>
      <c r="C16" s="5" t="n">
        <v>330779</v>
      </c>
      <c r="D16" s="5" t="n">
        <v>-439022</v>
      </c>
    </row>
    <row r="17">
      <c r="A17" s="4" t="inlineStr">
        <is>
          <t>Services paid in shares</t>
        </is>
      </c>
      <c r="B17" s="5" t="n">
        <v>285745</v>
      </c>
      <c r="C17" s="5" t="n">
        <v>289214</v>
      </c>
      <c r="D17" s="5" t="n">
        <v>208085</v>
      </c>
    </row>
    <row r="18">
      <c r="A18" s="4" t="inlineStr">
        <is>
          <t>Net cash (used in) / from operating activities</t>
        </is>
      </c>
      <c r="B18" s="5" t="n">
        <v>-12180067</v>
      </c>
      <c r="C18" s="5" t="n">
        <v>-9482104</v>
      </c>
      <c r="D18" s="5" t="n">
        <v>1751729</v>
      </c>
    </row>
    <row r="19">
      <c r="A19" s="3" t="inlineStr">
        <is>
          <t>Cash flows from investing activities</t>
        </is>
      </c>
    </row>
    <row r="20">
      <c r="A20" s="4" t="inlineStr">
        <is>
          <t>Purchase of property, plant and equipment</t>
        </is>
      </c>
      <c r="B20" s="5" t="n">
        <v>-59414</v>
      </c>
      <c r="C20" s="5" t="n">
        <v>-28459</v>
      </c>
      <c r="D20" s="5" t="n">
        <v>-9054</v>
      </c>
    </row>
    <row r="21">
      <c r="A21" s="4" t="inlineStr">
        <is>
          <t>Purchase of non-current financial assets</t>
        </is>
      </c>
      <c r="C21" s="5" t="n">
        <v>-14795</v>
      </c>
      <c r="D21" s="5" t="n">
        <v>-47317</v>
      </c>
    </row>
    <row r="22">
      <c r="A22" s="4" t="inlineStr">
        <is>
          <t>Net cash used in investing activities</t>
        </is>
      </c>
      <c r="B22" s="5" t="n">
        <v>-59414</v>
      </c>
      <c r="C22" s="5" t="n">
        <v>-43254</v>
      </c>
      <c r="D22" s="5" t="n">
        <v>-56371</v>
      </c>
    </row>
    <row r="23">
      <c r="A23" s="3" t="inlineStr">
        <is>
          <t>Cash flows from financing activities</t>
        </is>
      </c>
    </row>
    <row r="24">
      <c r="A24" s="4" t="inlineStr">
        <is>
          <t>Proceeds from capital increase</t>
        </is>
      </c>
      <c r="D24" s="5" t="n">
        <v>40488180</v>
      </c>
    </row>
    <row r="25">
      <c r="A25" s="4" t="inlineStr">
        <is>
          <t>Costs / deferred costs paid on issue of shares</t>
        </is>
      </c>
      <c r="B25" s="5" t="n">
        <v>-272005</v>
      </c>
      <c r="C25" s="5" t="n">
        <v>-61244</v>
      </c>
      <c r="D25" s="5" t="n">
        <v>-2963415</v>
      </c>
    </row>
    <row r="26">
      <c r="A26" s="4" t="inlineStr">
        <is>
          <t>Sale / (purchase) of treasury shares</t>
        </is>
      </c>
      <c r="B26" s="5" t="n">
        <v>720013</v>
      </c>
      <c r="C26" s="5" t="n">
        <v>5986</v>
      </c>
      <c r="D26" s="5" t="n">
        <v>-5373</v>
      </c>
    </row>
    <row r="27">
      <c r="A27" s="4" t="inlineStr">
        <is>
          <t>Principal element of lease payment</t>
        </is>
      </c>
      <c r="B27" s="5" t="n">
        <v>-367412</v>
      </c>
      <c r="C27" s="5" t="n">
        <v>-316793</v>
      </c>
    </row>
    <row r="28">
      <c r="A28" s="4" t="inlineStr">
        <is>
          <t>Interests received</t>
        </is>
      </c>
      <c r="B28" s="5" t="n">
        <v>35305</v>
      </c>
      <c r="C28" s="5" t="n">
        <v>36874</v>
      </c>
    </row>
    <row r="29">
      <c r="A29" s="4" t="inlineStr">
        <is>
          <t>Interests paid</t>
        </is>
      </c>
      <c r="B29" s="5" t="n">
        <v>-69502</v>
      </c>
      <c r="C29" s="5" t="n">
        <v>-128518</v>
      </c>
      <c r="D29" s="5" t="n">
        <v>-134307</v>
      </c>
    </row>
    <row r="30">
      <c r="A30" s="4" t="inlineStr">
        <is>
          <t>Net cash (used in) / from financing activities</t>
        </is>
      </c>
      <c r="B30" s="5" t="n">
        <v>46399</v>
      </c>
      <c r="C30" s="5" t="n">
        <v>-463695</v>
      </c>
      <c r="D30" s="5" t="n">
        <v>37385085</v>
      </c>
    </row>
    <row r="31">
      <c r="A31" s="4" t="inlineStr">
        <is>
          <t>Increase / (decrease) in cash and cash equivalents</t>
        </is>
      </c>
      <c r="B31" s="5" t="n">
        <v>-12193082</v>
      </c>
      <c r="C31" s="5" t="n">
        <v>-9989053</v>
      </c>
      <c r="D31" s="5" t="n">
        <v>39080443</v>
      </c>
    </row>
    <row r="32">
      <c r="A32" s="4" t="inlineStr">
        <is>
          <t>Cash and cash equivalents at beginning of the year</t>
        </is>
      </c>
      <c r="B32" s="5" t="n">
        <v>31536803</v>
      </c>
      <c r="C32" s="5" t="n">
        <v>41670158</v>
      </c>
      <c r="D32" s="5" t="n">
        <v>2579248</v>
      </c>
    </row>
    <row r="33">
      <c r="A33" s="4" t="inlineStr">
        <is>
          <t>Exchange difference on cash and cash equivalents</t>
        </is>
      </c>
      <c r="B33" s="5" t="n">
        <v>-648681</v>
      </c>
      <c r="C33" s="5" t="n">
        <v>-144302</v>
      </c>
      <c r="D33" s="5" t="n">
        <v>10467</v>
      </c>
    </row>
    <row r="34">
      <c r="A34" s="4" t="inlineStr">
        <is>
          <t>Cash and cash equivalents at end of the year</t>
        </is>
      </c>
      <c r="B34" s="6" t="n">
        <v>18695040</v>
      </c>
      <c r="C34" s="6" t="n">
        <v>31536803</v>
      </c>
      <c r="D34" s="6" t="n">
        <v>41670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key management compensation</t>
        </is>
      </c>
      <c r="B4" s="4" t="inlineStr">
        <is>
          <t>Key management compensation
2020
2019
2018
Salaries, other short‑term employee benefits and post-employment benefits
1,314,723
1,156,427
522,163
Consulting fees
317,425
364,535
577,078
Share‑based compensation
975,579
1,434,190
2,019,430
2,607,727
2,955,152
3,118,67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onsolidation and Segments (Details)</t>
        </is>
      </c>
      <c r="B1" s="2" t="inlineStr">
        <is>
          <t>12 Months Ended</t>
        </is>
      </c>
    </row>
    <row r="2">
      <c r="B2" s="2" t="inlineStr">
        <is>
          <t>Dec. 31, 2020segmentitem</t>
        </is>
      </c>
    </row>
    <row r="3">
      <c r="A3" s="3" t="inlineStr">
        <is>
          <t>Summary of significant accounting policies</t>
        </is>
      </c>
    </row>
    <row r="4">
      <c r="A4" s="4" t="inlineStr">
        <is>
          <t>Number of consolidated subsidiaries | item</t>
        </is>
      </c>
      <c r="B4" s="5" t="n">
        <v>3</v>
      </c>
    </row>
    <row r="5">
      <c r="A5" s="4" t="inlineStr">
        <is>
          <t>Number of segments | segment</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Computer equipment</t>
        </is>
      </c>
    </row>
    <row r="4">
      <c r="A4" s="3" t="inlineStr">
        <is>
          <t>Property, plant and equipment</t>
        </is>
      </c>
    </row>
    <row r="5">
      <c r="A5" s="4" t="inlineStr">
        <is>
          <t>Estimated useful life</t>
        </is>
      </c>
      <c r="B5" s="4" t="inlineStr">
        <is>
          <t>3 years</t>
        </is>
      </c>
    </row>
    <row r="6">
      <c r="A6" s="4" t="inlineStr">
        <is>
          <t>Laboratory equipment</t>
        </is>
      </c>
    </row>
    <row r="7">
      <c r="A7" s="3" t="inlineStr">
        <is>
          <t>Property, plant and equipment</t>
        </is>
      </c>
    </row>
    <row r="8">
      <c r="A8" s="4" t="inlineStr">
        <is>
          <t>Estimated useful life</t>
        </is>
      </c>
      <c r="B8" s="4" t="inlineStr">
        <is>
          <t>4 years</t>
        </is>
      </c>
    </row>
    <row r="9">
      <c r="A9" s="4" t="inlineStr">
        <is>
          <t>Furniture and fixtures</t>
        </is>
      </c>
    </row>
    <row r="10">
      <c r="A10" s="3" t="inlineStr">
        <is>
          <t>Property, plant and equipment</t>
        </is>
      </c>
    </row>
    <row r="11">
      <c r="A11" s="4" t="inlineStr">
        <is>
          <t>Estimated useful life</t>
        </is>
      </c>
      <c r="B11" s="4" t="inlineStr">
        <is>
          <t>5 years</t>
        </is>
      </c>
    </row>
    <row r="12">
      <c r="A12" s="4" t="inlineStr">
        <is>
          <t>Chemical library</t>
        </is>
      </c>
    </row>
    <row r="13">
      <c r="A13" s="3" t="inlineStr">
        <is>
          <t>Property, plant and equipment</t>
        </is>
      </c>
    </row>
    <row r="14">
      <c r="A14" s="4" t="inlineStr">
        <is>
          <t>Estimated useful life</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Financial assets (Details)</t>
        </is>
      </c>
      <c r="B1" s="2" t="inlineStr">
        <is>
          <t>12 Months Ended</t>
        </is>
      </c>
    </row>
    <row r="2">
      <c r="B2" s="2" t="inlineStr">
        <is>
          <t>Dec. 31, 2020category</t>
        </is>
      </c>
    </row>
    <row r="3">
      <c r="A3" s="3" t="inlineStr">
        <is>
          <t>Summary of significant accounting policies</t>
        </is>
      </c>
    </row>
    <row r="4">
      <c r="A4" s="4" t="inlineStr">
        <is>
          <t>Number of categories of financial asse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8" customWidth="1" min="2" max="2"/>
  </cols>
  <sheetData>
    <row r="1">
      <c r="A1" s="1" t="inlineStr">
        <is>
          <t>Summary of significant accounting policies - Pension obligation (Details)</t>
        </is>
      </c>
      <c r="B1" s="2" t="inlineStr">
        <is>
          <t>12 Months Ended</t>
        </is>
      </c>
    </row>
    <row r="2">
      <c r="B2" s="2" t="inlineStr">
        <is>
          <t>Dec. 31, 2020item</t>
        </is>
      </c>
    </row>
    <row r="3">
      <c r="A3" s="3" t="inlineStr">
        <is>
          <t>Summary of significant accounting policies</t>
        </is>
      </c>
    </row>
    <row r="4">
      <c r="A4" s="4" t="inlineStr">
        <is>
          <t>Number of pension scheme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CHF (SFr)</t>
        </is>
      </c>
      <c r="B1" s="2" t="inlineStr">
        <is>
          <t>12 Months Ended</t>
        </is>
      </c>
    </row>
    <row r="2">
      <c r="B2" s="2" t="inlineStr">
        <is>
          <t>Dec. 31, 2020</t>
        </is>
      </c>
      <c r="C2" s="2" t="inlineStr">
        <is>
          <t>Dec. 31, 2019</t>
        </is>
      </c>
      <c r="D2" s="2" t="inlineStr">
        <is>
          <t>Dec. 31, 2018</t>
        </is>
      </c>
    </row>
    <row r="3">
      <c r="A3" s="3" t="inlineStr">
        <is>
          <t>Financial risk management</t>
        </is>
      </c>
    </row>
    <row r="4">
      <c r="A4" s="4" t="inlineStr">
        <is>
          <t>Interest-bearing debt</t>
        </is>
      </c>
      <c r="B4" s="6" t="n">
        <v>0</v>
      </c>
    </row>
    <row r="5">
      <c r="A5" s="4" t="inlineStr">
        <is>
          <t>Short-term debt</t>
        </is>
      </c>
      <c r="B5" s="5" t="n">
        <v>0</v>
      </c>
      <c r="C5" s="6" t="n">
        <v>0</v>
      </c>
    </row>
    <row r="6">
      <c r="A6" s="4" t="inlineStr">
        <is>
          <t>Long-term debt</t>
        </is>
      </c>
      <c r="B6" s="6" t="n">
        <v>0</v>
      </c>
      <c r="C6" s="6" t="n">
        <v>0</v>
      </c>
    </row>
    <row r="7">
      <c r="A7" s="4" t="inlineStr">
        <is>
          <t>Foreign exchange risk</t>
        </is>
      </c>
    </row>
    <row r="8">
      <c r="A8" s="3" t="inlineStr">
        <is>
          <t>Financial risk management</t>
        </is>
      </c>
    </row>
    <row r="9">
      <c r="A9" s="4" t="inlineStr">
        <is>
          <t>Subsequent period of currency transactions economically hedged</t>
        </is>
      </c>
      <c r="B9" s="4" t="inlineStr">
        <is>
          <t>12 months</t>
        </is>
      </c>
    </row>
    <row r="10">
      <c r="A10" s="4" t="inlineStr">
        <is>
          <t>Foreign exchange risk | EUR</t>
        </is>
      </c>
    </row>
    <row r="11">
      <c r="A11" s="3" t="inlineStr">
        <is>
          <t>Financial risk management</t>
        </is>
      </c>
    </row>
    <row r="12">
      <c r="A12" s="4" t="inlineStr">
        <is>
          <t>Percentage of reasonably possible increase in risk assumption</t>
        </is>
      </c>
      <c r="B12" s="4" t="inlineStr">
        <is>
          <t>10.00%</t>
        </is>
      </c>
      <c r="C12" s="4" t="inlineStr">
        <is>
          <t>10.00%</t>
        </is>
      </c>
      <c r="D12" s="4" t="inlineStr">
        <is>
          <t>10.00%</t>
        </is>
      </c>
    </row>
    <row r="13">
      <c r="A13" s="4" t="inlineStr">
        <is>
          <t>Increase (decrease) in net income due to reasonably possible increase in risk assumption</t>
        </is>
      </c>
      <c r="B13" s="6" t="n">
        <v>-4064</v>
      </c>
      <c r="C13" s="6" t="n">
        <v>-19920</v>
      </c>
      <c r="D13" s="6" t="n">
        <v>-52398</v>
      </c>
    </row>
    <row r="14">
      <c r="A14" s="4" t="inlineStr">
        <is>
          <t>Increase (decrease) in shareholders' equity due to reasonably possible increase in risk assumption</t>
        </is>
      </c>
      <c r="B14" s="6" t="n">
        <v>-4064</v>
      </c>
      <c r="C14" s="6" t="n">
        <v>-19920</v>
      </c>
      <c r="D14" s="6" t="n">
        <v>-52398</v>
      </c>
    </row>
    <row r="15">
      <c r="A15" s="4" t="inlineStr">
        <is>
          <t>Percentage of reasonably possible decrease in risk assumption</t>
        </is>
      </c>
      <c r="B15" s="4" t="inlineStr">
        <is>
          <t>(10.00%)</t>
        </is>
      </c>
      <c r="C15" s="4" t="inlineStr">
        <is>
          <t>(10.00%)</t>
        </is>
      </c>
      <c r="D15" s="4" t="inlineStr">
        <is>
          <t>(10.00%)</t>
        </is>
      </c>
    </row>
    <row r="16">
      <c r="A16" s="4" t="inlineStr">
        <is>
          <t>Increase (decrease) in net income due to reasonably possible decrease in risk assumption</t>
        </is>
      </c>
      <c r="B16" s="6" t="n">
        <v>4064</v>
      </c>
      <c r="C16" s="6" t="n">
        <v>19920</v>
      </c>
      <c r="D16" s="6" t="n">
        <v>52398</v>
      </c>
    </row>
    <row r="17">
      <c r="A17" s="4" t="inlineStr">
        <is>
          <t>Increase (decrease) in shareholders' equity due to reasonably possible decrease in risk assumption</t>
        </is>
      </c>
      <c r="B17" s="6" t="n">
        <v>4064</v>
      </c>
      <c r="C17" s="6" t="n">
        <v>19920</v>
      </c>
      <c r="D17" s="6" t="n">
        <v>52398</v>
      </c>
    </row>
    <row r="18">
      <c r="A18" s="4" t="inlineStr">
        <is>
          <t>Foreign exchange risk | GBP</t>
        </is>
      </c>
    </row>
    <row r="19">
      <c r="A19" s="3" t="inlineStr">
        <is>
          <t>Financial risk management</t>
        </is>
      </c>
    </row>
    <row r="20">
      <c r="A20" s="4" t="inlineStr">
        <is>
          <t>Percentage of reasonably possible increase in risk assumption</t>
        </is>
      </c>
      <c r="B20" s="4" t="inlineStr">
        <is>
          <t>10.00%</t>
        </is>
      </c>
      <c r="C20" s="4" t="inlineStr">
        <is>
          <t>10.00%</t>
        </is>
      </c>
      <c r="D20" s="4" t="inlineStr">
        <is>
          <t>10.00%</t>
        </is>
      </c>
    </row>
    <row r="21">
      <c r="A21" s="4" t="inlineStr">
        <is>
          <t>Increase (decrease) in net income due to reasonably possible increase in risk assumption</t>
        </is>
      </c>
      <c r="B21" s="6" t="n">
        <v>-14723</v>
      </c>
      <c r="C21" s="6" t="n">
        <v>-12489</v>
      </c>
      <c r="D21" s="6" t="n">
        <v>-15965</v>
      </c>
    </row>
    <row r="22">
      <c r="A22" s="4" t="inlineStr">
        <is>
          <t>Increase (decrease) in shareholders' equity due to reasonably possible increase in risk assumption</t>
        </is>
      </c>
      <c r="B22" s="6" t="n">
        <v>-14723</v>
      </c>
      <c r="C22" s="6" t="n">
        <v>-12489</v>
      </c>
      <c r="D22" s="6" t="n">
        <v>-15965</v>
      </c>
    </row>
    <row r="23">
      <c r="A23" s="4" t="inlineStr">
        <is>
          <t>Percentage of reasonably possible decrease in risk assumption</t>
        </is>
      </c>
      <c r="B23" s="4" t="inlineStr">
        <is>
          <t>(10.00%)</t>
        </is>
      </c>
      <c r="C23" s="4" t="inlineStr">
        <is>
          <t>(10.00%)</t>
        </is>
      </c>
      <c r="D23" s="4" t="inlineStr">
        <is>
          <t>(10.00%)</t>
        </is>
      </c>
    </row>
    <row r="24">
      <c r="A24" s="4" t="inlineStr">
        <is>
          <t>Increase (decrease) in net income due to reasonably possible decrease in risk assumption</t>
        </is>
      </c>
      <c r="B24" s="6" t="n">
        <v>14723</v>
      </c>
      <c r="C24" s="6" t="n">
        <v>12489</v>
      </c>
      <c r="D24" s="6" t="n">
        <v>15965</v>
      </c>
    </row>
    <row r="25">
      <c r="A25" s="4" t="inlineStr">
        <is>
          <t>Increase (decrease) in shareholders' equity due to reasonably possible decrease in risk assumption</t>
        </is>
      </c>
      <c r="B25" s="6" t="n">
        <v>14723</v>
      </c>
      <c r="C25" s="6" t="n">
        <v>12489</v>
      </c>
      <c r="D25" s="6" t="n">
        <v>15965</v>
      </c>
    </row>
    <row r="26">
      <c r="A26" s="4" t="inlineStr">
        <is>
          <t>Foreign exchange risk | USD</t>
        </is>
      </c>
    </row>
    <row r="27">
      <c r="A27" s="3" t="inlineStr">
        <is>
          <t>Financial risk management</t>
        </is>
      </c>
    </row>
    <row r="28">
      <c r="A28" s="4" t="inlineStr">
        <is>
          <t>Percentage of reasonably possible increase in risk assumption</t>
        </is>
      </c>
      <c r="B28" s="4" t="inlineStr">
        <is>
          <t>10.00%</t>
        </is>
      </c>
      <c r="C28" s="4" t="inlineStr">
        <is>
          <t>10.00%</t>
        </is>
      </c>
      <c r="D28" s="4" t="inlineStr">
        <is>
          <t>10.00%</t>
        </is>
      </c>
    </row>
    <row r="29">
      <c r="A29" s="4" t="inlineStr">
        <is>
          <t>Increase (decrease) in net income due to reasonably possible increase in risk assumption</t>
        </is>
      </c>
      <c r="B29" s="6" t="n">
        <v>644865</v>
      </c>
      <c r="C29" s="6" t="n">
        <v>972596</v>
      </c>
      <c r="D29" s="6" t="n">
        <v>1224506</v>
      </c>
    </row>
    <row r="30">
      <c r="A30" s="4" t="inlineStr">
        <is>
          <t>Increase (decrease) in shareholders' equity due to reasonably possible increase in risk assumption</t>
        </is>
      </c>
      <c r="B30" s="6" t="n">
        <v>644865</v>
      </c>
      <c r="C30" s="6" t="n">
        <v>972596</v>
      </c>
      <c r="D30" s="6" t="n">
        <v>1224506</v>
      </c>
    </row>
    <row r="31">
      <c r="A31" s="4" t="inlineStr">
        <is>
          <t>Percentage of reasonably possible decrease in risk assumption</t>
        </is>
      </c>
      <c r="B31" s="4" t="inlineStr">
        <is>
          <t>(10.00%)</t>
        </is>
      </c>
      <c r="C31" s="4" t="inlineStr">
        <is>
          <t>(10.00%)</t>
        </is>
      </c>
      <c r="D31" s="4" t="inlineStr">
        <is>
          <t>(10.00%)</t>
        </is>
      </c>
    </row>
    <row r="32">
      <c r="A32" s="4" t="inlineStr">
        <is>
          <t>Increase (decrease) in net income due to reasonably possible decrease in risk assumption</t>
        </is>
      </c>
      <c r="B32" s="6" t="n">
        <v>-644865</v>
      </c>
      <c r="C32" s="6" t="n">
        <v>-972596</v>
      </c>
      <c r="D32" s="6" t="n">
        <v>-1224506</v>
      </c>
    </row>
    <row r="33">
      <c r="A33" s="4" t="inlineStr">
        <is>
          <t>Increase (decrease) in shareholders' equity due to reasonably possible decrease in risk assumption</t>
        </is>
      </c>
      <c r="B33" s="6" t="n">
        <v>-644865</v>
      </c>
      <c r="C33" s="6" t="n">
        <v>-972596</v>
      </c>
      <c r="D33" s="6" t="n">
        <v>-1224506</v>
      </c>
    </row>
    <row r="34">
      <c r="A34" s="4" t="inlineStr">
        <is>
          <t>Foreign exchange risk | Minimum</t>
        </is>
      </c>
    </row>
    <row r="35">
      <c r="A35" s="3" t="inlineStr">
        <is>
          <t>Financial risk management</t>
        </is>
      </c>
    </row>
    <row r="36">
      <c r="A36" s="4" t="inlineStr">
        <is>
          <t>Percentage of currency transactions economically hedged</t>
        </is>
      </c>
      <c r="B36" s="4" t="inlineStr">
        <is>
          <t>50.00%</t>
        </is>
      </c>
    </row>
    <row r="37">
      <c r="A37" s="4" t="inlineStr">
        <is>
          <t>Foreign exchange risk | Maximum</t>
        </is>
      </c>
    </row>
    <row r="38">
      <c r="A38" s="3" t="inlineStr">
        <is>
          <t>Financial risk management</t>
        </is>
      </c>
    </row>
    <row r="39">
      <c r="A39" s="4" t="inlineStr">
        <is>
          <t>Percentage of currency transactions economically hedged</t>
        </is>
      </c>
      <c r="B39" s="4" t="inlineStr">
        <is>
          <t>100.00%</t>
        </is>
      </c>
    </row>
    <row r="40">
      <c r="A40" s="4" t="inlineStr">
        <is>
          <t>Interest rate risk</t>
        </is>
      </c>
    </row>
    <row r="41">
      <c r="A41" s="3" t="inlineStr">
        <is>
          <t>Financial risk management</t>
        </is>
      </c>
    </row>
    <row r="42">
      <c r="A42" s="4" t="inlineStr">
        <is>
          <t>Percentage of reasonably possible increase in risk assumption</t>
        </is>
      </c>
      <c r="B42" s="4" t="inlineStr">
        <is>
          <t>10.00%</t>
        </is>
      </c>
    </row>
    <row r="43">
      <c r="A43" s="4" t="inlineStr">
        <is>
          <t>Percentage of reasonably possible decrease in risk assumption</t>
        </is>
      </c>
      <c r="B43" s="4" t="inlineStr">
        <is>
          <t>(1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risk management - net debt (Details) - CHF (SFr)</t>
        </is>
      </c>
      <c r="B1" s="2" t="inlineStr">
        <is>
          <t>12 Months Ended</t>
        </is>
      </c>
    </row>
    <row r="2">
      <c r="B2" s="2" t="inlineStr">
        <is>
          <t>Dec. 31, 2020</t>
        </is>
      </c>
      <c r="C2" s="2" t="inlineStr">
        <is>
          <t>Dec. 31, 2019</t>
        </is>
      </c>
    </row>
    <row r="3">
      <c r="A3" s="3" t="inlineStr">
        <is>
          <t>Net debt</t>
        </is>
      </c>
    </row>
    <row r="4">
      <c r="A4" s="4" t="inlineStr">
        <is>
          <t>Net debt beginning balance</t>
        </is>
      </c>
      <c r="B4" s="6" t="n">
        <v>31000496</v>
      </c>
    </row>
    <row r="5">
      <c r="A5" s="4" t="inlineStr">
        <is>
          <t>Cash flows</t>
        </is>
      </c>
      <c r="B5" s="5" t="n">
        <v>-11774678</v>
      </c>
      <c r="C5" s="6" t="n">
        <v>-9666750</v>
      </c>
    </row>
    <row r="6">
      <c r="A6" s="4" t="inlineStr">
        <is>
          <t>Acquisition - Leases</t>
        </is>
      </c>
      <c r="B6" s="5" t="n">
        <v>-27612</v>
      </c>
      <c r="C6" s="5" t="n">
        <v>-322528</v>
      </c>
    </row>
    <row r="7">
      <c r="A7" s="4" t="inlineStr">
        <is>
          <t>Effect of modification to lease terms</t>
        </is>
      </c>
      <c r="B7" s="5" t="n">
        <v>-434150</v>
      </c>
    </row>
    <row r="8">
      <c r="A8" s="4" t="inlineStr">
        <is>
          <t>Disposals</t>
        </is>
      </c>
      <c r="B8" s="5" t="n">
        <v>77199</v>
      </c>
    </row>
    <row r="9">
      <c r="A9" s="4" t="inlineStr">
        <is>
          <t>Foreign exchange differences</t>
        </is>
      </c>
      <c r="B9" s="5" t="n">
        <v>-648681</v>
      </c>
      <c r="C9" s="5" t="n">
        <v>-143857</v>
      </c>
    </row>
    <row r="10">
      <c r="A10" s="4" t="inlineStr">
        <is>
          <t>Net debt ending balance</t>
        </is>
      </c>
      <c r="B10" s="5" t="n">
        <v>18192574</v>
      </c>
      <c r="C10" s="5" t="n">
        <v>31000496</v>
      </c>
    </row>
    <row r="11">
      <c r="A11" s="4" t="inlineStr">
        <is>
          <t>After application of IFRS 16</t>
        </is>
      </c>
    </row>
    <row r="12">
      <c r="A12" s="3" t="inlineStr">
        <is>
          <t>Net debt</t>
        </is>
      </c>
    </row>
    <row r="13">
      <c r="A13" s="4" t="inlineStr">
        <is>
          <t>Net debt beginning balance</t>
        </is>
      </c>
      <c r="C13" s="5" t="n">
        <v>41133631</v>
      </c>
    </row>
    <row r="14">
      <c r="A14" s="4" t="inlineStr">
        <is>
          <t>Leases</t>
        </is>
      </c>
    </row>
    <row r="15">
      <c r="A15" s="3" t="inlineStr">
        <is>
          <t>Net debt</t>
        </is>
      </c>
    </row>
    <row r="16">
      <c r="A16" s="4" t="inlineStr">
        <is>
          <t>Net debt beginning balance</t>
        </is>
      </c>
      <c r="B16" s="5" t="n">
        <v>-550245</v>
      </c>
    </row>
    <row r="17">
      <c r="A17" s="4" t="inlineStr">
        <is>
          <t>Cash flows</t>
        </is>
      </c>
      <c r="B17" s="5" t="n">
        <v>367412</v>
      </c>
      <c r="C17" s="5" t="n">
        <v>316348</v>
      </c>
    </row>
    <row r="18">
      <c r="A18" s="4" t="inlineStr">
        <is>
          <t>Acquisition - Leases</t>
        </is>
      </c>
      <c r="B18" s="5" t="n">
        <v>-27612</v>
      </c>
      <c r="C18" s="5" t="n">
        <v>-322528</v>
      </c>
    </row>
    <row r="19">
      <c r="A19" s="4" t="inlineStr">
        <is>
          <t>Effect of modification to lease terms</t>
        </is>
      </c>
      <c r="B19" s="5" t="n">
        <v>-434150</v>
      </c>
    </row>
    <row r="20">
      <c r="A20" s="4" t="inlineStr">
        <is>
          <t>Disposals</t>
        </is>
      </c>
      <c r="B20" s="5" t="n">
        <v>77199</v>
      </c>
    </row>
    <row r="21">
      <c r="A21" s="4" t="inlineStr">
        <is>
          <t>Foreign exchange differences</t>
        </is>
      </c>
      <c r="C21" s="5" t="n">
        <v>445</v>
      </c>
    </row>
    <row r="22">
      <c r="A22" s="4" t="inlineStr">
        <is>
          <t>Net debt ending balance</t>
        </is>
      </c>
      <c r="B22" s="5" t="n">
        <v>-567396</v>
      </c>
      <c r="C22" s="5" t="n">
        <v>-550245</v>
      </c>
    </row>
    <row r="23">
      <c r="A23" s="4" t="inlineStr">
        <is>
          <t>Leases | After application of IFRS 16</t>
        </is>
      </c>
    </row>
    <row r="24">
      <c r="A24" s="3" t="inlineStr">
        <is>
          <t>Net debt</t>
        </is>
      </c>
    </row>
    <row r="25">
      <c r="A25" s="4" t="inlineStr">
        <is>
          <t>Net debt beginning balance</t>
        </is>
      </c>
      <c r="C25" s="5" t="n">
        <v>-544510</v>
      </c>
    </row>
    <row r="26">
      <c r="A26" s="4" t="inlineStr">
        <is>
          <t>Cash and cash equivalents</t>
        </is>
      </c>
    </row>
    <row r="27">
      <c r="A27" s="3" t="inlineStr">
        <is>
          <t>Net debt</t>
        </is>
      </c>
    </row>
    <row r="28">
      <c r="A28" s="4" t="inlineStr">
        <is>
          <t>Net debt beginning balance</t>
        </is>
      </c>
      <c r="B28" s="5" t="n">
        <v>31536803</v>
      </c>
    </row>
    <row r="29">
      <c r="A29" s="4" t="inlineStr">
        <is>
          <t>Cash flows</t>
        </is>
      </c>
      <c r="B29" s="5" t="n">
        <v>-12193082</v>
      </c>
      <c r="C29" s="5" t="n">
        <v>-9989053</v>
      </c>
    </row>
    <row r="30">
      <c r="A30" s="4" t="inlineStr">
        <is>
          <t>Foreign exchange differences</t>
        </is>
      </c>
      <c r="B30" s="5" t="n">
        <v>-648681</v>
      </c>
      <c r="C30" s="5" t="n">
        <v>-144302</v>
      </c>
    </row>
    <row r="31">
      <c r="A31" s="4" t="inlineStr">
        <is>
          <t>Net debt ending balance</t>
        </is>
      </c>
      <c r="B31" s="5" t="n">
        <v>18695040</v>
      </c>
      <c r="C31" s="5" t="n">
        <v>31536803</v>
      </c>
    </row>
    <row r="32">
      <c r="A32" s="4" t="inlineStr">
        <is>
          <t>Cash and cash equivalents | After application of IFRS 16</t>
        </is>
      </c>
    </row>
    <row r="33">
      <c r="A33" s="3" t="inlineStr">
        <is>
          <t>Net debt</t>
        </is>
      </c>
    </row>
    <row r="34">
      <c r="A34" s="4" t="inlineStr">
        <is>
          <t>Net debt beginning balance</t>
        </is>
      </c>
      <c r="C34" s="5" t="n">
        <v>41670158</v>
      </c>
    </row>
    <row r="35">
      <c r="A35" s="4" t="inlineStr">
        <is>
          <t>Other financial assets</t>
        </is>
      </c>
    </row>
    <row r="36">
      <c r="A36" s="3" t="inlineStr">
        <is>
          <t>Net debt</t>
        </is>
      </c>
    </row>
    <row r="37">
      <c r="A37" s="4" t="inlineStr">
        <is>
          <t>Net debt beginning balance</t>
        </is>
      </c>
      <c r="B37" s="5" t="n">
        <v>13938</v>
      </c>
    </row>
    <row r="38">
      <c r="A38" s="4" t="inlineStr">
        <is>
          <t>Cash flows</t>
        </is>
      </c>
      <c r="B38" s="5" t="n">
        <v>50992</v>
      </c>
      <c r="C38" s="5" t="n">
        <v>5955</v>
      </c>
    </row>
    <row r="39">
      <c r="A39" s="4" t="inlineStr">
        <is>
          <t>Net debt ending balance</t>
        </is>
      </c>
      <c r="B39" s="6" t="n">
        <v>64930</v>
      </c>
      <c r="C39" s="5" t="n">
        <v>13938</v>
      </c>
    </row>
    <row r="40">
      <c r="A40" s="4" t="inlineStr">
        <is>
          <t>Other financial assets | After application of IFRS 16</t>
        </is>
      </c>
    </row>
    <row r="41">
      <c r="A41" s="3" t="inlineStr">
        <is>
          <t>Net debt</t>
        </is>
      </c>
    </row>
    <row r="42">
      <c r="A42" s="4" t="inlineStr">
        <is>
          <t>Net debt beginning balance</t>
        </is>
      </c>
      <c r="C42" s="6" t="n">
        <v>79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risk management - lease liabilities (Details) - CHF (SFr)</t>
        </is>
      </c>
      <c r="B1" s="2" t="inlineStr">
        <is>
          <t>Dec. 31, 2020</t>
        </is>
      </c>
      <c r="C1" s="2" t="inlineStr">
        <is>
          <t>Dec. 31, 2019</t>
        </is>
      </c>
    </row>
    <row r="2">
      <c r="A2" s="3" t="inlineStr">
        <is>
          <t>Lease liabilities</t>
        </is>
      </c>
    </row>
    <row r="3">
      <c r="A3" s="4" t="inlineStr">
        <is>
          <t>Lease liabilites - cash outflow</t>
        </is>
      </c>
      <c r="B3" s="6" t="n">
        <v>602044</v>
      </c>
      <c r="C3" s="6" t="n">
        <v>575618</v>
      </c>
    </row>
    <row r="4">
      <c r="A4" s="4" t="inlineStr">
        <is>
          <t>Lease liabilities</t>
        </is>
      </c>
      <c r="B4" s="5" t="n">
        <v>567396</v>
      </c>
      <c r="C4" s="5" t="n">
        <v>550245</v>
      </c>
    </row>
    <row r="5">
      <c r="A5" s="4" t="inlineStr">
        <is>
          <t>Not later than one year</t>
        </is>
      </c>
    </row>
    <row r="6">
      <c r="A6" s="3" t="inlineStr">
        <is>
          <t>Lease liabilities</t>
        </is>
      </c>
    </row>
    <row r="7">
      <c r="A7" s="4" t="inlineStr">
        <is>
          <t>Lease liabilites - cash outflow</t>
        </is>
      </c>
      <c r="B7" s="5" t="n">
        <v>331911</v>
      </c>
      <c r="C7" s="5" t="n">
        <v>392954</v>
      </c>
    </row>
    <row r="8">
      <c r="A8" s="4" t="inlineStr">
        <is>
          <t>Later than one year and not later than five years</t>
        </is>
      </c>
    </row>
    <row r="9">
      <c r="A9" s="3" t="inlineStr">
        <is>
          <t>Lease liabilities</t>
        </is>
      </c>
    </row>
    <row r="10">
      <c r="A10" s="4" t="inlineStr">
        <is>
          <t>Lease liabilites - cash outflow</t>
        </is>
      </c>
      <c r="B10" s="6" t="n">
        <v>270133</v>
      </c>
      <c r="C10" s="6" t="n">
        <v>1826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Share-based compensation (Details) - CHF (SFr)</t>
        </is>
      </c>
      <c r="B1" s="2" t="inlineStr">
        <is>
          <t>12 Months Ended</t>
        </is>
      </c>
    </row>
    <row r="2">
      <c r="B2" s="2" t="inlineStr">
        <is>
          <t>Dec. 31, 2020</t>
        </is>
      </c>
      <c r="C2" s="2" t="inlineStr">
        <is>
          <t>Dec. 31, 2019</t>
        </is>
      </c>
      <c r="D2" s="2" t="inlineStr">
        <is>
          <t>Dec. 31, 2018</t>
        </is>
      </c>
    </row>
    <row r="3">
      <c r="A3" s="3" t="inlineStr">
        <is>
          <t>Critical accounting estimates and judgments</t>
        </is>
      </c>
    </row>
    <row r="4">
      <c r="A4" s="4" t="inlineStr">
        <is>
          <t>Percentage of reasonably possible increase in volatility assumption</t>
        </is>
      </c>
      <c r="B4" s="4" t="inlineStr">
        <is>
          <t>10.00%</t>
        </is>
      </c>
      <c r="C4" s="4" t="inlineStr">
        <is>
          <t>10.00%</t>
        </is>
      </c>
      <c r="D4" s="4" t="inlineStr">
        <is>
          <t>10.00%</t>
        </is>
      </c>
    </row>
    <row r="5">
      <c r="A5" s="4" t="inlineStr">
        <is>
          <t>Percentage of reasonably possible decrease in volatility assumption</t>
        </is>
      </c>
      <c r="B5" s="4" t="inlineStr">
        <is>
          <t>(10.00%)</t>
        </is>
      </c>
      <c r="C5" s="4" t="inlineStr">
        <is>
          <t>(10.00%)</t>
        </is>
      </c>
      <c r="D5" s="4" t="inlineStr">
        <is>
          <t>(10.00%)</t>
        </is>
      </c>
    </row>
    <row r="6">
      <c r="A6" s="4" t="inlineStr">
        <is>
          <t>Risk free interest rate assumption, high amount</t>
        </is>
      </c>
      <c r="B6" s="4" t="inlineStr">
        <is>
          <t>0.50%</t>
        </is>
      </c>
      <c r="C6" s="4" t="inlineStr">
        <is>
          <t>0.50%</t>
        </is>
      </c>
      <c r="D6" s="4" t="inlineStr">
        <is>
          <t>0.50%</t>
        </is>
      </c>
    </row>
    <row r="7">
      <c r="A7" s="4" t="inlineStr">
        <is>
          <t>Risk free interest rate assumption, low amount</t>
        </is>
      </c>
      <c r="B7" s="4" t="inlineStr">
        <is>
          <t>0.00%</t>
        </is>
      </c>
      <c r="C7" s="4" t="inlineStr">
        <is>
          <t>0.00%</t>
        </is>
      </c>
      <c r="D7" s="4" t="inlineStr">
        <is>
          <t>0.00%</t>
        </is>
      </c>
    </row>
    <row r="8">
      <c r="A8" s="4" t="inlineStr">
        <is>
          <t>Expense from share-based transactions, if calculated on higher reasonably possible assumptions</t>
        </is>
      </c>
      <c r="B8" s="6" t="n">
        <v>888845</v>
      </c>
      <c r="C8" s="6" t="n">
        <v>1239680</v>
      </c>
      <c r="D8" s="6" t="n">
        <v>1696301</v>
      </c>
    </row>
    <row r="9">
      <c r="A9" s="4" t="inlineStr">
        <is>
          <t>Expense from share-based transactions, if calculated on lower reasonably possible assumptions</t>
        </is>
      </c>
      <c r="B9" s="5" t="n">
        <v>1390306</v>
      </c>
      <c r="C9" s="5" t="n">
        <v>2023158</v>
      </c>
      <c r="D9" s="5" t="n">
        <v>2762285</v>
      </c>
    </row>
    <row r="10">
      <c r="A10" s="4" t="inlineStr">
        <is>
          <t>Expense from share-based payment transactions</t>
        </is>
      </c>
      <c r="B10" s="6" t="n">
        <v>1176413</v>
      </c>
      <c r="C10" s="6" t="n">
        <v>1685965</v>
      </c>
      <c r="D10" s="6" t="n">
        <v>22989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35" customWidth="1" min="1" max="1"/>
    <col width="30" customWidth="1" min="2" max="2"/>
    <col width="23" customWidth="1" min="3" max="3"/>
    <col width="23" customWidth="1" min="4" max="4"/>
  </cols>
  <sheetData>
    <row r="1">
      <c r="A1" s="1" t="inlineStr">
        <is>
          <t>Segment information (Details)</t>
        </is>
      </c>
      <c r="B1" s="2" t="inlineStr">
        <is>
          <t>12 Months Ended</t>
        </is>
      </c>
    </row>
    <row r="2">
      <c r="B2" s="2" t="inlineStr">
        <is>
          <t>Dec. 31, 2020CHF (SFr)segment</t>
        </is>
      </c>
      <c r="C2" s="2" t="inlineStr">
        <is>
          <t>Dec. 31, 2019CHF (SFr)</t>
        </is>
      </c>
      <c r="D2" s="2" t="inlineStr">
        <is>
          <t>Dec. 31, 2018CHF (SFr)</t>
        </is>
      </c>
    </row>
    <row r="3">
      <c r="A3" s="3" t="inlineStr">
        <is>
          <t>Segments</t>
        </is>
      </c>
    </row>
    <row r="4">
      <c r="A4" s="4" t="inlineStr">
        <is>
          <t>Number of segments | segment</t>
        </is>
      </c>
      <c r="B4" s="5" t="n">
        <v>1</v>
      </c>
    </row>
    <row r="5">
      <c r="A5" s="4" t="inlineStr">
        <is>
          <t>Fees from sale of license rights</t>
        </is>
      </c>
      <c r="D5" s="6" t="n">
        <v>4876000</v>
      </c>
    </row>
    <row r="6">
      <c r="A6" s="4" t="inlineStr">
        <is>
          <t>Collaborative research funding</t>
        </is>
      </c>
      <c r="B6" s="6" t="n">
        <v>3612819</v>
      </c>
      <c r="C6" s="6" t="n">
        <v>2762830</v>
      </c>
      <c r="D6" s="5" t="n">
        <v>1167855</v>
      </c>
    </row>
    <row r="7">
      <c r="A7" s="4" t="inlineStr">
        <is>
          <t>Grants earned</t>
        </is>
      </c>
      <c r="B7" s="5" t="n">
        <v>244298</v>
      </c>
      <c r="C7" s="5" t="n">
        <v>49405</v>
      </c>
      <c r="D7" s="5" t="n">
        <v>609212</v>
      </c>
    </row>
    <row r="8">
      <c r="A8" s="4" t="inlineStr">
        <is>
          <t>Other service income</t>
        </is>
      </c>
      <c r="B8" s="5" t="n">
        <v>22026</v>
      </c>
      <c r="C8" s="5" t="n">
        <v>21430</v>
      </c>
      <c r="D8" s="5" t="n">
        <v>49606</v>
      </c>
    </row>
    <row r="9">
      <c r="A9" s="4" t="inlineStr">
        <is>
          <t>Revenue and other operating income</t>
        </is>
      </c>
      <c r="B9" s="5" t="n">
        <v>3879143</v>
      </c>
      <c r="C9" s="5" t="n">
        <v>2833665</v>
      </c>
      <c r="D9" s="5" t="n">
        <v>6702673</v>
      </c>
    </row>
    <row r="10">
      <c r="A10" s="4" t="inlineStr">
        <is>
          <t>Long-lived assets</t>
        </is>
      </c>
      <c r="B10" s="5" t="n">
        <v>692248</v>
      </c>
      <c r="C10" s="5" t="n">
        <v>639877</v>
      </c>
    </row>
    <row r="11">
      <c r="A11" s="4" t="inlineStr">
        <is>
          <t>Operating costs</t>
        </is>
      </c>
      <c r="B11" s="5" t="n">
        <v>16122417</v>
      </c>
      <c r="C11" s="5" t="n">
        <v>17437822</v>
      </c>
      <c r="D11" s="5" t="n">
        <v>8127298</v>
      </c>
    </row>
    <row r="12">
      <c r="A12" s="4" t="inlineStr">
        <is>
          <t>Capital expenditure</t>
        </is>
      </c>
      <c r="B12" s="5" t="n">
        <v>59414</v>
      </c>
      <c r="C12" s="5" t="n">
        <v>28459</v>
      </c>
      <c r="D12" s="5" t="n">
        <v>9054</v>
      </c>
    </row>
    <row r="13">
      <c r="A13" s="4" t="inlineStr">
        <is>
          <t>Switzerland</t>
        </is>
      </c>
    </row>
    <row r="14">
      <c r="A14" s="3" t="inlineStr">
        <is>
          <t>Segments</t>
        </is>
      </c>
    </row>
    <row r="15">
      <c r="A15" s="4" t="inlineStr">
        <is>
          <t>Long-lived assets</t>
        </is>
      </c>
      <c r="B15" s="5" t="n">
        <v>665012</v>
      </c>
      <c r="C15" s="5" t="n">
        <v>498066</v>
      </c>
    </row>
    <row r="16">
      <c r="A16" s="4" t="inlineStr">
        <is>
          <t>Operating costs</t>
        </is>
      </c>
      <c r="B16" s="5" t="n">
        <v>16050488</v>
      </c>
      <c r="C16" s="5" t="n">
        <v>17409808</v>
      </c>
      <c r="D16" s="5" t="n">
        <v>8119953</v>
      </c>
    </row>
    <row r="17">
      <c r="A17" s="4" t="inlineStr">
        <is>
          <t>United States of America</t>
        </is>
      </c>
    </row>
    <row r="18">
      <c r="A18" s="3" t="inlineStr">
        <is>
          <t>Segments</t>
        </is>
      </c>
    </row>
    <row r="19">
      <c r="A19" s="4" t="inlineStr">
        <is>
          <t>Long-lived assets</t>
        </is>
      </c>
      <c r="B19" s="5" t="n">
        <v>26847</v>
      </c>
      <c r="C19" s="5" t="n">
        <v>141420</v>
      </c>
    </row>
    <row r="20">
      <c r="A20" s="4" t="inlineStr">
        <is>
          <t>Operating costs</t>
        </is>
      </c>
      <c r="B20" s="5" t="n">
        <v>64922</v>
      </c>
      <c r="C20" s="5" t="n">
        <v>21214</v>
      </c>
    </row>
    <row r="21">
      <c r="A21" s="4" t="inlineStr">
        <is>
          <t>France</t>
        </is>
      </c>
    </row>
    <row r="22">
      <c r="A22" s="3" t="inlineStr">
        <is>
          <t>Segments</t>
        </is>
      </c>
    </row>
    <row r="23">
      <c r="A23" s="4" t="inlineStr">
        <is>
          <t>Long-lived assets</t>
        </is>
      </c>
      <c r="B23" s="5" t="n">
        <v>389</v>
      </c>
      <c r="C23" s="5" t="n">
        <v>391</v>
      </c>
    </row>
    <row r="24">
      <c r="A24" s="4" t="inlineStr">
        <is>
          <t>Operating costs</t>
        </is>
      </c>
      <c r="B24" s="5" t="n">
        <v>7007</v>
      </c>
      <c r="C24" s="5" t="n">
        <v>6800</v>
      </c>
      <c r="D24" s="5" t="n">
        <v>7345</v>
      </c>
    </row>
    <row r="25">
      <c r="A25" s="4" t="inlineStr">
        <is>
          <t>Indivior PLC</t>
        </is>
      </c>
    </row>
    <row r="26">
      <c r="A26" s="3" t="inlineStr">
        <is>
          <t>Segments</t>
        </is>
      </c>
    </row>
    <row r="27">
      <c r="A27" s="4" t="inlineStr">
        <is>
          <t>Revenue and other operating income</t>
        </is>
      </c>
      <c r="B27" s="5" t="n">
        <v>3612819</v>
      </c>
      <c r="C27" s="5" t="n">
        <v>2762830</v>
      </c>
      <c r="D27" s="5" t="n">
        <v>6043855</v>
      </c>
    </row>
    <row r="28">
      <c r="A28" s="4" t="inlineStr">
        <is>
          <t>The Michael J. Fox Foundation</t>
        </is>
      </c>
    </row>
    <row r="29">
      <c r="A29" s="3" t="inlineStr">
        <is>
          <t>Segments</t>
        </is>
      </c>
    </row>
    <row r="30">
      <c r="A30" s="4" t="inlineStr">
        <is>
          <t>Revenue and other operating income</t>
        </is>
      </c>
      <c r="D30" s="5" t="n">
        <v>609212</v>
      </c>
    </row>
    <row r="31">
      <c r="A31" s="4" t="inlineStr">
        <is>
          <t>Eurostars/Innosuisse</t>
        </is>
      </c>
    </row>
    <row r="32">
      <c r="A32" s="3" t="inlineStr">
        <is>
          <t>Segments</t>
        </is>
      </c>
    </row>
    <row r="33">
      <c r="A33" s="4" t="inlineStr">
        <is>
          <t>Revenue and other operating income</t>
        </is>
      </c>
      <c r="B33" s="5" t="n">
        <v>244298</v>
      </c>
      <c r="C33" s="5" t="n">
        <v>49405</v>
      </c>
    </row>
    <row r="34">
      <c r="A34" s="4" t="inlineStr">
        <is>
          <t>Other counterparties</t>
        </is>
      </c>
    </row>
    <row r="35">
      <c r="A35" s="3" t="inlineStr">
        <is>
          <t>Segments</t>
        </is>
      </c>
    </row>
    <row r="36">
      <c r="A36" s="4" t="inlineStr">
        <is>
          <t>Revenue and other operating income</t>
        </is>
      </c>
      <c r="B36" s="6" t="n">
        <v>22026</v>
      </c>
      <c r="C36" s="6" t="n">
        <v>21430</v>
      </c>
      <c r="D36" s="6" t="n">
        <v>496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General information
Addex Therapeutics Ltd (the “Company”), formerly Addex Pharmaceuticals Ltd, and its subsidiaries (together, the “Group”) are a clinical stage pharmaceutical group applying its leading allosteric modulator drug discovery platform to discovery and development of small molecule pharmaceutical products, with an initial focus on central nervous system disorders.
The Company is a Swiss stockholding corporation domiciled c/o Addex Pharma SA, Chemin des Aulx 12, CH1228 Plan-les-Ouates, Geneva, Switzerland and the parent company of Addex Pharma SA, Addex Pharmaceuticals France SAS and Addex Pharmaceuticals Inc. registered in Delaware with its principal business location in San Francisco, California, United States. Its registered shares are traded at the SIX, Swiss Exchange, under the ticker symbol ADXN. On January 29, 2020, the Group listed on the Nasdaq Stock Market, American Depositary Shares (ADSs) under the symbol “ADXN”, without a new issuance of securities. ADSs represents shares that continue to be admitted to trading on SIX Swiss Exchange.
These consolidated financial statements have been approved for issuance by the Board of Directors on March 9,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6" customWidth="1" min="2" max="2"/>
    <col width="15" customWidth="1" min="3" max="3"/>
    <col width="15" customWidth="1" min="4" max="4"/>
    <col width="14" customWidth="1" min="5" max="5"/>
  </cols>
  <sheetData>
    <row r="1">
      <c r="A1" s="1" t="inlineStr">
        <is>
          <t>Cash and cash equivalents (Details) - CHF (SFr)</t>
        </is>
      </c>
      <c r="B1" s="2" t="inlineStr">
        <is>
          <t>12 Months Ended</t>
        </is>
      </c>
    </row>
    <row r="2">
      <c r="B2" s="2" t="inlineStr">
        <is>
          <t>Dec. 31, 2020</t>
        </is>
      </c>
      <c r="C2" s="2" t="inlineStr">
        <is>
          <t>Dec. 31, 2019</t>
        </is>
      </c>
      <c r="D2" s="2" t="inlineStr">
        <is>
          <t>Dec. 31, 2018</t>
        </is>
      </c>
      <c r="E2" s="2" t="inlineStr">
        <is>
          <t>Dec. 31, 2017</t>
        </is>
      </c>
    </row>
    <row r="3">
      <c r="A3" s="3" t="inlineStr">
        <is>
          <t>Cash and cash equivalents</t>
        </is>
      </c>
    </row>
    <row r="4">
      <c r="A4" s="4" t="inlineStr">
        <is>
          <t>Cash at bank and on hand</t>
        </is>
      </c>
      <c r="B4" s="6" t="n">
        <v>18695040</v>
      </c>
      <c r="C4" s="6" t="n">
        <v>26889923</v>
      </c>
    </row>
    <row r="5">
      <c r="A5" s="4" t="inlineStr">
        <is>
          <t>Short term deposits in USD</t>
        </is>
      </c>
      <c r="C5" s="5" t="n">
        <v>4646880</v>
      </c>
    </row>
    <row r="6">
      <c r="A6" s="4" t="inlineStr">
        <is>
          <t>Total cash and cash equivalents</t>
        </is>
      </c>
      <c r="B6" s="6" t="n">
        <v>18695040</v>
      </c>
      <c r="C6" s="6" t="n">
        <v>31536803</v>
      </c>
      <c r="D6" s="6" t="n">
        <v>41670158</v>
      </c>
      <c r="E6" s="6" t="n">
        <v>2579248</v>
      </c>
    </row>
    <row r="7">
      <c r="A7" s="4" t="inlineStr">
        <is>
          <t>Percentage of cash and cash equivalents</t>
        </is>
      </c>
      <c r="B7" s="4" t="inlineStr">
        <is>
          <t>100.00%</t>
        </is>
      </c>
      <c r="C7" s="4" t="inlineStr">
        <is>
          <t>100.00%</t>
        </is>
      </c>
    </row>
    <row r="8">
      <c r="A8" s="4" t="inlineStr">
        <is>
          <t>Cash on hand</t>
        </is>
      </c>
      <c r="B8" s="6" t="n">
        <v>157</v>
      </c>
      <c r="C8" s="6" t="n">
        <v>157</v>
      </c>
    </row>
    <row r="9">
      <c r="A9" s="4" t="inlineStr">
        <is>
          <t>Short-term deferred income</t>
        </is>
      </c>
      <c r="B9" s="5" t="n">
        <v>86481</v>
      </c>
      <c r="C9" s="5" t="n">
        <v>165389</v>
      </c>
    </row>
    <row r="10">
      <c r="A10" s="4" t="inlineStr">
        <is>
          <t>P-1 / A-1</t>
        </is>
      </c>
    </row>
    <row r="11">
      <c r="A11" s="3" t="inlineStr">
        <is>
          <t>Cash and cash equivalents</t>
        </is>
      </c>
    </row>
    <row r="12">
      <c r="A12" s="4" t="inlineStr">
        <is>
          <t>Balances with banks</t>
        </is>
      </c>
      <c r="B12" s="6" t="n">
        <v>18694883</v>
      </c>
      <c r="C12" s="6" t="n">
        <v>31536646</v>
      </c>
    </row>
    <row r="13">
      <c r="A13" s="4" t="inlineStr">
        <is>
          <t>CHF</t>
        </is>
      </c>
    </row>
    <row r="14">
      <c r="A14" s="3" t="inlineStr">
        <is>
          <t>Cash and cash equivalents</t>
        </is>
      </c>
    </row>
    <row r="15">
      <c r="A15" s="4" t="inlineStr">
        <is>
          <t>Percentage of cash and cash equivalents</t>
        </is>
      </c>
      <c r="B15" s="4" t="inlineStr">
        <is>
          <t>60.53%</t>
        </is>
      </c>
      <c r="C15" s="4" t="inlineStr">
        <is>
          <t>64.31%</t>
        </is>
      </c>
    </row>
    <row r="16">
      <c r="A16" s="4" t="inlineStr">
        <is>
          <t>USD</t>
        </is>
      </c>
    </row>
    <row r="17">
      <c r="A17" s="3" t="inlineStr">
        <is>
          <t>Cash and cash equivalents</t>
        </is>
      </c>
    </row>
    <row r="18">
      <c r="A18" s="4" t="inlineStr">
        <is>
          <t>Percentage of cash and cash equivalents</t>
        </is>
      </c>
      <c r="B18" s="4" t="inlineStr">
        <is>
          <t>38.70%</t>
        </is>
      </c>
      <c r="C18" s="4" t="inlineStr">
        <is>
          <t>35.03%</t>
        </is>
      </c>
    </row>
    <row r="19">
      <c r="A19" s="4" t="inlineStr">
        <is>
          <t>EUR</t>
        </is>
      </c>
    </row>
    <row r="20">
      <c r="A20" s="3" t="inlineStr">
        <is>
          <t>Cash and cash equivalents</t>
        </is>
      </c>
    </row>
    <row r="21">
      <c r="A21" s="4" t="inlineStr">
        <is>
          <t>Percentage of cash and cash equivalents</t>
        </is>
      </c>
      <c r="B21" s="4" t="inlineStr">
        <is>
          <t>0.63%</t>
        </is>
      </c>
      <c r="C21" s="4" t="inlineStr">
        <is>
          <t>0.26%</t>
        </is>
      </c>
    </row>
    <row r="22">
      <c r="A22" s="4" t="inlineStr">
        <is>
          <t>GBP</t>
        </is>
      </c>
    </row>
    <row r="23">
      <c r="A23" s="3" t="inlineStr">
        <is>
          <t>Cash and cash equivalents</t>
        </is>
      </c>
    </row>
    <row r="24">
      <c r="A24" s="4" t="inlineStr">
        <is>
          <t>Percentage of cash and cash equivalents</t>
        </is>
      </c>
      <c r="B24" s="4" t="inlineStr">
        <is>
          <t>0.14%</t>
        </is>
      </c>
      <c r="C24" s="4" t="inlineStr">
        <is>
          <t>0.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Other current assets (Details)</t>
        </is>
      </c>
      <c r="B1" s="2" t="inlineStr">
        <is>
          <t>Dec. 31, 2020CHF (SFr)Counterparty</t>
        </is>
      </c>
      <c r="C1" s="2" t="inlineStr">
        <is>
          <t>Dec. 31, 2019CHF (SFr)Counterparty</t>
        </is>
      </c>
    </row>
    <row r="2">
      <c r="A2" s="3" t="inlineStr">
        <is>
          <t>Other current assets</t>
        </is>
      </c>
    </row>
    <row r="3">
      <c r="A3" s="4" t="inlineStr">
        <is>
          <t>Other financial assets</t>
        </is>
      </c>
      <c r="B3" s="6" t="n">
        <v>64930</v>
      </c>
      <c r="C3" s="6" t="n">
        <v>13968</v>
      </c>
    </row>
    <row r="4">
      <c r="A4" s="4" t="inlineStr">
        <is>
          <t>Receivables</t>
        </is>
      </c>
      <c r="B4" s="5" t="n">
        <v>68373</v>
      </c>
      <c r="C4" s="5" t="n">
        <v>118028</v>
      </c>
    </row>
    <row r="5">
      <c r="A5" s="4" t="inlineStr">
        <is>
          <t>Prepayments</t>
        </is>
      </c>
      <c r="B5" s="5" t="n">
        <v>498382</v>
      </c>
      <c r="C5" s="5" t="n">
        <v>720063</v>
      </c>
    </row>
    <row r="6">
      <c r="A6" s="4" t="inlineStr">
        <is>
          <t>Deferred costs</t>
        </is>
      </c>
      <c r="B6" s="5" t="n">
        <v>162839</v>
      </c>
    </row>
    <row r="7">
      <c r="A7" s="4" t="inlineStr">
        <is>
          <t>Total other current assets</t>
        </is>
      </c>
      <c r="B7" s="5" t="n">
        <v>794524</v>
      </c>
      <c r="C7" s="5" t="n">
        <v>852059</v>
      </c>
    </row>
    <row r="8">
      <c r="A8" s="4" t="inlineStr">
        <is>
          <t>Accumulated impairment | Receivables</t>
        </is>
      </c>
    </row>
    <row r="9">
      <c r="A9" s="3" t="inlineStr">
        <is>
          <t>Other current assets</t>
        </is>
      </c>
    </row>
    <row r="10">
      <c r="A10" s="4" t="inlineStr">
        <is>
          <t>Expected loss allowance</t>
        </is>
      </c>
      <c r="B10" s="5" t="n">
        <v>0</v>
      </c>
      <c r="C10" s="5" t="n">
        <v>0</v>
      </c>
    </row>
    <row r="11">
      <c r="A11" s="4" t="inlineStr">
        <is>
          <t>Non-government customers</t>
        </is>
      </c>
    </row>
    <row r="12">
      <c r="A12" s="3" t="inlineStr">
        <is>
          <t>Other current assets</t>
        </is>
      </c>
    </row>
    <row r="13">
      <c r="A13" s="4" t="inlineStr">
        <is>
          <t>Receivables</t>
        </is>
      </c>
      <c r="B13" s="6" t="n">
        <v>20577</v>
      </c>
      <c r="C13" s="6" t="n">
        <v>88075</v>
      </c>
    </row>
    <row r="14">
      <c r="A14" s="4" t="inlineStr">
        <is>
          <t>Number of counterparties from which receivables are due | Counterparty</t>
        </is>
      </c>
      <c r="B14" s="5" t="n">
        <v>4</v>
      </c>
      <c r="C14"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ight-of-use assets (Details) - CHF (SFr)</t>
        </is>
      </c>
      <c r="B1" s="2" t="inlineStr">
        <is>
          <t>12 Months Ended</t>
        </is>
      </c>
    </row>
    <row r="2">
      <c r="B2" s="2" t="inlineStr">
        <is>
          <t>Dec. 31, 2020</t>
        </is>
      </c>
      <c r="C2" s="2" t="inlineStr">
        <is>
          <t>Dec. 31, 2019</t>
        </is>
      </c>
    </row>
    <row r="3">
      <c r="A3" s="3" t="inlineStr">
        <is>
          <t>Right-of-use assets</t>
        </is>
      </c>
    </row>
    <row r="4">
      <c r="A4" s="4" t="inlineStr">
        <is>
          <t>Opening amount</t>
        </is>
      </c>
      <c r="B4" s="6" t="n">
        <v>543340</v>
      </c>
    </row>
    <row r="5">
      <c r="A5" s="4" t="inlineStr">
        <is>
          <t>Additions</t>
        </is>
      </c>
      <c r="B5" s="5" t="n">
        <v>27612</v>
      </c>
      <c r="C5" s="6" t="n">
        <v>322528</v>
      </c>
    </row>
    <row r="6">
      <c r="A6" s="4" t="inlineStr">
        <is>
          <t>Depreciation charge</t>
        </is>
      </c>
      <c r="B6" s="5" t="n">
        <v>-359474</v>
      </c>
      <c r="C6" s="5" t="n">
        <v>-324143</v>
      </c>
    </row>
    <row r="7">
      <c r="A7" s="4" t="inlineStr">
        <is>
          <t>Effect of modification to lease terms</t>
        </is>
      </c>
      <c r="B7" s="5" t="n">
        <v>434150</v>
      </c>
    </row>
    <row r="8">
      <c r="A8" s="4" t="inlineStr">
        <is>
          <t>Disposals</t>
        </is>
      </c>
      <c r="B8" s="5" t="n">
        <v>-72504</v>
      </c>
    </row>
    <row r="9">
      <c r="A9" s="4" t="inlineStr">
        <is>
          <t>Exchange differences</t>
        </is>
      </c>
      <c r="B9" s="5" t="n">
        <v>-7780</v>
      </c>
      <c r="C9" s="5" t="n">
        <v>445</v>
      </c>
    </row>
    <row r="10">
      <c r="A10" s="4" t="inlineStr">
        <is>
          <t>Closing amount</t>
        </is>
      </c>
      <c r="B10" s="5" t="n">
        <v>565344</v>
      </c>
      <c r="C10" s="5" t="n">
        <v>543340</v>
      </c>
    </row>
    <row r="11">
      <c r="A11" s="4" t="inlineStr">
        <is>
          <t>Cash outflow for leases</t>
        </is>
      </c>
      <c r="B11" s="5" t="n">
        <v>367412</v>
      </c>
      <c r="C11" s="5" t="n">
        <v>316348</v>
      </c>
    </row>
    <row r="12">
      <c r="A12" s="4" t="inlineStr">
        <is>
          <t>Research and development expenses</t>
        </is>
      </c>
    </row>
    <row r="13">
      <c r="A13" s="3" t="inlineStr">
        <is>
          <t>Right-of-use assets</t>
        </is>
      </c>
    </row>
    <row r="14">
      <c r="A14" s="4" t="inlineStr">
        <is>
          <t>Depreciation charge</t>
        </is>
      </c>
      <c r="B14" s="5" t="n">
        <v>-291107</v>
      </c>
      <c r="C14" s="5" t="n">
        <v>-259940</v>
      </c>
    </row>
    <row r="15">
      <c r="A15" s="4" t="inlineStr">
        <is>
          <t>General and administration expenses</t>
        </is>
      </c>
    </row>
    <row r="16">
      <c r="A16" s="3" t="inlineStr">
        <is>
          <t>Right-of-use assets</t>
        </is>
      </c>
    </row>
    <row r="17">
      <c r="A17" s="4" t="inlineStr">
        <is>
          <t>Depreciation charge</t>
        </is>
      </c>
      <c r="B17" s="5" t="n">
        <v>-68367</v>
      </c>
      <c r="C17" s="5" t="n">
        <v>-64203</v>
      </c>
    </row>
    <row r="18">
      <c r="A18" s="4" t="inlineStr">
        <is>
          <t>Cost</t>
        </is>
      </c>
    </row>
    <row r="19">
      <c r="A19" s="3" t="inlineStr">
        <is>
          <t>Right-of-use assets</t>
        </is>
      </c>
    </row>
    <row r="20">
      <c r="A20" s="4" t="inlineStr">
        <is>
          <t>Opening amount</t>
        </is>
      </c>
      <c r="B20" s="5" t="n">
        <v>867038</v>
      </c>
    </row>
    <row r="21">
      <c r="A21" s="4" t="inlineStr">
        <is>
          <t>Closing amount</t>
        </is>
      </c>
      <c r="B21" s="5" t="n">
        <v>1182506</v>
      </c>
      <c r="C21" s="5" t="n">
        <v>867038</v>
      </c>
    </row>
    <row r="22">
      <c r="A22" s="4" t="inlineStr">
        <is>
          <t>Accumulated depreciation</t>
        </is>
      </c>
    </row>
    <row r="23">
      <c r="A23" s="3" t="inlineStr">
        <is>
          <t>Right-of-use assets</t>
        </is>
      </c>
    </row>
    <row r="24">
      <c r="A24" s="4" t="inlineStr">
        <is>
          <t>Opening amount</t>
        </is>
      </c>
      <c r="B24" s="5" t="n">
        <v>-323698</v>
      </c>
    </row>
    <row r="25">
      <c r="A25" s="4" t="inlineStr">
        <is>
          <t>Closing amount</t>
        </is>
      </c>
      <c r="B25" s="5" t="n">
        <v>-617162</v>
      </c>
      <c r="C25" s="5" t="n">
        <v>-323698</v>
      </c>
    </row>
    <row r="26">
      <c r="A26" s="4" t="inlineStr">
        <is>
          <t>After application of IFRS 16</t>
        </is>
      </c>
    </row>
    <row r="27">
      <c r="A27" s="3" t="inlineStr">
        <is>
          <t>Right-of-use assets</t>
        </is>
      </c>
    </row>
    <row r="28">
      <c r="A28" s="4" t="inlineStr">
        <is>
          <t>Opening amount</t>
        </is>
      </c>
      <c r="C28" s="5" t="n">
        <v>544510</v>
      </c>
    </row>
    <row r="29">
      <c r="A29" s="4" t="inlineStr">
        <is>
          <t>Properties</t>
        </is>
      </c>
    </row>
    <row r="30">
      <c r="A30" s="3" t="inlineStr">
        <is>
          <t>Right-of-use assets</t>
        </is>
      </c>
    </row>
    <row r="31">
      <c r="A31" s="4" t="inlineStr">
        <is>
          <t>Opening amount</t>
        </is>
      </c>
      <c r="B31" s="5" t="n">
        <v>496126</v>
      </c>
    </row>
    <row r="32">
      <c r="A32" s="4" t="inlineStr">
        <is>
          <t>Additions</t>
        </is>
      </c>
      <c r="B32" s="5" t="n">
        <v>27612</v>
      </c>
      <c r="C32" s="5" t="n">
        <v>308987</v>
      </c>
    </row>
    <row r="33">
      <c r="A33" s="4" t="inlineStr">
        <is>
          <t>Depreciation charge</t>
        </is>
      </c>
      <c r="B33" s="5" t="n">
        <v>-333714</v>
      </c>
      <c r="C33" s="5" t="n">
        <v>-296656</v>
      </c>
    </row>
    <row r="34">
      <c r="A34" s="4" t="inlineStr">
        <is>
          <t>Effect of modification to lease terms</t>
        </is>
      </c>
      <c r="B34" s="5" t="n">
        <v>434150</v>
      </c>
    </row>
    <row r="35">
      <c r="A35" s="4" t="inlineStr">
        <is>
          <t>Disposals</t>
        </is>
      </c>
      <c r="B35" s="5" t="n">
        <v>-72504</v>
      </c>
    </row>
    <row r="36">
      <c r="A36" s="4" t="inlineStr">
        <is>
          <t>Exchange differences</t>
        </is>
      </c>
      <c r="B36" s="5" t="n">
        <v>-7780</v>
      </c>
      <c r="C36" s="5" t="n">
        <v>445</v>
      </c>
    </row>
    <row r="37">
      <c r="A37" s="4" t="inlineStr">
        <is>
          <t>Closing amount</t>
        </is>
      </c>
      <c r="B37" s="5" t="n">
        <v>543890</v>
      </c>
      <c r="C37" s="5" t="n">
        <v>496126</v>
      </c>
    </row>
    <row r="38">
      <c r="A38" s="4" t="inlineStr">
        <is>
          <t>Properties | Cost</t>
        </is>
      </c>
    </row>
    <row r="39">
      <c r="A39" s="3" t="inlineStr">
        <is>
          <t>Right-of-use assets</t>
        </is>
      </c>
    </row>
    <row r="40">
      <c r="A40" s="4" t="inlineStr">
        <is>
          <t>Opening amount</t>
        </is>
      </c>
      <c r="B40" s="5" t="n">
        <v>792337</v>
      </c>
    </row>
    <row r="41">
      <c r="A41" s="4" t="inlineStr">
        <is>
          <t>Closing amount</t>
        </is>
      </c>
      <c r="B41" s="5" t="n">
        <v>1111338</v>
      </c>
      <c r="C41" s="5" t="n">
        <v>792337</v>
      </c>
    </row>
    <row r="42">
      <c r="A42" s="4" t="inlineStr">
        <is>
          <t>Properties | Accumulated depreciation</t>
        </is>
      </c>
    </row>
    <row r="43">
      <c r="A43" s="3" t="inlineStr">
        <is>
          <t>Right-of-use assets</t>
        </is>
      </c>
    </row>
    <row r="44">
      <c r="A44" s="4" t="inlineStr">
        <is>
          <t>Opening amount</t>
        </is>
      </c>
      <c r="B44" s="5" t="n">
        <v>-296211</v>
      </c>
    </row>
    <row r="45">
      <c r="A45" s="4" t="inlineStr">
        <is>
          <t>Closing amount</t>
        </is>
      </c>
      <c r="B45" s="5" t="n">
        <v>-567448</v>
      </c>
      <c r="C45" s="5" t="n">
        <v>-296211</v>
      </c>
    </row>
    <row r="46">
      <c r="A46" s="4" t="inlineStr">
        <is>
          <t>Properties | After application of IFRS 16</t>
        </is>
      </c>
    </row>
    <row r="47">
      <c r="A47" s="3" t="inlineStr">
        <is>
          <t>Right-of-use assets</t>
        </is>
      </c>
    </row>
    <row r="48">
      <c r="A48" s="4" t="inlineStr">
        <is>
          <t>Opening amount</t>
        </is>
      </c>
      <c r="C48" s="5" t="n">
        <v>483350</v>
      </c>
    </row>
    <row r="49">
      <c r="A49" s="4" t="inlineStr">
        <is>
          <t>Equipment</t>
        </is>
      </c>
    </row>
    <row r="50">
      <c r="A50" s="3" t="inlineStr">
        <is>
          <t>Right-of-use assets</t>
        </is>
      </c>
    </row>
    <row r="51">
      <c r="A51" s="4" t="inlineStr">
        <is>
          <t>Opening amount</t>
        </is>
      </c>
      <c r="B51" s="5" t="n">
        <v>47214</v>
      </c>
    </row>
    <row r="52">
      <c r="A52" s="4" t="inlineStr">
        <is>
          <t>Additions</t>
        </is>
      </c>
      <c r="C52" s="5" t="n">
        <v>13541</v>
      </c>
    </row>
    <row r="53">
      <c r="A53" s="4" t="inlineStr">
        <is>
          <t>Depreciation charge</t>
        </is>
      </c>
      <c r="B53" s="5" t="n">
        <v>-25760</v>
      </c>
      <c r="C53" s="5" t="n">
        <v>-27487</v>
      </c>
    </row>
    <row r="54">
      <c r="A54" s="4" t="inlineStr">
        <is>
          <t>Closing amount</t>
        </is>
      </c>
      <c r="B54" s="5" t="n">
        <v>21454</v>
      </c>
      <c r="C54" s="5" t="n">
        <v>47214</v>
      </c>
    </row>
    <row r="55">
      <c r="A55" s="4" t="inlineStr">
        <is>
          <t>Equipment | Cost</t>
        </is>
      </c>
    </row>
    <row r="56">
      <c r="A56" s="3" t="inlineStr">
        <is>
          <t>Right-of-use assets</t>
        </is>
      </c>
    </row>
    <row r="57">
      <c r="A57" s="4" t="inlineStr">
        <is>
          <t>Opening amount</t>
        </is>
      </c>
      <c r="B57" s="5" t="n">
        <v>74701</v>
      </c>
    </row>
    <row r="58">
      <c r="A58" s="4" t="inlineStr">
        <is>
          <t>Closing amount</t>
        </is>
      </c>
      <c r="B58" s="5" t="n">
        <v>71168</v>
      </c>
      <c r="C58" s="5" t="n">
        <v>74701</v>
      </c>
    </row>
    <row r="59">
      <c r="A59" s="4" t="inlineStr">
        <is>
          <t>Equipment | Accumulated depreciation</t>
        </is>
      </c>
    </row>
    <row r="60">
      <c r="A60" s="3" t="inlineStr">
        <is>
          <t>Right-of-use assets</t>
        </is>
      </c>
    </row>
    <row r="61">
      <c r="A61" s="4" t="inlineStr">
        <is>
          <t>Opening amount</t>
        </is>
      </c>
      <c r="B61" s="5" t="n">
        <v>-27487</v>
      </c>
    </row>
    <row r="62">
      <c r="A62" s="4" t="inlineStr">
        <is>
          <t>Closing amount</t>
        </is>
      </c>
      <c r="B62" s="6" t="n">
        <v>-49714</v>
      </c>
      <c r="C62" s="5" t="n">
        <v>-27487</v>
      </c>
    </row>
    <row r="63">
      <c r="A63" s="4" t="inlineStr">
        <is>
          <t>Equipment | After application of IFRS 16</t>
        </is>
      </c>
    </row>
    <row r="64">
      <c r="A64" s="3" t="inlineStr">
        <is>
          <t>Right-of-use assets</t>
        </is>
      </c>
    </row>
    <row r="65">
      <c r="A65" s="4" t="inlineStr">
        <is>
          <t>Opening amount</t>
        </is>
      </c>
      <c r="C65" s="6" t="n">
        <v>611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plant and equipment (Details) - CHF (SFr)</t>
        </is>
      </c>
      <c r="B1" s="2" t="inlineStr">
        <is>
          <t>12 Months Ended</t>
        </is>
      </c>
    </row>
    <row r="2">
      <c r="B2" s="2" t="inlineStr">
        <is>
          <t>Dec. 31, 2020</t>
        </is>
      </c>
      <c r="C2" s="2" t="inlineStr">
        <is>
          <t>Dec. 31, 2019</t>
        </is>
      </c>
    </row>
    <row r="3">
      <c r="A3" s="3" t="inlineStr">
        <is>
          <t>Property, plant and equipment</t>
        </is>
      </c>
    </row>
    <row r="4">
      <c r="A4" s="4" t="inlineStr">
        <is>
          <t>Opening amount</t>
        </is>
      </c>
      <c r="B4" s="6" t="n">
        <v>27626</v>
      </c>
      <c r="C4" s="6" t="n">
        <v>8868</v>
      </c>
    </row>
    <row r="5">
      <c r="A5" s="4" t="inlineStr">
        <is>
          <t>Additions</t>
        </is>
      </c>
      <c r="B5" s="5" t="n">
        <v>59414</v>
      </c>
      <c r="C5" s="5" t="n">
        <v>28459</v>
      </c>
    </row>
    <row r="6">
      <c r="A6" s="4" t="inlineStr">
        <is>
          <t>Depreciation charge</t>
        </is>
      </c>
      <c r="B6" s="5" t="n">
        <v>-19280</v>
      </c>
      <c r="C6" s="5" t="n">
        <v>-9701</v>
      </c>
    </row>
    <row r="7">
      <c r="A7" s="4" t="inlineStr">
        <is>
          <t>Closing amount</t>
        </is>
      </c>
      <c r="B7" s="5" t="n">
        <v>67760</v>
      </c>
      <c r="C7" s="5" t="n">
        <v>27626</v>
      </c>
    </row>
    <row r="8">
      <c r="A8" s="4" t="inlineStr">
        <is>
          <t>Research and development expenses</t>
        </is>
      </c>
    </row>
    <row r="9">
      <c r="A9" s="3" t="inlineStr">
        <is>
          <t>Property, plant and equipment</t>
        </is>
      </c>
    </row>
    <row r="10">
      <c r="A10" s="4" t="inlineStr">
        <is>
          <t>Depreciation charge</t>
        </is>
      </c>
      <c r="B10" s="5" t="n">
        <v>-11759</v>
      </c>
      <c r="C10" s="5" t="n">
        <v>-4732</v>
      </c>
    </row>
    <row r="11">
      <c r="A11" s="4" t="inlineStr">
        <is>
          <t>General and administration expenses</t>
        </is>
      </c>
    </row>
    <row r="12">
      <c r="A12" s="3" t="inlineStr">
        <is>
          <t>Property, plant and equipment</t>
        </is>
      </c>
    </row>
    <row r="13">
      <c r="A13" s="4" t="inlineStr">
        <is>
          <t>Depreciation charge</t>
        </is>
      </c>
      <c r="B13" s="5" t="n">
        <v>-7521</v>
      </c>
      <c r="C13" s="5" t="n">
        <v>-4969</v>
      </c>
    </row>
    <row r="14">
      <c r="A14" s="4" t="inlineStr">
        <is>
          <t>Cost</t>
        </is>
      </c>
    </row>
    <row r="15">
      <c r="A15" s="3" t="inlineStr">
        <is>
          <t>Property, plant and equipment</t>
        </is>
      </c>
    </row>
    <row r="16">
      <c r="A16" s="4" t="inlineStr">
        <is>
          <t>Opening amount</t>
        </is>
      </c>
      <c r="B16" s="5" t="n">
        <v>2837594</v>
      </c>
    </row>
    <row r="17">
      <c r="A17" s="4" t="inlineStr">
        <is>
          <t>Closing amount</t>
        </is>
      </c>
      <c r="B17" s="5" t="n">
        <v>2897008</v>
      </c>
      <c r="C17" s="5" t="n">
        <v>2837594</v>
      </c>
    </row>
    <row r="18">
      <c r="A18" s="4" t="inlineStr">
        <is>
          <t>Accumulated depreciation</t>
        </is>
      </c>
    </row>
    <row r="19">
      <c r="A19" s="3" t="inlineStr">
        <is>
          <t>Property, plant and equipment</t>
        </is>
      </c>
    </row>
    <row r="20">
      <c r="A20" s="4" t="inlineStr">
        <is>
          <t>Opening amount</t>
        </is>
      </c>
      <c r="B20" s="5" t="n">
        <v>-2809968</v>
      </c>
    </row>
    <row r="21">
      <c r="A21" s="4" t="inlineStr">
        <is>
          <t>Closing amount</t>
        </is>
      </c>
      <c r="B21" s="5" t="n">
        <v>-2829248</v>
      </c>
      <c r="C21" s="5" t="n">
        <v>-2809968</v>
      </c>
    </row>
    <row r="22">
      <c r="A22" s="4" t="inlineStr">
        <is>
          <t>Equipment</t>
        </is>
      </c>
    </row>
    <row r="23">
      <c r="A23" s="3" t="inlineStr">
        <is>
          <t>Property, plant and equipment</t>
        </is>
      </c>
    </row>
    <row r="24">
      <c r="A24" s="4" t="inlineStr">
        <is>
          <t>Opening amount</t>
        </is>
      </c>
      <c r="B24" s="5" t="n">
        <v>27626</v>
      </c>
      <c r="C24" s="5" t="n">
        <v>8868</v>
      </c>
    </row>
    <row r="25">
      <c r="A25" s="4" t="inlineStr">
        <is>
          <t>Additions</t>
        </is>
      </c>
      <c r="B25" s="5" t="n">
        <v>59414</v>
      </c>
      <c r="C25" s="5" t="n">
        <v>28459</v>
      </c>
    </row>
    <row r="26">
      <c r="A26" s="4" t="inlineStr">
        <is>
          <t>Depreciation charge</t>
        </is>
      </c>
      <c r="B26" s="5" t="n">
        <v>-19280</v>
      </c>
      <c r="C26" s="5" t="n">
        <v>-9701</v>
      </c>
    </row>
    <row r="27">
      <c r="A27" s="4" t="inlineStr">
        <is>
          <t>Closing amount</t>
        </is>
      </c>
      <c r="B27" s="5" t="n">
        <v>67760</v>
      </c>
      <c r="C27" s="5" t="n">
        <v>27626</v>
      </c>
    </row>
    <row r="28">
      <c r="A28" s="4" t="inlineStr">
        <is>
          <t>Equipment | Cost</t>
        </is>
      </c>
    </row>
    <row r="29">
      <c r="A29" s="3" t="inlineStr">
        <is>
          <t>Property, plant and equipment</t>
        </is>
      </c>
    </row>
    <row r="30">
      <c r="A30" s="4" t="inlineStr">
        <is>
          <t>Opening amount</t>
        </is>
      </c>
      <c r="B30" s="5" t="n">
        <v>1622865</v>
      </c>
    </row>
    <row r="31">
      <c r="A31" s="4" t="inlineStr">
        <is>
          <t>Closing amount</t>
        </is>
      </c>
      <c r="B31" s="5" t="n">
        <v>1682279</v>
      </c>
      <c r="C31" s="5" t="n">
        <v>1622865</v>
      </c>
    </row>
    <row r="32">
      <c r="A32" s="4" t="inlineStr">
        <is>
          <t>Equipment | Accumulated depreciation</t>
        </is>
      </c>
    </row>
    <row r="33">
      <c r="A33" s="3" t="inlineStr">
        <is>
          <t>Property, plant and equipment</t>
        </is>
      </c>
    </row>
    <row r="34">
      <c r="A34" s="4" t="inlineStr">
        <is>
          <t>Opening amount</t>
        </is>
      </c>
      <c r="B34" s="5" t="n">
        <v>-1595239</v>
      </c>
    </row>
    <row r="35">
      <c r="A35" s="4" t="inlineStr">
        <is>
          <t>Closing amount</t>
        </is>
      </c>
      <c r="B35" s="5" t="n">
        <v>-1614519</v>
      </c>
      <c r="C35" s="5" t="n">
        <v>-1595239</v>
      </c>
    </row>
    <row r="36">
      <c r="A36" s="4" t="inlineStr">
        <is>
          <t>Furniture and fixtures | Cost</t>
        </is>
      </c>
    </row>
    <row r="37">
      <c r="A37" s="3" t="inlineStr">
        <is>
          <t>Property, plant and equipment</t>
        </is>
      </c>
    </row>
    <row r="38">
      <c r="A38" s="4" t="inlineStr">
        <is>
          <t>Opening amount</t>
        </is>
      </c>
      <c r="B38" s="5" t="n">
        <v>7564</v>
      </c>
    </row>
    <row r="39">
      <c r="A39" s="4" t="inlineStr">
        <is>
          <t>Closing amount</t>
        </is>
      </c>
      <c r="B39" s="5" t="n">
        <v>7564</v>
      </c>
      <c r="C39" s="5" t="n">
        <v>7564</v>
      </c>
    </row>
    <row r="40">
      <c r="A40" s="4" t="inlineStr">
        <is>
          <t>Furniture and fixtures | Accumulated depreciation</t>
        </is>
      </c>
    </row>
    <row r="41">
      <c r="A41" s="3" t="inlineStr">
        <is>
          <t>Property, plant and equipment</t>
        </is>
      </c>
    </row>
    <row r="42">
      <c r="A42" s="4" t="inlineStr">
        <is>
          <t>Opening amount</t>
        </is>
      </c>
      <c r="B42" s="5" t="n">
        <v>-7564</v>
      </c>
    </row>
    <row r="43">
      <c r="A43" s="4" t="inlineStr">
        <is>
          <t>Closing amount</t>
        </is>
      </c>
      <c r="B43" s="5" t="n">
        <v>-7564</v>
      </c>
      <c r="C43" s="5" t="n">
        <v>-7564</v>
      </c>
    </row>
    <row r="44">
      <c r="A44" s="4" t="inlineStr">
        <is>
          <t>Chemical library | Cost</t>
        </is>
      </c>
    </row>
    <row r="45">
      <c r="A45" s="3" t="inlineStr">
        <is>
          <t>Property, plant and equipment</t>
        </is>
      </c>
    </row>
    <row r="46">
      <c r="A46" s="4" t="inlineStr">
        <is>
          <t>Opening amount</t>
        </is>
      </c>
      <c r="B46" s="5" t="n">
        <v>1207165</v>
      </c>
    </row>
    <row r="47">
      <c r="A47" s="4" t="inlineStr">
        <is>
          <t>Closing amount</t>
        </is>
      </c>
      <c r="B47" s="5" t="n">
        <v>1207165</v>
      </c>
      <c r="C47" s="5" t="n">
        <v>1207165</v>
      </c>
    </row>
    <row r="48">
      <c r="A48" s="4" t="inlineStr">
        <is>
          <t>Chemical library | Accumulated depreciation</t>
        </is>
      </c>
    </row>
    <row r="49">
      <c r="A49" s="3" t="inlineStr">
        <is>
          <t>Property, plant and equipment</t>
        </is>
      </c>
    </row>
    <row r="50">
      <c r="A50" s="4" t="inlineStr">
        <is>
          <t>Opening amount</t>
        </is>
      </c>
      <c r="B50" s="5" t="n">
        <v>-1207165</v>
      </c>
    </row>
    <row r="51">
      <c r="A51" s="4" t="inlineStr">
        <is>
          <t>Closing amount</t>
        </is>
      </c>
      <c r="B51" s="6" t="n">
        <v>-1207165</v>
      </c>
      <c r="C51" s="6" t="n">
        <v>-1207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n-current financial assets (Details) - CHF (SFr)</t>
        </is>
      </c>
      <c r="B1" s="2" t="inlineStr">
        <is>
          <t>Dec. 31, 2020</t>
        </is>
      </c>
      <c r="C1" s="2" t="inlineStr">
        <is>
          <t>Dec. 31, 2019</t>
        </is>
      </c>
    </row>
    <row r="2">
      <c r="A2" s="3" t="inlineStr">
        <is>
          <t>Non-current financial assets</t>
        </is>
      </c>
    </row>
    <row r="3">
      <c r="A3" s="4" t="inlineStr">
        <is>
          <t>Security rental deposits</t>
        </is>
      </c>
      <c r="B3" s="6" t="n">
        <v>59144</v>
      </c>
      <c r="C3" s="6" t="n">
        <v>68911</v>
      </c>
    </row>
    <row r="4">
      <c r="A4" s="4" t="inlineStr">
        <is>
          <t>Total non-current financial assets</t>
        </is>
      </c>
      <c r="B4" s="6" t="n">
        <v>59144</v>
      </c>
      <c r="C4" s="6" t="n">
        <v>689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ayables and accruals (Details) - CHF (SFr)</t>
        </is>
      </c>
      <c r="B1" s="2" t="inlineStr">
        <is>
          <t>12 Months Ended</t>
        </is>
      </c>
    </row>
    <row r="2">
      <c r="B2" s="2" t="inlineStr">
        <is>
          <t>Dec. 31, 2020</t>
        </is>
      </c>
      <c r="C2" s="2" t="inlineStr">
        <is>
          <t>Dec. 31, 2019</t>
        </is>
      </c>
    </row>
    <row r="3">
      <c r="A3" s="3" t="inlineStr">
        <is>
          <t>Payables and accruals</t>
        </is>
      </c>
    </row>
    <row r="4">
      <c r="A4" s="4" t="inlineStr">
        <is>
          <t>Trade payables</t>
        </is>
      </c>
      <c r="B4" s="6" t="n">
        <v>983545</v>
      </c>
      <c r="C4" s="6" t="n">
        <v>2216147</v>
      </c>
    </row>
    <row r="5">
      <c r="A5" s="4" t="inlineStr">
        <is>
          <t>Social security and other taxes</t>
        </is>
      </c>
      <c r="B5" s="5" t="n">
        <v>171876</v>
      </c>
      <c r="C5" s="5" t="n">
        <v>107415</v>
      </c>
    </row>
    <row r="6">
      <c r="A6" s="4" t="inlineStr">
        <is>
          <t>Accrued expenses</t>
        </is>
      </c>
      <c r="B6" s="5" t="n">
        <v>1336506</v>
      </c>
      <c r="C6" s="5" t="n">
        <v>1872849</v>
      </c>
    </row>
    <row r="7">
      <c r="A7" s="4" t="inlineStr">
        <is>
          <t>Total payables and accruals</t>
        </is>
      </c>
      <c r="B7" s="6" t="n">
        <v>2491927</v>
      </c>
      <c r="C7" s="6" t="n">
        <v>4196411</v>
      </c>
    </row>
    <row r="8">
      <c r="A8" s="4" t="inlineStr">
        <is>
          <t>Maturity period of payables</t>
        </is>
      </c>
      <c r="B8" s="4" t="inlineStr">
        <is>
          <t>3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ferred income (Details) - CHF (SFr)</t>
        </is>
      </c>
      <c r="B1" s="2" t="inlineStr">
        <is>
          <t>Dec. 31, 2020</t>
        </is>
      </c>
      <c r="C1" s="2" t="inlineStr">
        <is>
          <t>Dec. 31, 2019</t>
        </is>
      </c>
    </row>
    <row r="2">
      <c r="A2" s="3" t="inlineStr">
        <is>
          <t>Deferred income</t>
        </is>
      </c>
    </row>
    <row r="3">
      <c r="A3" s="4" t="inlineStr">
        <is>
          <t>Deferred income</t>
        </is>
      </c>
      <c r="B3" s="6" t="n">
        <v>86481</v>
      </c>
      <c r="C3" s="6" t="n">
        <v>330779</v>
      </c>
    </row>
    <row r="4">
      <c r="A4" s="4" t="inlineStr">
        <is>
          <t>Not later than one year</t>
        </is>
      </c>
    </row>
    <row r="5">
      <c r="A5" s="3" t="inlineStr">
        <is>
          <t>Deferred income</t>
        </is>
      </c>
    </row>
    <row r="6">
      <c r="A6" s="4" t="inlineStr">
        <is>
          <t>Deferred income</t>
        </is>
      </c>
      <c r="B6" s="6" t="n">
        <v>86481</v>
      </c>
      <c r="C6" s="5" t="n">
        <v>165389</v>
      </c>
    </row>
    <row r="7">
      <c r="A7" s="4" t="inlineStr">
        <is>
          <t>Later than one year and not later than two years</t>
        </is>
      </c>
    </row>
    <row r="8">
      <c r="A8" s="3" t="inlineStr">
        <is>
          <t>Deferred income</t>
        </is>
      </c>
    </row>
    <row r="9">
      <c r="A9" s="4" t="inlineStr">
        <is>
          <t>Deferred income</t>
        </is>
      </c>
      <c r="C9" s="6" t="n">
        <v>1653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5" customWidth="1" min="5" max="5"/>
    <col width="14" customWidth="1" min="6" max="6"/>
  </cols>
  <sheetData>
    <row r="1">
      <c r="A1" s="1" t="inlineStr">
        <is>
          <t>Share capital (Details) - CHF (SFr)</t>
        </is>
      </c>
      <c r="B1" s="2" t="inlineStr">
        <is>
          <t>Dec. 28, 2020</t>
        </is>
      </c>
      <c r="C1" s="2" t="inlineStr">
        <is>
          <t>May 17, 2019</t>
        </is>
      </c>
      <c r="D1" s="2" t="inlineStr">
        <is>
          <t>Dec. 31, 2020</t>
        </is>
      </c>
      <c r="E1" s="2" t="inlineStr">
        <is>
          <t>Dec. 31, 2019</t>
        </is>
      </c>
      <c r="F1" s="2" t="inlineStr">
        <is>
          <t>Dec. 31, 2018</t>
        </is>
      </c>
    </row>
    <row r="2">
      <c r="A2" s="3" t="inlineStr">
        <is>
          <t>Share capital</t>
        </is>
      </c>
    </row>
    <row r="3">
      <c r="A3" s="4" t="inlineStr">
        <is>
          <t>Number of shares at beginning of period</t>
        </is>
      </c>
      <c r="D3" s="5" t="n">
        <v>26605148</v>
      </c>
      <c r="E3" s="5" t="n">
        <v>26405555</v>
      </c>
    </row>
    <row r="4">
      <c r="A4" s="4" t="inlineStr">
        <is>
          <t>Settlement of suppliers' invoices</t>
        </is>
      </c>
      <c r="D4" s="5" t="n">
        <v>207190</v>
      </c>
      <c r="E4" s="5" t="n">
        <v>196610</v>
      </c>
    </row>
    <row r="5">
      <c r="A5" s="4" t="inlineStr">
        <is>
          <t>Net sale (purchase) of treasury shares</t>
        </is>
      </c>
      <c r="D5" s="5" t="n">
        <v>-26564</v>
      </c>
      <c r="E5" s="5" t="n">
        <v>2983</v>
      </c>
    </row>
    <row r="6">
      <c r="A6" s="4" t="inlineStr">
        <is>
          <t>Other net sale of treasury shares</t>
        </is>
      </c>
      <c r="D6" s="5" t="n">
        <v>333000</v>
      </c>
    </row>
    <row r="7">
      <c r="A7" s="4" t="inlineStr">
        <is>
          <t>Number of shares at end of period</t>
        </is>
      </c>
      <c r="D7" s="5" t="n">
        <v>27118774</v>
      </c>
      <c r="E7" s="5" t="n">
        <v>26605148</v>
      </c>
      <c r="F7" s="5" t="n">
        <v>26405555</v>
      </c>
    </row>
    <row r="8">
      <c r="A8" s="4" t="inlineStr">
        <is>
          <t>Share capital</t>
        </is>
      </c>
      <c r="D8" s="6" t="n">
        <v>32848635</v>
      </c>
      <c r="E8" s="6" t="n">
        <v>32848635</v>
      </c>
    </row>
    <row r="9">
      <c r="A9" s="4" t="inlineStr">
        <is>
          <t>Number of shares issued</t>
        </is>
      </c>
      <c r="D9" s="5" t="n">
        <v>32848635</v>
      </c>
      <c r="E9" s="5" t="n">
        <v>32848635</v>
      </c>
    </row>
    <row r="10">
      <c r="A10" s="4" t="inlineStr">
        <is>
          <t>Par value per share</t>
        </is>
      </c>
      <c r="D10" s="6" t="n">
        <v>1</v>
      </c>
      <c r="E10" s="6" t="n">
        <v>1</v>
      </c>
    </row>
    <row r="11">
      <c r="A11" s="4" t="inlineStr">
        <is>
          <t>Other net sales</t>
        </is>
      </c>
      <c r="D11" s="6" t="n">
        <v>749050</v>
      </c>
    </row>
    <row r="12">
      <c r="A12" s="4" t="inlineStr">
        <is>
          <t>Number of treasury shares used to purchase services</t>
        </is>
      </c>
      <c r="D12" s="5" t="n">
        <v>207190</v>
      </c>
      <c r="E12" s="5" t="n">
        <v>196610</v>
      </c>
    </row>
    <row r="13">
      <c r="A13" s="4" t="inlineStr">
        <is>
          <t>Settlement of suppliers invoices</t>
        </is>
      </c>
      <c r="D13" s="6" t="n">
        <v>285745</v>
      </c>
      <c r="E13" s="6" t="n">
        <v>289214</v>
      </c>
      <c r="F13" s="6" t="n">
        <v>208084</v>
      </c>
    </row>
    <row r="14">
      <c r="A14" s="4" t="inlineStr">
        <is>
          <t>Net sales (purchases) under liquidity agreement</t>
        </is>
      </c>
      <c r="D14" s="5" t="n">
        <v>-29037</v>
      </c>
      <c r="E14" s="5" t="n">
        <v>5986</v>
      </c>
      <c r="F14" s="6" t="n">
        <v>-5190</v>
      </c>
    </row>
    <row r="15">
      <c r="A15" s="4" t="inlineStr">
        <is>
          <t>Addex Pharma SA</t>
        </is>
      </c>
    </row>
    <row r="16">
      <c r="A16" s="3" t="inlineStr">
        <is>
          <t>Share capital</t>
        </is>
      </c>
    </row>
    <row r="17">
      <c r="A17" s="4" t="inlineStr">
        <is>
          <t>Proportion of ownership interest in subsidiary</t>
        </is>
      </c>
      <c r="C17" s="4" t="inlineStr">
        <is>
          <t>100.00%</t>
        </is>
      </c>
    </row>
    <row r="18">
      <c r="A18" s="4" t="inlineStr">
        <is>
          <t>Kepler</t>
        </is>
      </c>
    </row>
    <row r="19">
      <c r="A19" s="3" t="inlineStr">
        <is>
          <t>Share capital</t>
        </is>
      </c>
    </row>
    <row r="20">
      <c r="A20" s="4" t="inlineStr">
        <is>
          <t>Other net sale of treasury shares</t>
        </is>
      </c>
      <c r="B20" s="5" t="n">
        <v>333000</v>
      </c>
    </row>
    <row r="21">
      <c r="A21" s="4" t="inlineStr">
        <is>
          <t>Other net sales</t>
        </is>
      </c>
      <c r="B21" s="6" t="n">
        <v>749050</v>
      </c>
    </row>
    <row r="22">
      <c r="A22" s="4" t="inlineStr">
        <is>
          <t>Kepler | Treasury Shares Reserve</t>
        </is>
      </c>
    </row>
    <row r="23">
      <c r="A23" s="3" t="inlineStr">
        <is>
          <t>Share capital</t>
        </is>
      </c>
    </row>
    <row r="24">
      <c r="A24" s="4" t="inlineStr">
        <is>
          <t>Treasury shares</t>
        </is>
      </c>
      <c r="D24" s="5" t="n">
        <v>54489</v>
      </c>
      <c r="E24" s="5" t="n">
        <v>27925</v>
      </c>
    </row>
    <row r="25">
      <c r="A25" s="4" t="inlineStr">
        <is>
          <t>Kepler | Other financial assets</t>
        </is>
      </c>
    </row>
    <row r="26">
      <c r="A26" s="3" t="inlineStr">
        <is>
          <t>Share capital</t>
        </is>
      </c>
    </row>
    <row r="27">
      <c r="A27" s="4" t="inlineStr">
        <is>
          <t>Treasury shares</t>
        </is>
      </c>
      <c r="D27" s="6" t="n">
        <v>64930</v>
      </c>
      <c r="E27" s="6" t="n">
        <v>13968</v>
      </c>
    </row>
    <row r="28">
      <c r="A28" s="4" t="inlineStr">
        <is>
          <t>Roger Mills</t>
        </is>
      </c>
    </row>
    <row r="29">
      <c r="A29" s="3" t="inlineStr">
        <is>
          <t>Share capital</t>
        </is>
      </c>
    </row>
    <row r="30">
      <c r="A30" s="4" t="inlineStr">
        <is>
          <t>Number of treasury shares used to purchase services</t>
        </is>
      </c>
      <c r="D30" s="5" t="n">
        <v>114851</v>
      </c>
      <c r="E30" s="5" t="n">
        <v>113099</v>
      </c>
    </row>
    <row r="31">
      <c r="A31" s="4" t="inlineStr">
        <is>
          <t>Common shares</t>
        </is>
      </c>
    </row>
    <row r="32">
      <c r="A32" s="3" t="inlineStr">
        <is>
          <t>Share capital</t>
        </is>
      </c>
    </row>
    <row r="33">
      <c r="A33" s="4" t="inlineStr">
        <is>
          <t>Number of shares at beginning of period</t>
        </is>
      </c>
      <c r="D33" s="5" t="n">
        <v>32848635</v>
      </c>
      <c r="E33" s="5" t="n">
        <v>28564031</v>
      </c>
    </row>
    <row r="34">
      <c r="A34" s="4" t="inlineStr">
        <is>
          <t>Issue of shares - capital increase</t>
        </is>
      </c>
      <c r="E34" s="5" t="n">
        <v>4284604</v>
      </c>
    </row>
    <row r="35">
      <c r="A35" s="4" t="inlineStr">
        <is>
          <t>Number of shares at end of period</t>
        </is>
      </c>
      <c r="D35" s="5" t="n">
        <v>32848635</v>
      </c>
      <c r="E35" s="5" t="n">
        <v>32848635</v>
      </c>
      <c r="F35" s="5" t="n">
        <v>28564031</v>
      </c>
    </row>
    <row r="36">
      <c r="A36" s="4" t="inlineStr">
        <is>
          <t>Treasury shares</t>
        </is>
      </c>
    </row>
    <row r="37">
      <c r="A37" s="3" t="inlineStr">
        <is>
          <t>Share capital</t>
        </is>
      </c>
    </row>
    <row r="38">
      <c r="A38" s="4" t="inlineStr">
        <is>
          <t>Number of shares at beginning of period</t>
        </is>
      </c>
      <c r="D38" s="5" t="n">
        <v>-6243487</v>
      </c>
      <c r="E38" s="5" t="n">
        <v>-2158476</v>
      </c>
    </row>
    <row r="39">
      <c r="A39" s="4" t="inlineStr">
        <is>
          <t>Issue of shares - capital increase</t>
        </is>
      </c>
      <c r="E39" s="5" t="n">
        <v>-4284604</v>
      </c>
    </row>
    <row r="40">
      <c r="A40" s="4" t="inlineStr">
        <is>
          <t>Settlement of suppliers' invoices</t>
        </is>
      </c>
      <c r="D40" s="5" t="n">
        <v>207190</v>
      </c>
      <c r="E40" s="5" t="n">
        <v>196610</v>
      </c>
    </row>
    <row r="41">
      <c r="A41" s="4" t="inlineStr">
        <is>
          <t>Net sale (purchase) of treasury shares</t>
        </is>
      </c>
      <c r="D41" s="5" t="n">
        <v>-26564</v>
      </c>
      <c r="E41" s="5" t="n">
        <v>2983</v>
      </c>
    </row>
    <row r="42">
      <c r="A42" s="4" t="inlineStr">
        <is>
          <t>Other net sale of treasury shares</t>
        </is>
      </c>
      <c r="D42" s="5" t="n">
        <v>333000</v>
      </c>
    </row>
    <row r="43">
      <c r="A43" s="4" t="inlineStr">
        <is>
          <t>Number of shares at end of period</t>
        </is>
      </c>
      <c r="D43" s="5" t="n">
        <v>-5729861</v>
      </c>
      <c r="E43" s="5" t="n">
        <v>-6243487</v>
      </c>
      <c r="F43" s="5" t="n">
        <v>-2158476</v>
      </c>
    </row>
    <row r="44">
      <c r="A44" s="4" t="inlineStr">
        <is>
          <t>Treasury shares | Addex Pharma SA</t>
        </is>
      </c>
    </row>
    <row r="45">
      <c r="A45" s="3" t="inlineStr">
        <is>
          <t>Share capital</t>
        </is>
      </c>
    </row>
    <row r="46">
      <c r="A46" s="4" t="inlineStr">
        <is>
          <t>Issue of shares - capital increase</t>
        </is>
      </c>
      <c r="C46" s="5" t="n">
        <v>4284604</v>
      </c>
    </row>
    <row r="47">
      <c r="A47" s="4" t="inlineStr">
        <is>
          <t>Par value per share</t>
        </is>
      </c>
      <c r="C47"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hare-based compensation (Details) - CHF (SFr)</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t>
        </is>
      </c>
      <c r="B4" s="6" t="n">
        <v>1176413</v>
      </c>
      <c r="C4" s="6" t="n">
        <v>1685965</v>
      </c>
      <c r="D4" s="6" t="n">
        <v>2298933</v>
      </c>
    </row>
    <row r="5">
      <c r="A5" s="4" t="inlineStr">
        <is>
          <t>Equity sharing certificate plan</t>
        </is>
      </c>
    </row>
    <row r="6">
      <c r="A6" s="3" t="inlineStr">
        <is>
          <t>Share-based compensation</t>
        </is>
      </c>
    </row>
    <row r="7">
      <c r="A7" s="4" t="inlineStr">
        <is>
          <t>Share-based compensation</t>
        </is>
      </c>
      <c r="B7" s="5" t="n">
        <v>14644</v>
      </c>
      <c r="C7" s="5" t="n">
        <v>37776</v>
      </c>
      <c r="D7" s="5" t="n">
        <v>77336</v>
      </c>
    </row>
    <row r="8">
      <c r="A8" s="4" t="inlineStr">
        <is>
          <t>Share purchase plan</t>
        </is>
      </c>
    </row>
    <row r="9">
      <c r="A9" s="3" t="inlineStr">
        <is>
          <t>Share-based compensation</t>
        </is>
      </c>
    </row>
    <row r="10">
      <c r="A10" s="4" t="inlineStr">
        <is>
          <t>Share-based compensation</t>
        </is>
      </c>
      <c r="B10" s="5" t="n">
        <v>49813</v>
      </c>
      <c r="C10" s="5" t="n">
        <v>45593</v>
      </c>
      <c r="D10" s="5" t="n">
        <v>38296</v>
      </c>
    </row>
    <row r="11">
      <c r="A11" s="4" t="inlineStr">
        <is>
          <t>Share option plans</t>
        </is>
      </c>
    </row>
    <row r="12">
      <c r="A12" s="3" t="inlineStr">
        <is>
          <t>Share-based compensation</t>
        </is>
      </c>
    </row>
    <row r="13">
      <c r="A13" s="4" t="inlineStr">
        <is>
          <t>Share-based compensation</t>
        </is>
      </c>
      <c r="B13" s="5" t="n">
        <v>1111956</v>
      </c>
      <c r="C13" s="5" t="n">
        <v>1602596</v>
      </c>
      <c r="D13" s="5" t="n">
        <v>2183301</v>
      </c>
    </row>
    <row r="14">
      <c r="A14" s="4" t="inlineStr">
        <is>
          <t>Research and development expenses</t>
        </is>
      </c>
    </row>
    <row r="15">
      <c r="A15" s="3" t="inlineStr">
        <is>
          <t>Share-based compensation</t>
        </is>
      </c>
    </row>
    <row r="16">
      <c r="A16" s="4" t="inlineStr">
        <is>
          <t>Share-based compensation</t>
        </is>
      </c>
      <c r="B16" s="5" t="n">
        <v>354934</v>
      </c>
      <c r="C16" s="5" t="n">
        <v>433536</v>
      </c>
      <c r="D16" s="5" t="n">
        <v>880982</v>
      </c>
    </row>
    <row r="17">
      <c r="A17" s="4" t="inlineStr">
        <is>
          <t>General and administration expenses</t>
        </is>
      </c>
    </row>
    <row r="18">
      <c r="A18" s="3" t="inlineStr">
        <is>
          <t>Share-based compensation</t>
        </is>
      </c>
    </row>
    <row r="19">
      <c r="A19" s="4" t="inlineStr">
        <is>
          <t>Share-based compensation</t>
        </is>
      </c>
      <c r="B19" s="6" t="n">
        <v>821479</v>
      </c>
      <c r="C19" s="6" t="n">
        <v>1252429</v>
      </c>
      <c r="D19" s="6" t="n">
        <v>14179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31" customWidth="1" min="2" max="2"/>
    <col width="20" customWidth="1" min="3" max="3"/>
    <col width="31" customWidth="1" min="4" max="4"/>
    <col width="40" customWidth="1" min="5" max="5"/>
    <col width="31" customWidth="1" min="6" max="6"/>
  </cols>
  <sheetData>
    <row r="1">
      <c r="A1" s="1" t="inlineStr">
        <is>
          <t>Share-based compensation - ESC (Details) - Equity sharing certificate plan</t>
        </is>
      </c>
      <c r="B1" s="2" t="inlineStr">
        <is>
          <t>Apr. 01, 2019EquityInstruments</t>
        </is>
      </c>
      <c r="C1" s="2" t="inlineStr">
        <is>
          <t>Jun. 01, 2010shares</t>
        </is>
      </c>
      <c r="D1" s="2" t="inlineStr">
        <is>
          <t>Dec. 31, 2020EquityInstruments</t>
        </is>
      </c>
      <c r="E1" s="2" t="inlineStr">
        <is>
          <t>Dec. 31, 2019CHF (SFr)EquityInstruments</t>
        </is>
      </c>
      <c r="F1" s="2" t="inlineStr">
        <is>
          <t>Dec. 31, 2018EquityInstruments</t>
        </is>
      </c>
    </row>
    <row r="2">
      <c r="A2" s="3" t="inlineStr">
        <is>
          <t>Share-based compensation</t>
        </is>
      </c>
    </row>
    <row r="3">
      <c r="A3" s="4" t="inlineStr">
        <is>
          <t>Number of shares for which right to subscribe is provided | shares</t>
        </is>
      </c>
      <c r="C3" s="5" t="n">
        <v>1000</v>
      </c>
    </row>
    <row r="4">
      <c r="A4" s="4" t="inlineStr">
        <is>
          <t>Beginning balance</t>
        </is>
      </c>
      <c r="D4" s="5" t="n">
        <v>198750</v>
      </c>
      <c r="E4" s="5" t="n">
        <v>265600</v>
      </c>
      <c r="F4" s="5" t="n">
        <v>275933</v>
      </c>
    </row>
    <row r="5">
      <c r="A5" s="4" t="inlineStr">
        <is>
          <t>Expired</t>
        </is>
      </c>
      <c r="D5" s="5" t="n">
        <v>0</v>
      </c>
      <c r="E5" s="5" t="n">
        <v>-66850</v>
      </c>
      <c r="F5" s="5" t="n">
        <v>-10333</v>
      </c>
    </row>
    <row r="6">
      <c r="A6" s="4" t="inlineStr">
        <is>
          <t>Ending balance</t>
        </is>
      </c>
      <c r="D6" s="5" t="n">
        <v>198750</v>
      </c>
      <c r="E6" s="5" t="n">
        <v>198750</v>
      </c>
      <c r="F6" s="5" t="n">
        <v>265600</v>
      </c>
    </row>
    <row r="7">
      <c r="A7" s="4" t="inlineStr">
        <is>
          <t>Exercisable</t>
        </is>
      </c>
      <c r="D7" s="5" t="n">
        <v>171750</v>
      </c>
      <c r="E7" s="5" t="n">
        <v>144750</v>
      </c>
      <c r="F7" s="5" t="n">
        <v>184600</v>
      </c>
    </row>
    <row r="8">
      <c r="A8" s="4" t="inlineStr">
        <is>
          <t>Number of ESCs vested, for which exercise period has been extended</t>
        </is>
      </c>
      <c r="B8" s="5" t="n">
        <v>90750</v>
      </c>
    </row>
    <row r="9">
      <c r="A9" s="4" t="inlineStr">
        <is>
          <t>Period of exercise extension for ESCs vested</t>
        </is>
      </c>
      <c r="B9" s="4" t="inlineStr">
        <is>
          <t>5 years</t>
        </is>
      </c>
    </row>
    <row r="10">
      <c r="A10" s="4" t="inlineStr">
        <is>
          <t>Expense related to extension of exercise period for ESCs vested | SFr</t>
        </is>
      </c>
      <c r="E10" s="6" t="n">
        <v>8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2.1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ritic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orm with the current year 2020 presentation.
2.2
New and amended standards adopted by the Group
A number of new or amended standards and interpretations became applicable for financial periods beginning on or after January 1, 2020. The Group noted that these new or amended standards did not have a material impact on the Group’s financial position or disclosures made in the condensed consolidated financial statements.
New standards and interpretations not yet adopted by the Group
The Group is currently assessing the potential impacts of the various new and revised standards and interpretations that will be mandatory from January 1, 2021 which the Group has not yet applied. Based on an analysis to date, the Group does not anticipate that these will have a material impact on the Group's overall results and financial position. The Group is also assessing other new and revised standards which are not mandatory until after 2021.
Other standards adopted by the Group prior to January 1, 2020
On January 1, 2019, the Group adopted IFRS 16 Leases, which replaced IAS 17 Leases and related Interpretations, applied by the Group until December 31, 2018. The Group leases various offices and equipment, which are recorded as right-of-use assets and the corresponding liabilities on the balance sheet at the date at which the leased assets are available for use by the Group.
2.3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Company currently consolidates the financial operations of its three fully-owned subsidiaries, Addex Pharma SA, which is registered in Plan-Les-Ouates, Switzerland, Addex Pharmaceuticals Inc., which is registered in Delaware, United States with its principal business location in San Francisco, United States and Addex Pharmaceuticals France SAS which is registered in Archamps, Franc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
2.4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
2.5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comprehensive loss.
Foreign exchange gains and losses that relate to borrowings and cash and cash equivalents are presented in the statement of comprehensive loss within ‘finance cos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loss are translated at the average exchange rate; and
·
all resulting exchange differences are recognized in other comprehensive loss.
2.6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comprehensive loss d uring the financial period in which they are incurred. Depreciation is calculated using the straight‑line method to allocate their cost to their residual values over their estimated useful lives as follows:
Computer equipment
3 years
Laboratory equipment
4 years
Furniture and fixtures
5 years
Chemical library
5 years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comprehensive loss.
2.7
Assets that are subject to depreciation or amortization are reviewed for impairment annually, and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Prior impairment of non‑financial assets other than goodwill is reviewed for possible reversal at each reporting date.
2.8
The Group has one category of financial assets, namely “receivables”.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Receivables are included in other current assets in the balance sheet (see note 7).
Receivables are initially measured at fair value and subsequently measured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Receivables are derecognized when settled.
The Company classifies a contract asset as a receivable when the Company’s right to consideration is unconditional. If the Company transfers control of goods or services to a customer before the customer pays consideration, the Company records either a contract asset or a receivable depending on the nature of the Company’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trade receivables, contract assets and security rental deposits that are measured at amortized cost. The amount of expected credit losses is updated at each reporting date to reflect changes in credit risk since initial recognition of the respective financial instrument.
The Group always recognizes lifetime expected credit losses(“ECL”) for trade receivables and contract assets where applicable.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2.9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
2.10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The Company also uses treasury shares to partially settle services rendered by third and related parties. When shares are issued for this purpose, the nominal share value is recognized as a treasury share reserve and the value above par is presented as a share premium.
2.11
Equity instruments issued by the Group are recorded at the fair value of the proceeds received, net of direct issuance costs.
2.12
Trade payables are recognized initially at fair value and subsequently measured at amortized cost using the effective interest method. All payables have a contract maturity within 1 year.
2.13
Grants are not recognized until there is reasonable assurance that the Group will comply with the terms and conditions of the grant and that the grants will be received. Grants are recognized as other income in the statement of comprehensive loss on a systematic basis over the periods in which the Group recognizes as expenses the related costs for which the grant is intended to compensate. Specifically, grants whose primary conditions is that the Group should undertake specific research activities within a defined period of time, are recognized as deferred income in the consolidated statement of financial position and transferred to the statement of comprehensive loss on a systematic and rationale basis over the defined timeframe.
2.14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deems it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re are suitable deferred income tax liabilities, then to the extent that the realization of the related tax benefit through future taxable profits is probable.
2.15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and changes in actuarial assumptions are recognized immediately in other comprehensive loss and past‑service costs are recognized immediately in the statement of comprehensive loss.
The liability recognized in the balance sheet in respect of defined benefit pension plans is the defined benefit obligation at the balance sheet date minus the fair value of the plan assets. The defined benefit obligation is calculated at least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2.16
The Group operates an equity sharing certificates’ equity incentive plan, a share option plan, and a share purchase plan. The Group also from time-to-time grants warrants to brokers and investors. The fair value of the services received in exchange for the grant or transfer of equity sharing certificates, options, shares or warrants is recognized in the consolidated financial statements over the period for which the services are received. The total amount to be recognized over the vesting period is determined by reference to the fair value of the equity incentive unit granted or transferred. The fair value of instruments granted includes any market performance conditions and excludes the impact of any service and non‑market performance vesting conditions. Service and non‑market performance conditions are included in assumptions about the number of equity incentive units that are expected to vest.
At each balance sheet date, the Group revises its estimates for the number of equity incentive units that are expected to vest. It recognizes the impact of the revision to original estimates, if any, in the statement of comprehensive loss, with a corresponding adjustment to equity.
The proceeds received net of any directly attributable transaction costs are credited to share capital (nominal value) and share premium when the equity incentive units are exercised.
2.17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employees for research and development activities. The Group assesses if these research and development activities are considered distinct in the context of the respective contract and, if so, they are accounted for as a separate performance obligation. This revenue is calculated based on the costs incurred (input method) in accordance with the respective contract, and recorded within “Revenue from contract with customer ” over time as the activities are performed.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deferred revenue (contract liabilities) being recorded on the balance sheets.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its non-refundable license fees, milestone, research activities and royalties when its customer obtains control of promised services, in an amount that reflects the consideration which the Group expects to receive in exchange for those rendered services. To assess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services it transfers to the customer. At contract inception, once the contract is determined to be within the scope of IFRS 15, the Group assesses the services promised within each contract and determine those that are performance obligations and assess whether each promised service is distinct. The Group uses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
2.18
Interest received or paid on cash and cash equivalents are classified in the statement of cash flows under financing activities.
2.19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lease payments are discounted by using the rate implicit in the lease. If this rate cannot be readily determined, the Group uses its incremental borrowing rate, being the rate that the individual lessee would have to pay to borrow the funds necessary to obtain an asset of similar value to the right-of-use asset in a similar economic environment with similar terms, security and conditions. The lease liability is presented as a separate line in the consolidated statement of financial position. The interest expense is presented in the line finance expenses in the consolidated statement of comprehensive los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When the Group renegotiates the contractual terms of a lease with the lessor, the accounting depends on the nature of the modification:
-
-
-
All lease payments on leases are presented as part of the cash flow from financing activities, except for the short-term and low value leases cash flows, which are booked under operating activities.
2.20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ESC outstanding rights (Details) - Equity sharing certificate plan - EquityInstruments</t>
        </is>
      </c>
      <c r="B1" s="2" t="inlineStr">
        <is>
          <t>Dec. 31, 2020</t>
        </is>
      </c>
      <c r="C1" s="2" t="inlineStr">
        <is>
          <t>Dec. 31, 2019</t>
        </is>
      </c>
      <c r="D1" s="2" t="inlineStr">
        <is>
          <t>Dec. 31, 2018</t>
        </is>
      </c>
      <c r="E1" s="2" t="inlineStr">
        <is>
          <t>Dec. 31, 2017</t>
        </is>
      </c>
    </row>
    <row r="2">
      <c r="A2" s="3" t="inlineStr">
        <is>
          <t>Share-based compensation</t>
        </is>
      </c>
    </row>
    <row r="3">
      <c r="A3" s="4" t="inlineStr">
        <is>
          <t>Outstanding subscription rights</t>
        </is>
      </c>
      <c r="B3" s="5" t="n">
        <v>198750</v>
      </c>
      <c r="C3" s="5" t="n">
        <v>198750</v>
      </c>
      <c r="D3" s="5" t="n">
        <v>265600</v>
      </c>
      <c r="E3" s="5" t="n">
        <v>275933</v>
      </c>
    </row>
    <row r="4">
      <c r="A4" s="4" t="inlineStr">
        <is>
          <t>Not later than one year</t>
        </is>
      </c>
    </row>
    <row r="5">
      <c r="A5" s="3" t="inlineStr">
        <is>
          <t>Share-based compensation</t>
        </is>
      </c>
    </row>
    <row r="6">
      <c r="A6" s="4" t="inlineStr">
        <is>
          <t>Outstanding subscription rights</t>
        </is>
      </c>
      <c r="D6" s="5" t="n">
        <v>151600</v>
      </c>
    </row>
    <row r="7">
      <c r="A7" s="4" t="inlineStr">
        <is>
          <t>Later than one year and not later than two years</t>
        </is>
      </c>
    </row>
    <row r="8">
      <c r="A8" s="3" t="inlineStr">
        <is>
          <t>Share-based compensation</t>
        </is>
      </c>
    </row>
    <row r="9">
      <c r="A9" s="4" t="inlineStr">
        <is>
          <t>Outstanding subscription rights</t>
        </is>
      </c>
      <c r="D9" s="5" t="n">
        <v>6000</v>
      </c>
    </row>
    <row r="10">
      <c r="A10" s="4" t="inlineStr">
        <is>
          <t>Later than three years and not later than four years</t>
        </is>
      </c>
    </row>
    <row r="11">
      <c r="A11" s="3" t="inlineStr">
        <is>
          <t>Share-based compensation</t>
        </is>
      </c>
    </row>
    <row r="12">
      <c r="A12" s="4" t="inlineStr">
        <is>
          <t>Outstanding subscription rights</t>
        </is>
      </c>
      <c r="B12" s="5" t="n">
        <v>90750</v>
      </c>
    </row>
    <row r="13">
      <c r="A13" s="4" t="inlineStr">
        <is>
          <t>Later than four years and not later than five years</t>
        </is>
      </c>
    </row>
    <row r="14">
      <c r="A14" s="3" t="inlineStr">
        <is>
          <t>Share-based compensation</t>
        </is>
      </c>
    </row>
    <row r="15">
      <c r="A15" s="4" t="inlineStr">
        <is>
          <t>Outstanding subscription rights</t>
        </is>
      </c>
      <c r="C15" s="5" t="n">
        <v>90750</v>
      </c>
    </row>
    <row r="16">
      <c r="A16" s="4" t="inlineStr">
        <is>
          <t>Later than six years and not later than seven years</t>
        </is>
      </c>
    </row>
    <row r="17">
      <c r="A17" s="3" t="inlineStr">
        <is>
          <t>Share-based compensation</t>
        </is>
      </c>
    </row>
    <row r="18">
      <c r="A18" s="4" t="inlineStr">
        <is>
          <t>Outstanding subscription rights</t>
        </is>
      </c>
      <c r="B18" s="5" t="n">
        <v>108000</v>
      </c>
    </row>
    <row r="19">
      <c r="A19" s="4" t="inlineStr">
        <is>
          <t>Later than seven years and not later than eight years</t>
        </is>
      </c>
    </row>
    <row r="20">
      <c r="A20" s="3" t="inlineStr">
        <is>
          <t>Share-based compensation</t>
        </is>
      </c>
    </row>
    <row r="21">
      <c r="A21" s="4" t="inlineStr">
        <is>
          <t>Outstanding subscription rights</t>
        </is>
      </c>
      <c r="C21" s="5" t="n">
        <v>108000</v>
      </c>
    </row>
    <row r="22">
      <c r="A22" s="4" t="inlineStr">
        <is>
          <t>Later than eight years and not later than nine years</t>
        </is>
      </c>
    </row>
    <row r="23">
      <c r="A23" s="3" t="inlineStr">
        <is>
          <t>Share-based compensation</t>
        </is>
      </c>
    </row>
    <row r="24">
      <c r="A24" s="4" t="inlineStr">
        <is>
          <t>Outstanding subscription rights</t>
        </is>
      </c>
      <c r="D24" s="5" t="n">
        <v>108000</v>
      </c>
    </row>
    <row r="25">
      <c r="A25" s="4" t="inlineStr">
        <is>
          <t>Subscription Price 1.00CHF / Floor Price 2.30CHF</t>
        </is>
      </c>
    </row>
    <row r="26">
      <c r="A26" s="3" t="inlineStr">
        <is>
          <t>Share-based compensation</t>
        </is>
      </c>
    </row>
    <row r="27">
      <c r="A27" s="4" t="inlineStr">
        <is>
          <t>Outstanding subscription rights</t>
        </is>
      </c>
      <c r="B27" s="5" t="n">
        <v>90750</v>
      </c>
      <c r="C27" s="5" t="n">
        <v>90750</v>
      </c>
      <c r="D27" s="5" t="n">
        <v>157600</v>
      </c>
    </row>
    <row r="28">
      <c r="A28" s="4" t="inlineStr">
        <is>
          <t>Subscription Price 1.00CHF / Floor Price 2.30CHF | Not later than one year</t>
        </is>
      </c>
    </row>
    <row r="29">
      <c r="A29" s="3" t="inlineStr">
        <is>
          <t>Share-based compensation</t>
        </is>
      </c>
    </row>
    <row r="30">
      <c r="A30" s="4" t="inlineStr">
        <is>
          <t>Outstanding subscription rights</t>
        </is>
      </c>
      <c r="D30" s="5" t="n">
        <v>151600</v>
      </c>
    </row>
    <row r="31">
      <c r="A31" s="4" t="inlineStr">
        <is>
          <t>Subscription Price 1.00CHF / Floor Price 2.30CHF | Later than one year and not later than two years</t>
        </is>
      </c>
    </row>
    <row r="32">
      <c r="A32" s="3" t="inlineStr">
        <is>
          <t>Share-based compensation</t>
        </is>
      </c>
    </row>
    <row r="33">
      <c r="A33" s="4" t="inlineStr">
        <is>
          <t>Outstanding subscription rights</t>
        </is>
      </c>
      <c r="D33" s="5" t="n">
        <v>6000</v>
      </c>
    </row>
    <row r="34">
      <c r="A34" s="4" t="inlineStr">
        <is>
          <t>Subscription Price 1.00CHF / Floor Price 2.30CHF | Later than three years and not later than four years</t>
        </is>
      </c>
    </row>
    <row r="35">
      <c r="A35" s="3" t="inlineStr">
        <is>
          <t>Share-based compensation</t>
        </is>
      </c>
    </row>
    <row r="36">
      <c r="A36" s="4" t="inlineStr">
        <is>
          <t>Outstanding subscription rights</t>
        </is>
      </c>
      <c r="B36" s="5" t="n">
        <v>90750</v>
      </c>
    </row>
    <row r="37">
      <c r="A37" s="4" t="inlineStr">
        <is>
          <t>Subscription Price 1.00CHF / Floor Price 2.30CHF | Later than four years and not later than five years</t>
        </is>
      </c>
    </row>
    <row r="38">
      <c r="A38" s="3" t="inlineStr">
        <is>
          <t>Share-based compensation</t>
        </is>
      </c>
    </row>
    <row r="39">
      <c r="A39" s="4" t="inlineStr">
        <is>
          <t>Outstanding subscription rights</t>
        </is>
      </c>
      <c r="C39" s="5" t="n">
        <v>90750</v>
      </c>
    </row>
    <row r="40">
      <c r="A40" s="4" t="inlineStr">
        <is>
          <t>Subscription Price 2.00CHF / Floor Price 2.30CHF</t>
        </is>
      </c>
    </row>
    <row r="41">
      <c r="A41" s="3" t="inlineStr">
        <is>
          <t>Share-based compensation</t>
        </is>
      </c>
    </row>
    <row r="42">
      <c r="A42" s="4" t="inlineStr">
        <is>
          <t>Outstanding subscription rights</t>
        </is>
      </c>
      <c r="B42" s="5" t="n">
        <v>108000</v>
      </c>
      <c r="C42" s="5" t="n">
        <v>108000</v>
      </c>
      <c r="D42" s="5" t="n">
        <v>108000</v>
      </c>
    </row>
    <row r="43">
      <c r="A43" s="4" t="inlineStr">
        <is>
          <t>Subscription Price 2.00CHF / Floor Price 2.30CHF | Later than six years and not later than seven years</t>
        </is>
      </c>
    </row>
    <row r="44">
      <c r="A44" s="3" t="inlineStr">
        <is>
          <t>Share-based compensation</t>
        </is>
      </c>
    </row>
    <row r="45">
      <c r="A45" s="4" t="inlineStr">
        <is>
          <t>Outstanding subscription rights</t>
        </is>
      </c>
      <c r="B45" s="5" t="n">
        <v>108000</v>
      </c>
    </row>
    <row r="46">
      <c r="A46" s="4" t="inlineStr">
        <is>
          <t>Subscription Price 2.00CHF / Floor Price 2.30CHF | Later than seven years and not later than eight years</t>
        </is>
      </c>
    </row>
    <row r="47">
      <c r="A47" s="3" t="inlineStr">
        <is>
          <t>Share-based compensation</t>
        </is>
      </c>
    </row>
    <row r="48">
      <c r="A48" s="4" t="inlineStr">
        <is>
          <t>Outstanding subscription rights</t>
        </is>
      </c>
      <c r="C48" s="5" t="n">
        <v>108000</v>
      </c>
    </row>
    <row r="49">
      <c r="A49" s="4" t="inlineStr">
        <is>
          <t>Subscription Price 2.00CHF / Floor Price 2.30CHF | Later than eight years and not later than nine years</t>
        </is>
      </c>
    </row>
    <row r="50">
      <c r="A50" s="3" t="inlineStr">
        <is>
          <t>Share-based compensation</t>
        </is>
      </c>
    </row>
    <row r="51">
      <c r="A51" s="4" t="inlineStr">
        <is>
          <t>Outstanding subscription rights</t>
        </is>
      </c>
      <c r="D51" s="5" t="n">
        <v>10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7" customWidth="1" min="1" max="1"/>
    <col width="33" customWidth="1" min="2" max="2"/>
    <col width="33" customWidth="1" min="3" max="3"/>
    <col width="33" customWidth="1" min="4" max="4"/>
    <col width="33" customWidth="1" min="5" max="5"/>
    <col width="33" customWidth="1" min="6" max="6"/>
    <col width="21" customWidth="1" min="7" max="7"/>
    <col width="33" customWidth="1" min="8" max="8"/>
    <col width="33" customWidth="1" min="9" max="9"/>
    <col width="30" customWidth="1" min="10" max="10"/>
    <col width="30" customWidth="1" min="11" max="11"/>
    <col width="21" customWidth="1" min="12" max="12"/>
  </cols>
  <sheetData>
    <row r="1">
      <c r="A1" s="1" t="inlineStr">
        <is>
          <t>Share-based compensation - Share option plans (Details) - Share option plans</t>
        </is>
      </c>
      <c r="B1" s="2" t="inlineStr">
        <is>
          <t>Jul. 01, 2020OptionsSFr / shares</t>
        </is>
      </c>
      <c r="C1" s="2" t="inlineStr">
        <is>
          <t>Apr. 01, 2020OptionsSFr / shares</t>
        </is>
      </c>
      <c r="D1" s="2" t="inlineStr">
        <is>
          <t>Jan. 01, 2020OptionsSFr / shares</t>
        </is>
      </c>
      <c r="E1" s="2" t="inlineStr">
        <is>
          <t>Oct. 01, 2019OptionsSFr / shares</t>
        </is>
      </c>
      <c r="F1" s="2" t="inlineStr">
        <is>
          <t>Jul. 01, 2019OptionsSFr / shares</t>
        </is>
      </c>
      <c r="G1" s="2" t="inlineStr">
        <is>
          <t>Apr. 01, 2019Options</t>
        </is>
      </c>
      <c r="H1" s="2" t="inlineStr">
        <is>
          <t>Jan. 01, 2019OptionsSFr / shares</t>
        </is>
      </c>
      <c r="I1" s="2" t="inlineStr">
        <is>
          <t>Jun. 01, 2018OptionsSFr / shares</t>
        </is>
      </c>
      <c r="J1" s="2" t="inlineStr">
        <is>
          <t>Dec. 31, 2020CHF (SFr)Options</t>
        </is>
      </c>
      <c r="K1" s="2" t="inlineStr">
        <is>
          <t>Dec. 31, 2019CHF (SFr)Options</t>
        </is>
      </c>
      <c r="L1" s="2" t="inlineStr">
        <is>
          <t>Dec. 31, 2018Options</t>
        </is>
      </c>
    </row>
    <row r="2">
      <c r="A2" s="3" t="inlineStr">
        <is>
          <t>Share-based compensation</t>
        </is>
      </c>
    </row>
    <row r="3">
      <c r="A3" s="4" t="inlineStr">
        <is>
          <t>Vesting period of options granted</t>
        </is>
      </c>
      <c r="I3" s="4" t="inlineStr">
        <is>
          <t>4 years</t>
        </is>
      </c>
      <c r="J3" s="4" t="inlineStr">
        <is>
          <t>4 years</t>
        </is>
      </c>
      <c r="K3" s="4" t="inlineStr">
        <is>
          <t>4 years</t>
        </is>
      </c>
    </row>
    <row r="4">
      <c r="A4" s="4" t="inlineStr">
        <is>
          <t>Exercise period of options granted</t>
        </is>
      </c>
      <c r="I4" s="4" t="inlineStr">
        <is>
          <t>10 years</t>
        </is>
      </c>
      <c r="J4" s="4" t="inlineStr">
        <is>
          <t>10 years</t>
        </is>
      </c>
      <c r="K4" s="4" t="inlineStr">
        <is>
          <t>10 years</t>
        </is>
      </c>
    </row>
    <row r="5">
      <c r="A5" s="4" t="inlineStr">
        <is>
          <t>Exercise price of share options granted | SFr / shares</t>
        </is>
      </c>
      <c r="B5" s="7" t="n">
        <v>1.45</v>
      </c>
      <c r="C5" s="7" t="n">
        <v>1.14</v>
      </c>
      <c r="D5" s="7" t="n">
        <v>1.64</v>
      </c>
      <c r="E5" s="7" t="n">
        <v>1.8</v>
      </c>
      <c r="F5" s="7" t="n">
        <v>1.5</v>
      </c>
      <c r="H5" s="7" t="n">
        <v>2.25</v>
      </c>
      <c r="I5" s="6" t="n">
        <v>3</v>
      </c>
    </row>
    <row r="6">
      <c r="A6" s="4" t="inlineStr">
        <is>
          <t>Beginning balance</t>
        </is>
      </c>
      <c r="D6" s="5" t="n">
        <v>5540600</v>
      </c>
      <c r="H6" s="5" t="n">
        <v>5128680</v>
      </c>
      <c r="J6" s="5" t="n">
        <v>5540600</v>
      </c>
      <c r="K6" s="5" t="n">
        <v>5128680</v>
      </c>
      <c r="L6" s="5" t="n">
        <v>2661096</v>
      </c>
    </row>
    <row r="7">
      <c r="A7" s="4" t="inlineStr">
        <is>
          <t>Granted</t>
        </is>
      </c>
      <c r="B7" s="5" t="n">
        <v>31362</v>
      </c>
      <c r="C7" s="5" t="n">
        <v>1158011</v>
      </c>
      <c r="D7" s="5" t="n">
        <v>38487</v>
      </c>
      <c r="E7" s="5" t="n">
        <v>30000</v>
      </c>
      <c r="F7" s="5" t="n">
        <v>187189</v>
      </c>
      <c r="H7" s="5" t="n">
        <v>243506</v>
      </c>
      <c r="I7" s="5" t="n">
        <v>2467584</v>
      </c>
      <c r="J7" s="5" t="n">
        <v>1227860</v>
      </c>
      <c r="K7" s="5" t="n">
        <v>460695</v>
      </c>
      <c r="L7" s="5" t="n">
        <v>2467584</v>
      </c>
    </row>
    <row r="8">
      <c r="A8" s="4" t="inlineStr">
        <is>
          <t>Exercised</t>
        </is>
      </c>
      <c r="K8" s="5" t="n">
        <v>-48775</v>
      </c>
    </row>
    <row r="9">
      <c r="A9" s="4" t="inlineStr">
        <is>
          <t>Ending balance</t>
        </is>
      </c>
      <c r="J9" s="5" t="n">
        <v>6768460</v>
      </c>
      <c r="K9" s="5" t="n">
        <v>5540600</v>
      </c>
      <c r="L9" s="5" t="n">
        <v>5128680</v>
      </c>
    </row>
    <row r="10">
      <c r="A10" s="4" t="inlineStr">
        <is>
          <t>Exercisable</t>
        </is>
      </c>
      <c r="J10" s="5" t="n">
        <v>4235706</v>
      </c>
      <c r="K10" s="5" t="n">
        <v>2811825</v>
      </c>
      <c r="L10" s="5" t="n">
        <v>1736764</v>
      </c>
    </row>
    <row r="11">
      <c r="A11" s="4" t="inlineStr">
        <is>
          <t>Number of options vested, for which exercise period has been extended</t>
        </is>
      </c>
      <c r="D11" s="5" t="n">
        <v>194687</v>
      </c>
      <c r="G11" s="5" t="n">
        <v>506351</v>
      </c>
    </row>
    <row r="12">
      <c r="A12" s="4" t="inlineStr">
        <is>
          <t>Period of exercise extension for options vested</t>
        </is>
      </c>
      <c r="D12" s="4" t="inlineStr">
        <is>
          <t>5 years</t>
        </is>
      </c>
      <c r="G12" s="4" t="inlineStr">
        <is>
          <t>5 years</t>
        </is>
      </c>
    </row>
    <row r="13">
      <c r="A13" s="4" t="inlineStr">
        <is>
          <t>Expense related to extension of exercise period for options vested | SFr</t>
        </is>
      </c>
      <c r="J13" s="6" t="n">
        <v>25309</v>
      </c>
      <c r="K13" s="6" t="n">
        <v>753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hare options outstanding (Details) - Share option plans - Options</t>
        </is>
      </c>
      <c r="B1" s="2" t="inlineStr">
        <is>
          <t>Dec. 31, 2020</t>
        </is>
      </c>
      <c r="C1" s="2" t="inlineStr">
        <is>
          <t>Dec. 31, 2019</t>
        </is>
      </c>
      <c r="D1" s="2" t="inlineStr">
        <is>
          <t>Dec. 31, 2018</t>
        </is>
      </c>
      <c r="E1" s="2" t="inlineStr">
        <is>
          <t>Dec. 31, 2017</t>
        </is>
      </c>
    </row>
    <row r="2">
      <c r="A2" s="3" t="inlineStr">
        <is>
          <t>Share-based compensation</t>
        </is>
      </c>
    </row>
    <row r="3">
      <c r="A3" s="4" t="inlineStr">
        <is>
          <t>Outstanding share options</t>
        </is>
      </c>
      <c r="B3" s="5" t="n">
        <v>6768460</v>
      </c>
      <c r="C3" s="5" t="n">
        <v>5540600</v>
      </c>
      <c r="D3" s="5" t="n">
        <v>5128680</v>
      </c>
      <c r="E3" s="5" t="n">
        <v>2661096</v>
      </c>
    </row>
    <row r="4">
      <c r="A4" s="4" t="inlineStr">
        <is>
          <t>Not later than one year</t>
        </is>
      </c>
    </row>
    <row r="5">
      <c r="A5" s="3" t="inlineStr">
        <is>
          <t>Share-based compensation</t>
        </is>
      </c>
    </row>
    <row r="6">
      <c r="A6" s="4" t="inlineStr">
        <is>
          <t>Outstanding share options</t>
        </is>
      </c>
      <c r="B6" s="5" t="n">
        <v>10000</v>
      </c>
      <c r="C6" s="5" t="n">
        <v>49687</v>
      </c>
      <c r="D6" s="5" t="n">
        <v>555126</v>
      </c>
    </row>
    <row r="7">
      <c r="A7" s="4" t="inlineStr">
        <is>
          <t>Later than one year and not later than two years</t>
        </is>
      </c>
    </row>
    <row r="8">
      <c r="A8" s="3" t="inlineStr">
        <is>
          <t>Share-based compensation</t>
        </is>
      </c>
    </row>
    <row r="9">
      <c r="A9" s="4" t="inlineStr">
        <is>
          <t>Outstanding share options</t>
        </is>
      </c>
      <c r="C9" s="5" t="n">
        <v>155000</v>
      </c>
      <c r="D9" s="5" t="n">
        <v>49687</v>
      </c>
    </row>
    <row r="10">
      <c r="A10" s="4" t="inlineStr">
        <is>
          <t>Later than two years and not later than three years</t>
        </is>
      </c>
    </row>
    <row r="11">
      <c r="A11" s="3" t="inlineStr">
        <is>
          <t>Share-based compensation</t>
        </is>
      </c>
    </row>
    <row r="12">
      <c r="A12" s="4" t="inlineStr">
        <is>
          <t>Outstanding share options</t>
        </is>
      </c>
      <c r="D12" s="5" t="n">
        <v>155000</v>
      </c>
    </row>
    <row r="13">
      <c r="A13" s="4" t="inlineStr">
        <is>
          <t>Later than three years and not later than four years</t>
        </is>
      </c>
    </row>
    <row r="14">
      <c r="A14" s="3" t="inlineStr">
        <is>
          <t>Share-based compensation</t>
        </is>
      </c>
    </row>
    <row r="15">
      <c r="A15" s="4" t="inlineStr">
        <is>
          <t>Outstanding share options</t>
        </is>
      </c>
      <c r="B15" s="5" t="n">
        <v>506351</v>
      </c>
    </row>
    <row r="16">
      <c r="A16" s="4" t="inlineStr">
        <is>
          <t>Later than four years and not later than five years</t>
        </is>
      </c>
    </row>
    <row r="17">
      <c r="A17" s="3" t="inlineStr">
        <is>
          <t>Share-based compensation</t>
        </is>
      </c>
    </row>
    <row r="18">
      <c r="A18" s="4" t="inlineStr">
        <is>
          <t>Outstanding share options</t>
        </is>
      </c>
      <c r="B18" s="5" t="n">
        <v>49687</v>
      </c>
      <c r="C18" s="5" t="n">
        <v>506351</v>
      </c>
    </row>
    <row r="19">
      <c r="A19" s="4" t="inlineStr">
        <is>
          <t>Later than five years and not later than six years</t>
        </is>
      </c>
    </row>
    <row r="20">
      <c r="A20" s="3" t="inlineStr">
        <is>
          <t>Share-based compensation</t>
        </is>
      </c>
    </row>
    <row r="21">
      <c r="A21" s="4" t="inlineStr">
        <is>
          <t>Outstanding share options</t>
        </is>
      </c>
      <c r="B21" s="5" t="n">
        <v>145000</v>
      </c>
    </row>
    <row r="22">
      <c r="A22" s="4" t="inlineStr">
        <is>
          <t>Later than six years and not later than seven years</t>
        </is>
      </c>
    </row>
    <row r="23">
      <c r="A23" s="3" t="inlineStr">
        <is>
          <t>Share-based compensation</t>
        </is>
      </c>
    </row>
    <row r="24">
      <c r="A24" s="4" t="inlineStr">
        <is>
          <t>Outstanding share options</t>
        </is>
      </c>
      <c r="B24" s="5" t="n">
        <v>1901283</v>
      </c>
    </row>
    <row r="25">
      <c r="A25" s="4" t="inlineStr">
        <is>
          <t>Later than seven years and not later than eight years</t>
        </is>
      </c>
    </row>
    <row r="26">
      <c r="A26" s="3" t="inlineStr">
        <is>
          <t>Share-based compensation</t>
        </is>
      </c>
    </row>
    <row r="27">
      <c r="A27" s="4" t="inlineStr">
        <is>
          <t>Outstanding share options</t>
        </is>
      </c>
      <c r="B27" s="5" t="n">
        <v>2711090</v>
      </c>
      <c r="C27" s="5" t="n">
        <v>1901283</v>
      </c>
    </row>
    <row r="28">
      <c r="A28" s="4" t="inlineStr">
        <is>
          <t>Later than eight years and not later than nine years</t>
        </is>
      </c>
    </row>
    <row r="29">
      <c r="A29" s="3" t="inlineStr">
        <is>
          <t>Share-based compensation</t>
        </is>
      </c>
    </row>
    <row r="30">
      <c r="A30" s="4" t="inlineStr">
        <is>
          <t>Outstanding share options</t>
        </is>
      </c>
      <c r="B30" s="5" t="n">
        <v>255676</v>
      </c>
      <c r="C30" s="5" t="n">
        <v>2711090</v>
      </c>
      <c r="D30" s="5" t="n">
        <v>1901283</v>
      </c>
    </row>
    <row r="31">
      <c r="A31" s="4" t="inlineStr">
        <is>
          <t>Later than nine years and not later than ten years</t>
        </is>
      </c>
    </row>
    <row r="32">
      <c r="A32" s="3" t="inlineStr">
        <is>
          <t>Share-based compensation</t>
        </is>
      </c>
    </row>
    <row r="33">
      <c r="A33" s="4" t="inlineStr">
        <is>
          <t>Outstanding share options</t>
        </is>
      </c>
      <c r="B33" s="5" t="n">
        <v>1189373</v>
      </c>
      <c r="C33" s="5" t="n">
        <v>217189</v>
      </c>
      <c r="D33" s="5" t="n">
        <v>2467584</v>
      </c>
    </row>
    <row r="34">
      <c r="A34" s="4" t="inlineStr">
        <is>
          <t>Exercise Price CHF1.00 to 1.50</t>
        </is>
      </c>
    </row>
    <row r="35">
      <c r="A35" s="3" t="inlineStr">
        <is>
          <t>Share-based compensation</t>
        </is>
      </c>
    </row>
    <row r="36">
      <c r="A36" s="4" t="inlineStr">
        <is>
          <t>Outstanding share options</t>
        </is>
      </c>
      <c r="B36" s="5" t="n">
        <v>1668823</v>
      </c>
      <c r="C36" s="5" t="n">
        <v>479450</v>
      </c>
      <c r="D36" s="5" t="n">
        <v>292261</v>
      </c>
    </row>
    <row r="37">
      <c r="A37" s="4" t="inlineStr">
        <is>
          <t>Exercise Price CHF1.00 to 1.50 | Later than six years and not later than seven years</t>
        </is>
      </c>
    </row>
    <row r="38">
      <c r="A38" s="3" t="inlineStr">
        <is>
          <t>Share-based compensation</t>
        </is>
      </c>
    </row>
    <row r="39">
      <c r="A39" s="4" t="inlineStr">
        <is>
          <t>Outstanding share options</t>
        </is>
      </c>
      <c r="B39" s="5" t="n">
        <v>292261</v>
      </c>
    </row>
    <row r="40">
      <c r="A40" s="4" t="inlineStr">
        <is>
          <t>Exercise Price CHF1.00 to 1.50 | Later than seven years and not later than eight years</t>
        </is>
      </c>
    </row>
    <row r="41">
      <c r="A41" s="3" t="inlineStr">
        <is>
          <t>Share-based compensation</t>
        </is>
      </c>
    </row>
    <row r="42">
      <c r="A42" s="4" t="inlineStr">
        <is>
          <t>Outstanding share options</t>
        </is>
      </c>
      <c r="C42" s="5" t="n">
        <v>292261</v>
      </c>
    </row>
    <row r="43">
      <c r="A43" s="4" t="inlineStr">
        <is>
          <t>Exercise Price CHF1.00 to 1.50 | Later than eight years and not later than nine years</t>
        </is>
      </c>
    </row>
    <row r="44">
      <c r="A44" s="3" t="inlineStr">
        <is>
          <t>Share-based compensation</t>
        </is>
      </c>
    </row>
    <row r="45">
      <c r="A45" s="4" t="inlineStr">
        <is>
          <t>Outstanding share options</t>
        </is>
      </c>
      <c r="B45" s="5" t="n">
        <v>187189</v>
      </c>
      <c r="D45" s="5" t="n">
        <v>292261</v>
      </c>
    </row>
    <row r="46">
      <c r="A46" s="4" t="inlineStr">
        <is>
          <t>Exercise Price CHF1.00 to 1.50 | Later than nine years and not later than ten years</t>
        </is>
      </c>
    </row>
    <row r="47">
      <c r="A47" s="3" t="inlineStr">
        <is>
          <t>Share-based compensation</t>
        </is>
      </c>
    </row>
    <row r="48">
      <c r="A48" s="4" t="inlineStr">
        <is>
          <t>Outstanding share options</t>
        </is>
      </c>
      <c r="B48" s="5" t="n">
        <v>1189373</v>
      </c>
      <c r="C48" s="5" t="n">
        <v>187189</v>
      </c>
    </row>
    <row r="49">
      <c r="A49" s="4" t="inlineStr">
        <is>
          <t>Exercise Price CHF1.51 to 2.00</t>
        </is>
      </c>
    </row>
    <row r="50">
      <c r="A50" s="3" t="inlineStr">
        <is>
          <t>Share-based compensation</t>
        </is>
      </c>
    </row>
    <row r="51">
      <c r="A51" s="4" t="inlineStr">
        <is>
          <t>Outstanding share options</t>
        </is>
      </c>
      <c r="B51" s="5" t="n">
        <v>2338547</v>
      </c>
      <c r="C51" s="5" t="n">
        <v>2300060</v>
      </c>
      <c r="D51" s="5" t="n">
        <v>2318835</v>
      </c>
    </row>
    <row r="52">
      <c r="A52" s="4" t="inlineStr">
        <is>
          <t>Exercise Price CHF1.51 to 2.00 | Not later than one year</t>
        </is>
      </c>
    </row>
    <row r="53">
      <c r="A53" s="3" t="inlineStr">
        <is>
          <t>Share-based compensation</t>
        </is>
      </c>
    </row>
    <row r="54">
      <c r="A54" s="4" t="inlineStr">
        <is>
          <t>Outstanding share options</t>
        </is>
      </c>
      <c r="B54" s="5" t="n">
        <v>10000</v>
      </c>
      <c r="C54" s="5" t="n">
        <v>49687</v>
      </c>
      <c r="D54" s="5" t="n">
        <v>555126</v>
      </c>
    </row>
    <row r="55">
      <c r="A55" s="4" t="inlineStr">
        <is>
          <t>Exercise Price CHF1.51 to 2.00 | Later than one year and not later than two years</t>
        </is>
      </c>
    </row>
    <row r="56">
      <c r="A56" s="3" t="inlineStr">
        <is>
          <t>Share-based compensation</t>
        </is>
      </c>
    </row>
    <row r="57">
      <c r="A57" s="4" t="inlineStr">
        <is>
          <t>Outstanding share options</t>
        </is>
      </c>
      <c r="C57" s="5" t="n">
        <v>105000</v>
      </c>
      <c r="D57" s="5" t="n">
        <v>49687</v>
      </c>
    </row>
    <row r="58">
      <c r="A58" s="4" t="inlineStr">
        <is>
          <t>Exercise Price CHF1.51 to 2.00 | Later than two years and not later than three years</t>
        </is>
      </c>
    </row>
    <row r="59">
      <c r="A59" s="3" t="inlineStr">
        <is>
          <t>Share-based compensation</t>
        </is>
      </c>
    </row>
    <row r="60">
      <c r="A60" s="4" t="inlineStr">
        <is>
          <t>Outstanding share options</t>
        </is>
      </c>
      <c r="D60" s="5" t="n">
        <v>105000</v>
      </c>
    </row>
    <row r="61">
      <c r="A61" s="4" t="inlineStr">
        <is>
          <t>Exercise Price CHF1.51 to 2.00 | Later than three years and not later than four years</t>
        </is>
      </c>
    </row>
    <row r="62">
      <c r="A62" s="3" t="inlineStr">
        <is>
          <t>Share-based compensation</t>
        </is>
      </c>
    </row>
    <row r="63">
      <c r="A63" s="4" t="inlineStr">
        <is>
          <t>Outstanding share options</t>
        </is>
      </c>
      <c r="B63" s="5" t="n">
        <v>506351</v>
      </c>
    </row>
    <row r="64">
      <c r="A64" s="4" t="inlineStr">
        <is>
          <t>Exercise Price CHF1.51 to 2.00 | Later than four years and not later than five years</t>
        </is>
      </c>
    </row>
    <row r="65">
      <c r="A65" s="3" t="inlineStr">
        <is>
          <t>Share-based compensation</t>
        </is>
      </c>
    </row>
    <row r="66">
      <c r="A66" s="4" t="inlineStr">
        <is>
          <t>Outstanding share options</t>
        </is>
      </c>
      <c r="B66" s="5" t="n">
        <v>49687</v>
      </c>
      <c r="C66" s="5" t="n">
        <v>506351</v>
      </c>
    </row>
    <row r="67">
      <c r="A67" s="4" t="inlineStr">
        <is>
          <t>Exercise Price CHF1.51 to 2.00 | Later than five years and not later than six years</t>
        </is>
      </c>
    </row>
    <row r="68">
      <c r="A68" s="3" t="inlineStr">
        <is>
          <t>Share-based compensation</t>
        </is>
      </c>
    </row>
    <row r="69">
      <c r="A69" s="4" t="inlineStr">
        <is>
          <t>Outstanding share options</t>
        </is>
      </c>
      <c r="B69" s="5" t="n">
        <v>95000</v>
      </c>
    </row>
    <row r="70">
      <c r="A70" s="4" t="inlineStr">
        <is>
          <t>Exercise Price CHF1.51 to 2.00 | Later than six years and not later than seven years</t>
        </is>
      </c>
    </row>
    <row r="71">
      <c r="A71" s="3" t="inlineStr">
        <is>
          <t>Share-based compensation</t>
        </is>
      </c>
    </row>
    <row r="72">
      <c r="A72" s="4" t="inlineStr">
        <is>
          <t>Outstanding share options</t>
        </is>
      </c>
      <c r="B72" s="5" t="n">
        <v>1609022</v>
      </c>
    </row>
    <row r="73">
      <c r="A73" s="4" t="inlineStr">
        <is>
          <t>Exercise Price CHF1.51 to 2.00 | Later than seven years and not later than eight years</t>
        </is>
      </c>
    </row>
    <row r="74">
      <c r="A74" s="3" t="inlineStr">
        <is>
          <t>Share-based compensation</t>
        </is>
      </c>
    </row>
    <row r="75">
      <c r="A75" s="4" t="inlineStr">
        <is>
          <t>Outstanding share options</t>
        </is>
      </c>
      <c r="C75" s="5" t="n">
        <v>1609022</v>
      </c>
    </row>
    <row r="76">
      <c r="A76" s="4" t="inlineStr">
        <is>
          <t>Exercise Price CHF1.51 to 2.00 | Later than eight years and not later than nine years</t>
        </is>
      </c>
    </row>
    <row r="77">
      <c r="A77" s="3" t="inlineStr">
        <is>
          <t>Share-based compensation</t>
        </is>
      </c>
    </row>
    <row r="78">
      <c r="A78" s="4" t="inlineStr">
        <is>
          <t>Outstanding share options</t>
        </is>
      </c>
      <c r="B78" s="5" t="n">
        <v>68487</v>
      </c>
      <c r="D78" s="5" t="n">
        <v>1609022</v>
      </c>
    </row>
    <row r="79">
      <c r="A79" s="4" t="inlineStr">
        <is>
          <t>Exercise Price CHF1.51 to 2.00 | Later than nine years and not later than ten years</t>
        </is>
      </c>
    </row>
    <row r="80">
      <c r="A80" s="3" t="inlineStr">
        <is>
          <t>Share-based compensation</t>
        </is>
      </c>
    </row>
    <row r="81">
      <c r="A81" s="4" t="inlineStr">
        <is>
          <t>Outstanding share options</t>
        </is>
      </c>
      <c r="C81" s="5" t="n">
        <v>30000</v>
      </c>
    </row>
    <row r="82">
      <c r="A82" s="4" t="inlineStr">
        <is>
          <t>Exercise Price CHF2.01 to 2.50</t>
        </is>
      </c>
    </row>
    <row r="83">
      <c r="A83" s="3" t="inlineStr">
        <is>
          <t>Share-based compensation</t>
        </is>
      </c>
    </row>
    <row r="84">
      <c r="A84" s="4" t="inlineStr">
        <is>
          <t>Outstanding share options</t>
        </is>
      </c>
      <c r="B84" s="5" t="n">
        <v>293506</v>
      </c>
      <c r="C84" s="5" t="n">
        <v>293506</v>
      </c>
      <c r="D84" s="5" t="n">
        <v>50000</v>
      </c>
    </row>
    <row r="85">
      <c r="A85" s="4" t="inlineStr">
        <is>
          <t>Exercise Price CHF2.01 to 2.50 | Later than one year and not later than two years</t>
        </is>
      </c>
    </row>
    <row r="86">
      <c r="A86" s="3" t="inlineStr">
        <is>
          <t>Share-based compensation</t>
        </is>
      </c>
    </row>
    <row r="87">
      <c r="A87" s="4" t="inlineStr">
        <is>
          <t>Outstanding share options</t>
        </is>
      </c>
      <c r="C87" s="5" t="n">
        <v>50000</v>
      </c>
    </row>
    <row r="88">
      <c r="A88" s="4" t="inlineStr">
        <is>
          <t>Exercise Price CHF2.01 to 2.50 | Later than two years and not later than three years</t>
        </is>
      </c>
    </row>
    <row r="89">
      <c r="A89" s="3" t="inlineStr">
        <is>
          <t>Share-based compensation</t>
        </is>
      </c>
    </row>
    <row r="90">
      <c r="A90" s="4" t="inlineStr">
        <is>
          <t>Outstanding share options</t>
        </is>
      </c>
      <c r="D90" s="5" t="n">
        <v>50000</v>
      </c>
    </row>
    <row r="91">
      <c r="A91" s="4" t="inlineStr">
        <is>
          <t>Exercise Price CHF2.01 to 2.50 | Later than five years and not later than six years</t>
        </is>
      </c>
    </row>
    <row r="92">
      <c r="A92" s="3" t="inlineStr">
        <is>
          <t>Share-based compensation</t>
        </is>
      </c>
    </row>
    <row r="93">
      <c r="A93" s="4" t="inlineStr">
        <is>
          <t>Outstanding share options</t>
        </is>
      </c>
      <c r="B93" s="5" t="n">
        <v>50000</v>
      </c>
    </row>
    <row r="94">
      <c r="A94" s="4" t="inlineStr">
        <is>
          <t>Exercise Price CHF2.01 to 2.50 | Later than seven years and not later than eight years</t>
        </is>
      </c>
    </row>
    <row r="95">
      <c r="A95" s="3" t="inlineStr">
        <is>
          <t>Share-based compensation</t>
        </is>
      </c>
    </row>
    <row r="96">
      <c r="A96" s="4" t="inlineStr">
        <is>
          <t>Outstanding share options</t>
        </is>
      </c>
      <c r="B96" s="5" t="n">
        <v>243506</v>
      </c>
    </row>
    <row r="97">
      <c r="A97" s="4" t="inlineStr">
        <is>
          <t>Exercise Price CHF2.01 to 2.50 | Later than eight years and not later than nine years</t>
        </is>
      </c>
    </row>
    <row r="98">
      <c r="A98" s="3" t="inlineStr">
        <is>
          <t>Share-based compensation</t>
        </is>
      </c>
    </row>
    <row r="99">
      <c r="A99" s="4" t="inlineStr">
        <is>
          <t>Outstanding share options</t>
        </is>
      </c>
      <c r="C99" s="5" t="n">
        <v>243506</v>
      </c>
    </row>
    <row r="100">
      <c r="A100" s="4" t="inlineStr">
        <is>
          <t>Exercise Price CHF2.51 to 3.00</t>
        </is>
      </c>
    </row>
    <row r="101">
      <c r="A101" s="3" t="inlineStr">
        <is>
          <t>Share-based compensation</t>
        </is>
      </c>
    </row>
    <row r="102">
      <c r="A102" s="4" t="inlineStr">
        <is>
          <t>Outstanding share options</t>
        </is>
      </c>
      <c r="B102" s="5" t="n">
        <v>2467584</v>
      </c>
      <c r="C102" s="5" t="n">
        <v>2467584</v>
      </c>
      <c r="D102" s="5" t="n">
        <v>2467584</v>
      </c>
    </row>
    <row r="103">
      <c r="A103" s="4" t="inlineStr">
        <is>
          <t>Exercise Price CHF2.51 to 3.00 | Later than seven years and not later than eight years</t>
        </is>
      </c>
    </row>
    <row r="104">
      <c r="A104" s="3" t="inlineStr">
        <is>
          <t>Share-based compensation</t>
        </is>
      </c>
    </row>
    <row r="105">
      <c r="A105" s="4" t="inlineStr">
        <is>
          <t>Outstanding share options</t>
        </is>
      </c>
      <c r="B105" s="5" t="n">
        <v>2467584</v>
      </c>
    </row>
    <row r="106">
      <c r="A106" s="4" t="inlineStr">
        <is>
          <t>Exercise Price CHF2.51 to 3.00 | Later than eight years and not later than nine years</t>
        </is>
      </c>
    </row>
    <row r="107">
      <c r="A107" s="3" t="inlineStr">
        <is>
          <t>Share-based compensation</t>
        </is>
      </c>
    </row>
    <row r="108">
      <c r="A108" s="4" t="inlineStr">
        <is>
          <t>Outstanding share options</t>
        </is>
      </c>
      <c r="C108" s="5" t="n">
        <v>2467584</v>
      </c>
    </row>
    <row r="109">
      <c r="A109" s="4" t="inlineStr">
        <is>
          <t>Exercise Price CHF2.51 to 3.00 | Later than nine years and not later than ten years</t>
        </is>
      </c>
    </row>
    <row r="110">
      <c r="A110" s="3" t="inlineStr">
        <is>
          <t>Share-based compensation</t>
        </is>
      </c>
    </row>
    <row r="111">
      <c r="A111" s="4" t="inlineStr">
        <is>
          <t>Outstanding share options</t>
        </is>
      </c>
      <c r="D111" s="5" t="n">
        <v>24675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options plans assumptions (Details) - Share option plans - CHF (SFr)</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Weighted average fair value of share options granted</t>
        </is>
      </c>
      <c r="B4" s="7" t="n">
        <v>0.45</v>
      </c>
      <c r="C4" s="7" t="n">
        <v>0.68</v>
      </c>
    </row>
    <row r="5">
      <c r="A5" s="4" t="inlineStr">
        <is>
          <t>Weighted average share price per share at the grant date</t>
        </is>
      </c>
      <c r="B5" s="7" t="n">
        <v>1.16</v>
      </c>
      <c r="C5" s="7" t="n">
        <v>1.93</v>
      </c>
      <c r="D5" s="7" t="n">
        <v>2.94</v>
      </c>
    </row>
    <row r="6">
      <c r="A6" s="4" t="inlineStr">
        <is>
          <t>Weighted average strike price per share</t>
        </is>
      </c>
      <c r="B6" s="7" t="n">
        <v>1.16</v>
      </c>
      <c r="C6" s="7" t="n">
        <v>1.92</v>
      </c>
      <c r="D6" s="6"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s>
  <sheetData>
    <row r="1">
      <c r="A1" s="1" t="inlineStr">
        <is>
          <t>Share-based compensation - Share purchase plan (Details) - Share purchase plan</t>
        </is>
      </c>
      <c r="B1" s="2" t="inlineStr">
        <is>
          <t>12 Months Ended</t>
        </is>
      </c>
    </row>
    <row r="2">
      <c r="B2" s="2" t="inlineStr">
        <is>
          <t>Dec. 31, 2020CHF (SFr)EquityInstruments</t>
        </is>
      </c>
      <c r="C2" s="2" t="inlineStr">
        <is>
          <t>Dec. 31, 2019CHF (SFr)EquityInstruments</t>
        </is>
      </c>
      <c r="D2" s="2" t="inlineStr">
        <is>
          <t>Dec. 31, 2018CHF (SFr)EquityInstruments</t>
        </is>
      </c>
    </row>
    <row r="3">
      <c r="A3" s="3" t="inlineStr">
        <is>
          <t>Share-based compensation</t>
        </is>
      </c>
    </row>
    <row r="4">
      <c r="A4" s="4" t="inlineStr">
        <is>
          <t>Shares transferred to settle expense | EquityInstruments</t>
        </is>
      </c>
      <c r="B4" s="5" t="n">
        <v>207190</v>
      </c>
      <c r="C4" s="5" t="n">
        <v>196610</v>
      </c>
      <c r="D4" s="5" t="n">
        <v>87176</v>
      </c>
    </row>
    <row r="5">
      <c r="A5" s="4" t="inlineStr">
        <is>
          <t>Consulting fees settled in shares | SFr</t>
        </is>
      </c>
      <c r="B5" s="6" t="n">
        <v>285745</v>
      </c>
      <c r="C5" s="6" t="n">
        <v>289214</v>
      </c>
      <c r="D5" s="6" t="n">
        <v>2080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21" customWidth="1" min="2" max="2"/>
    <col width="25" customWidth="1" min="3" max="3"/>
    <col width="21" customWidth="1" min="4" max="4"/>
    <col width="21" customWidth="1" min="5" max="5"/>
    <col width="23" customWidth="1" min="6" max="6"/>
    <col width="23" customWidth="1" min="7" max="7"/>
    <col width="23" customWidth="1" min="8" max="8"/>
    <col width="21" customWidth="1" min="9" max="9"/>
  </cols>
  <sheetData>
    <row r="1">
      <c r="A1" s="1" t="inlineStr">
        <is>
          <t>Revenue from contract with customer (Details) € in Millions, $ in Millions</t>
        </is>
      </c>
      <c r="B1" s="2" t="inlineStr">
        <is>
          <t>Oct. 30, 2020USD ($)</t>
        </is>
      </c>
      <c r="C1" s="2" t="inlineStr">
        <is>
          <t>Jan. 02, 2018USD ($)item</t>
        </is>
      </c>
      <c r="D1" s="2" t="inlineStr">
        <is>
          <t>Jan. 31, 2018USD ($)</t>
        </is>
      </c>
      <c r="E1" s="2" t="inlineStr">
        <is>
          <t>Dec. 20, 2019USD ($)</t>
        </is>
      </c>
      <c r="F1" s="2" t="inlineStr">
        <is>
          <t>Dec. 31, 2020CHF (SFr)</t>
        </is>
      </c>
      <c r="G1" s="2" t="inlineStr">
        <is>
          <t>Dec. 31, 2019CHF (SFr)</t>
        </is>
      </c>
      <c r="H1" s="2" t="inlineStr">
        <is>
          <t>Dec. 31, 2018CHF (SFr)</t>
        </is>
      </c>
      <c r="I1" s="2" t="inlineStr">
        <is>
          <t>Dec. 31, 2004EUR (€)</t>
        </is>
      </c>
    </row>
    <row r="2">
      <c r="A2" s="3" t="inlineStr">
        <is>
          <t>Revenue from contract with customer</t>
        </is>
      </c>
    </row>
    <row r="3">
      <c r="A3" s="4" t="inlineStr">
        <is>
          <t>Revenue from contracts with customers | SFr</t>
        </is>
      </c>
      <c r="F3" s="6" t="n">
        <v>3612819</v>
      </c>
      <c r="G3" s="6" t="n">
        <v>2762830</v>
      </c>
      <c r="H3" s="6" t="n">
        <v>6043855</v>
      </c>
    </row>
    <row r="4">
      <c r="A4" s="4" t="inlineStr">
        <is>
          <t>Indivior PLC</t>
        </is>
      </c>
    </row>
    <row r="5">
      <c r="A5" s="3" t="inlineStr">
        <is>
          <t>Revenue from contract with customer</t>
        </is>
      </c>
    </row>
    <row r="6">
      <c r="A6" s="4" t="inlineStr">
        <is>
          <t>Number of distinct material promises and performance obligations | item</t>
        </is>
      </c>
      <c r="C6" s="5" t="n">
        <v>2</v>
      </c>
    </row>
    <row r="7">
      <c r="A7" s="4" t="inlineStr">
        <is>
          <t>Indivior PLC | Rights granted</t>
        </is>
      </c>
    </row>
    <row r="8">
      <c r="A8" s="3" t="inlineStr">
        <is>
          <t>Revenue from contract with customer</t>
        </is>
      </c>
    </row>
    <row r="9">
      <c r="A9" s="4" t="inlineStr">
        <is>
          <t>Revenue from contracts with customers | $</t>
        </is>
      </c>
      <c r="D9" s="8" t="n">
        <v>5</v>
      </c>
    </row>
    <row r="10">
      <c r="A10" s="4" t="inlineStr">
        <is>
          <t>Indivior PLC | Achievement of pre-specified milestones</t>
        </is>
      </c>
    </row>
    <row r="11">
      <c r="A11" s="3" t="inlineStr">
        <is>
          <t>Revenue from contract with customer</t>
        </is>
      </c>
    </row>
    <row r="12">
      <c r="A12" s="4" t="inlineStr">
        <is>
          <t>Variable consideration allocated to contract | $</t>
        </is>
      </c>
      <c r="C12" s="8" t="n">
        <v>330</v>
      </c>
    </row>
    <row r="13">
      <c r="A13" s="4" t="inlineStr">
        <is>
          <t>Indivior PLC | Research</t>
        </is>
      </c>
    </row>
    <row r="14">
      <c r="A14" s="3" t="inlineStr">
        <is>
          <t>Revenue from contract with customer</t>
        </is>
      </c>
    </row>
    <row r="15">
      <c r="A15" s="4" t="inlineStr">
        <is>
          <t>Revenue from contracts with customers | SFr</t>
        </is>
      </c>
      <c r="F15" s="5" t="n">
        <v>3600000</v>
      </c>
      <c r="G15" s="5" t="n">
        <v>2800000</v>
      </c>
      <c r="H15" s="5" t="n">
        <v>1200000</v>
      </c>
    </row>
    <row r="16">
      <c r="A16" s="4" t="inlineStr">
        <is>
          <t>Initial research term</t>
        </is>
      </c>
      <c r="C16" s="4" t="inlineStr">
        <is>
          <t>2 years</t>
        </is>
      </c>
    </row>
    <row r="17">
      <c r="A17" s="4" t="inlineStr">
        <is>
          <t>Increment period for extension of research term</t>
        </is>
      </c>
      <c r="C17" s="4" t="inlineStr">
        <is>
          <t>12 months</t>
        </is>
      </c>
    </row>
    <row r="18">
      <c r="A18" s="4" t="inlineStr">
        <is>
          <t>Number of newly identified compounds selected | item</t>
        </is>
      </c>
      <c r="C18" s="5" t="n">
        <v>1</v>
      </c>
    </row>
    <row r="19">
      <c r="A19" s="4" t="inlineStr">
        <is>
          <t>Additional funding for research and development costs incurred | $</t>
        </is>
      </c>
      <c r="B19" s="9" t="n">
        <v>2.8</v>
      </c>
      <c r="E19" s="9" t="n">
        <v>1.6</v>
      </c>
    </row>
    <row r="20">
      <c r="A20" s="4" t="inlineStr">
        <is>
          <t>Contract liabilities | SFr</t>
        </is>
      </c>
      <c r="F20" s="5" t="n">
        <v>700000</v>
      </c>
      <c r="G20" s="5" t="n">
        <v>900000</v>
      </c>
    </row>
    <row r="21">
      <c r="A21" s="4" t="inlineStr">
        <is>
          <t>Indivior PLC | Research | Minimum</t>
        </is>
      </c>
    </row>
    <row r="22">
      <c r="A22" s="3" t="inlineStr">
        <is>
          <t>Revenue from contract with customer</t>
        </is>
      </c>
    </row>
    <row r="23">
      <c r="A23" s="4" t="inlineStr">
        <is>
          <t>Annual funding for research and development costs incurred | $</t>
        </is>
      </c>
      <c r="C23" s="8" t="n">
        <v>2</v>
      </c>
    </row>
    <row r="24">
      <c r="A24" s="4" t="inlineStr">
        <is>
          <t>Indivior PLC | Indivior PLC | Research</t>
        </is>
      </c>
    </row>
    <row r="25">
      <c r="A25" s="3" t="inlineStr">
        <is>
          <t>Revenue from contract with customer</t>
        </is>
      </c>
    </row>
    <row r="26">
      <c r="A26" s="4" t="inlineStr">
        <is>
          <t>Number of newly identified compounds selected | item</t>
        </is>
      </c>
      <c r="C26" s="5" t="n">
        <v>1</v>
      </c>
    </row>
    <row r="27">
      <c r="A27" s="4" t="inlineStr">
        <is>
          <t>Janssen Pharmaceuticals Inc. | Development</t>
        </is>
      </c>
    </row>
    <row r="28">
      <c r="A28" s="3" t="inlineStr">
        <is>
          <t>Revenue from contract with customer</t>
        </is>
      </c>
    </row>
    <row r="29">
      <c r="A29" s="4" t="inlineStr">
        <is>
          <t>Revenue from contracts with customers | SFr</t>
        </is>
      </c>
      <c r="F29" s="6" t="n">
        <v>0</v>
      </c>
      <c r="G29" s="6" t="n">
        <v>0</v>
      </c>
      <c r="H29" s="6" t="n">
        <v>0</v>
      </c>
    </row>
    <row r="30">
      <c r="A30" s="4" t="inlineStr">
        <is>
          <t>Janssen Pharmaceuticals Inc. | Development | Maximum</t>
        </is>
      </c>
    </row>
    <row r="31">
      <c r="A31" s="3" t="inlineStr">
        <is>
          <t>Revenue from contract with customer</t>
        </is>
      </c>
    </row>
    <row r="32">
      <c r="A32" s="4" t="inlineStr">
        <is>
          <t>Variable consideration allocated to contract | €</t>
        </is>
      </c>
      <c r="I32" s="10" t="n">
        <v>1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7" customWidth="1" min="1" max="1"/>
    <col width="23" customWidth="1" min="2" max="2"/>
    <col width="23" customWidth="1" min="3" max="3"/>
    <col width="23" customWidth="1" min="4" max="4"/>
    <col width="21" customWidth="1" min="5" max="5"/>
    <col width="23" customWidth="1" min="6" max="6"/>
  </cols>
  <sheetData>
    <row r="1">
      <c r="A1" s="1" t="inlineStr">
        <is>
          <t>Other income (Details) $ in Millions</t>
        </is>
      </c>
      <c r="B1" s="2" t="inlineStr">
        <is>
          <t>1 Months Ended</t>
        </is>
      </c>
      <c r="C1" s="2" t="inlineStr">
        <is>
          <t>12 Months Ended</t>
        </is>
      </c>
    </row>
    <row r="2">
      <c r="B2" s="2" t="inlineStr">
        <is>
          <t>Oct. 31, 2019CHF (SFr)</t>
        </is>
      </c>
      <c r="C2" s="2" t="inlineStr">
        <is>
          <t>Dec. 31, 2020CHF (SFr)</t>
        </is>
      </c>
      <c r="D2" s="2" t="inlineStr">
        <is>
          <t>Dec. 31, 2019CHF (SFr)</t>
        </is>
      </c>
      <c r="E2" s="2" t="inlineStr">
        <is>
          <t>Dec. 31, 2018USD ($)</t>
        </is>
      </c>
      <c r="F2" s="2" t="inlineStr">
        <is>
          <t>Dec. 31, 2018CHF (SFr)</t>
        </is>
      </c>
    </row>
    <row r="3">
      <c r="A3" s="3" t="inlineStr">
        <is>
          <t>Other income</t>
        </is>
      </c>
    </row>
    <row r="4">
      <c r="A4" s="4" t="inlineStr">
        <is>
          <t>Other income</t>
        </is>
      </c>
      <c r="C4" s="6" t="n">
        <v>266324</v>
      </c>
      <c r="D4" s="6" t="n">
        <v>70835</v>
      </c>
      <c r="F4" s="6" t="n">
        <v>658818</v>
      </c>
    </row>
    <row r="5">
      <c r="A5" s="4" t="inlineStr">
        <is>
          <t>Short-term deferred income</t>
        </is>
      </c>
      <c r="C5" s="5" t="n">
        <v>86481</v>
      </c>
      <c r="D5" s="5" t="n">
        <v>165389</v>
      </c>
    </row>
    <row r="6">
      <c r="A6" s="4" t="inlineStr">
        <is>
          <t>Long term deferred income</t>
        </is>
      </c>
      <c r="D6" s="5" t="n">
        <v>165390</v>
      </c>
    </row>
    <row r="7">
      <c r="A7" s="4" t="inlineStr">
        <is>
          <t>Eurostars/Innosuisse</t>
        </is>
      </c>
    </row>
    <row r="8">
      <c r="A8" s="3" t="inlineStr">
        <is>
          <t>Other income</t>
        </is>
      </c>
    </row>
    <row r="9">
      <c r="A9" s="4" t="inlineStr">
        <is>
          <t>Proceeds from grants</t>
        </is>
      </c>
      <c r="B9" s="6" t="n">
        <v>380184</v>
      </c>
    </row>
    <row r="10">
      <c r="A10" s="4" t="inlineStr">
        <is>
          <t>Other income</t>
        </is>
      </c>
      <c r="C10" s="5" t="n">
        <v>244298</v>
      </c>
      <c r="D10" s="5" t="n">
        <v>49405</v>
      </c>
    </row>
    <row r="11">
      <c r="A11" s="4" t="inlineStr">
        <is>
          <t>Short-term deferred income</t>
        </is>
      </c>
      <c r="C11" s="5" t="n">
        <v>86481</v>
      </c>
      <c r="D11" s="5" t="n">
        <v>165389</v>
      </c>
    </row>
    <row r="12">
      <c r="A12" s="4" t="inlineStr">
        <is>
          <t>Long term deferred income</t>
        </is>
      </c>
      <c r="D12" s="5" t="n">
        <v>165390</v>
      </c>
    </row>
    <row r="13">
      <c r="A13" s="4" t="inlineStr">
        <is>
          <t>The Michael J. Fox Foundation</t>
        </is>
      </c>
    </row>
    <row r="14">
      <c r="A14" s="3" t="inlineStr">
        <is>
          <t>Other income</t>
        </is>
      </c>
    </row>
    <row r="15">
      <c r="A15" s="4" t="inlineStr">
        <is>
          <t>Proceeds from grants | $</t>
        </is>
      </c>
      <c r="E15" s="9" t="n">
        <v>1.8</v>
      </c>
    </row>
    <row r="16">
      <c r="A16" s="4" t="inlineStr">
        <is>
          <t>Other income</t>
        </is>
      </c>
      <c r="F16" s="6" t="n">
        <v>609212</v>
      </c>
    </row>
    <row r="17">
      <c r="A17" s="4" t="inlineStr">
        <is>
          <t>IT consultancy agreements</t>
        </is>
      </c>
    </row>
    <row r="18">
      <c r="A18" s="3" t="inlineStr">
        <is>
          <t>Other income</t>
        </is>
      </c>
    </row>
    <row r="19">
      <c r="A19" s="4" t="inlineStr">
        <is>
          <t>Other income</t>
        </is>
      </c>
      <c r="C19" s="6" t="n">
        <v>22026</v>
      </c>
      <c r="D19" s="6" t="n">
        <v>21430</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5" customWidth="1" min="3" max="3"/>
    <col width="14" customWidth="1" min="4" max="4"/>
  </cols>
  <sheetData>
    <row r="1">
      <c r="A1" s="1" t="inlineStr">
        <is>
          <t>Operating costs (Details) - CHF (SFr)</t>
        </is>
      </c>
      <c r="B1" s="2" t="inlineStr">
        <is>
          <t>12 Months Ended</t>
        </is>
      </c>
    </row>
    <row r="2">
      <c r="B2" s="2" t="inlineStr">
        <is>
          <t>Dec. 31, 2020</t>
        </is>
      </c>
      <c r="C2" s="2" t="inlineStr">
        <is>
          <t>Dec. 31, 2019</t>
        </is>
      </c>
      <c r="D2" s="2" t="inlineStr">
        <is>
          <t>Dec. 31, 2018</t>
        </is>
      </c>
    </row>
    <row r="3">
      <c r="A3" s="3" t="inlineStr">
        <is>
          <t>Operating costs</t>
        </is>
      </c>
    </row>
    <row r="4">
      <c r="A4" s="4" t="inlineStr">
        <is>
          <t>Staff costs</t>
        </is>
      </c>
      <c r="B4" s="6" t="n">
        <v>4397004</v>
      </c>
      <c r="C4" s="6" t="n">
        <v>4288815</v>
      </c>
      <c r="D4" s="6" t="n">
        <v>2224206</v>
      </c>
    </row>
    <row r="5">
      <c r="A5" s="4" t="inlineStr">
        <is>
          <t>Depreciation</t>
        </is>
      </c>
      <c r="B5" s="5" t="n">
        <v>378754</v>
      </c>
      <c r="C5" s="5" t="n">
        <v>333844</v>
      </c>
      <c r="D5" s="5" t="n">
        <v>2938</v>
      </c>
    </row>
    <row r="6">
      <c r="A6" s="4" t="inlineStr">
        <is>
          <t>External research and development costs</t>
        </is>
      </c>
      <c r="B6" s="5" t="n">
        <v>6981854</v>
      </c>
      <c r="C6" s="5" t="n">
        <v>9350667</v>
      </c>
      <c r="D6" s="5" t="n">
        <v>2368457</v>
      </c>
    </row>
    <row r="7">
      <c r="A7" s="4" t="inlineStr">
        <is>
          <t>Laboratory consumables</t>
        </is>
      </c>
      <c r="B7" s="5" t="n">
        <v>295005</v>
      </c>
      <c r="C7" s="5" t="n">
        <v>230097</v>
      </c>
      <c r="D7" s="5" t="n">
        <v>144169</v>
      </c>
    </row>
    <row r="8">
      <c r="A8" s="4" t="inlineStr">
        <is>
          <t>Patent maintenance and registration costs</t>
        </is>
      </c>
      <c r="B8" s="5" t="n">
        <v>328177</v>
      </c>
      <c r="C8" s="5" t="n">
        <v>268143</v>
      </c>
      <c r="D8" s="5" t="n">
        <v>261954</v>
      </c>
    </row>
    <row r="9">
      <c r="A9" s="4" t="inlineStr">
        <is>
          <t>Professional fees</t>
        </is>
      </c>
      <c r="B9" s="5" t="n">
        <v>1399123</v>
      </c>
      <c r="C9" s="5" t="n">
        <v>1951661</v>
      </c>
      <c r="D9" s="5" t="n">
        <v>2313722</v>
      </c>
    </row>
    <row r="10">
      <c r="A10" s="4" t="inlineStr">
        <is>
          <t>Short term leases</t>
        </is>
      </c>
      <c r="B10" s="5" t="n">
        <v>36651</v>
      </c>
      <c r="C10" s="5" t="n">
        <v>26150</v>
      </c>
      <c r="D10" s="5" t="n">
        <v>179102</v>
      </c>
    </row>
    <row r="11">
      <c r="A11" s="4" t="inlineStr">
        <is>
          <t>Insurance D&amp;O</t>
        </is>
      </c>
      <c r="B11" s="5" t="n">
        <v>1505897</v>
      </c>
      <c r="C11" s="5" t="n">
        <v>44142</v>
      </c>
      <c r="D11" s="5" t="n">
        <v>19358</v>
      </c>
    </row>
    <row r="12">
      <c r="A12" s="4" t="inlineStr">
        <is>
          <t>Other operating costs</t>
        </is>
      </c>
      <c r="B12" s="5" t="n">
        <v>799952</v>
      </c>
      <c r="C12" s="5" t="n">
        <v>944303</v>
      </c>
      <c r="D12" s="5" t="n">
        <v>613392</v>
      </c>
    </row>
    <row r="13">
      <c r="A13" s="4" t="inlineStr">
        <is>
          <t>Total operating costs</t>
        </is>
      </c>
      <c r="B13" s="6" t="n">
        <v>16122417</v>
      </c>
      <c r="C13" s="6" t="n">
        <v>17437822</v>
      </c>
      <c r="D13" s="6" t="n">
        <v>81272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3" customWidth="1" min="2" max="2"/>
  </cols>
  <sheetData>
    <row r="1">
      <c r="A1" s="1" t="inlineStr">
        <is>
          <t>Operating costs - Additional Information (Details) SFr in Millions</t>
        </is>
      </c>
      <c r="B1" s="2" t="inlineStr">
        <is>
          <t>12 Months Ended</t>
        </is>
      </c>
    </row>
    <row r="2">
      <c r="B2" s="2" t="inlineStr">
        <is>
          <t>Dec. 31, 2020CHF (SFr)</t>
        </is>
      </c>
    </row>
    <row r="3">
      <c r="A3" s="3" t="inlineStr">
        <is>
          <t>Operating costs</t>
        </is>
      </c>
    </row>
    <row r="4">
      <c r="A4" s="4" t="inlineStr">
        <is>
          <t>Decrease in external research and development costs</t>
        </is>
      </c>
      <c r="B4" s="11" t="n">
        <v>2.4</v>
      </c>
    </row>
    <row r="5">
      <c r="A5" s="4" t="inlineStr">
        <is>
          <t>Decrease in professional fees</t>
        </is>
      </c>
      <c r="B5" s="12" t="n">
        <v>0.6</v>
      </c>
    </row>
    <row r="6">
      <c r="A6" s="4" t="inlineStr">
        <is>
          <t>Increase in insurance costs</t>
        </is>
      </c>
      <c r="B6" s="11" t="n">
        <v>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Staff costs (Details) - CHF (SFr)</t>
        </is>
      </c>
      <c r="B1" s="2" t="inlineStr">
        <is>
          <t>12 Months Ended</t>
        </is>
      </c>
    </row>
    <row r="2">
      <c r="B2" s="2" t="inlineStr">
        <is>
          <t>Dec. 31, 2020</t>
        </is>
      </c>
      <c r="C2" s="2" t="inlineStr">
        <is>
          <t>Dec. 31, 2019</t>
        </is>
      </c>
      <c r="D2" s="2" t="inlineStr">
        <is>
          <t>Dec. 31, 2018</t>
        </is>
      </c>
    </row>
    <row r="3">
      <c r="A3" s="3" t="inlineStr">
        <is>
          <t>Staff costs</t>
        </is>
      </c>
    </row>
    <row r="4">
      <c r="A4" s="4" t="inlineStr">
        <is>
          <t>Wages and salaries</t>
        </is>
      </c>
      <c r="B4" s="6" t="n">
        <v>2959856</v>
      </c>
      <c r="C4" s="6" t="n">
        <v>2438448</v>
      </c>
      <c r="D4" s="6" t="n">
        <v>1273382</v>
      </c>
    </row>
    <row r="5">
      <c r="A5" s="4" t="inlineStr">
        <is>
          <t>Social charges and insurances</t>
        </is>
      </c>
      <c r="B5" s="5" t="n">
        <v>315164</v>
      </c>
      <c r="C5" s="5" t="n">
        <v>243232</v>
      </c>
      <c r="D5" s="5" t="n">
        <v>112524</v>
      </c>
    </row>
    <row r="6">
      <c r="A6" s="4" t="inlineStr">
        <is>
          <t>Value of share-based services</t>
        </is>
      </c>
      <c r="B6" s="5" t="n">
        <v>901425</v>
      </c>
      <c r="C6" s="5" t="n">
        <v>1310888</v>
      </c>
      <c r="D6" s="5" t="n">
        <v>719374</v>
      </c>
    </row>
    <row r="7">
      <c r="A7" s="4" t="inlineStr">
        <is>
          <t>Retirement benefit expenses</t>
        </is>
      </c>
      <c r="B7" s="5" t="n">
        <v>220559</v>
      </c>
      <c r="C7" s="5" t="n">
        <v>296247</v>
      </c>
      <c r="D7" s="5" t="n">
        <v>118926</v>
      </c>
    </row>
    <row r="8">
      <c r="A8" s="4" t="inlineStr">
        <is>
          <t>Total staff costs</t>
        </is>
      </c>
      <c r="B8" s="6" t="n">
        <v>4397004</v>
      </c>
      <c r="C8" s="6" t="n">
        <v>4288815</v>
      </c>
      <c r="D8" s="6" t="n">
        <v>22242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3. Financial risk management
3.1
The Group’s activities expose it to a variety of financial risks: market risk, credit risk, liquidity risk and capital risk. The Group’s overall risk management program focuses on the unpredictability of financial markets and seeks to minimize potential adverse effects on the Group’s financial performance. Risk management is carried out by the Group’s finance department (Group Finance) under the policies approved by the Board. Group Finance identifies, evaluates and in some instances economically hedges financial risks in close co‑operation with the Group’s operating units. The Board provides written guidance for overall risk management, as well as written policies covering specific areas, such as foreign exchange risk, interest‑rate risk, use of derivative financial instruments and non‑derivative financial instruments, credit risk and investing excess liquidity.
Market risk and foreign exchange risk
The Group operates internationally and is exposed to foreign exchange risk arising from various exposures with respect to the Euro, US dollar and UK pound. Foreign exchange risk arises from future commercial transactions, recognized assets and liabilities and net investments in foreign operations. To manage foreign exchange risk Group Finance maintains foreign currency cash balances to cover anticipated future requirements. The Group’s risk management policy is to economically hedge 50% to 100% of anticipated transactions in each major currency for the subsequent 12 months. The Group has a subsidiary in France and in United States of America, whose net assets are exposed to foreign currency translation risk. In 2020, a 10% increase or decrease in the EUR/CHF exchange rate would have resulted in a CHF 4,064 (respectively CHF 19,920 in 2019 and CHF 52,398 in 2018) decrease or increase in net loss and shareholders’ equity as at December 31, 2020, a 10% increase or decrease in the GBP/CHF exchange rate would have resulted in a CHF 14,723 (respectively CHF 12,489 in 2019 and CHF 15,965 in 2018) decrease or increase in net loss and shareholders’ equity as at December 31, 2020 and a 10% increase or decrease in the USD/CHF exchange rate would have resulted in a CHF 644,865 (respectively CHF 972,596 in 2019 and CHF 1,224,506 in 2018) increase or decrease in net loss and shareholders’ equity as at December 31, 2020. The Group is not exposed to equity price risk or commodity price risk as it does not invest in these classes of investment.
Interest rate risk
The Group’s exposure to interest rate fluctuations is limited because the Group has no interest‑bearing indebtedness. The Company’s Swiss francs cash holdings are subject to negative interest rates at certain thresholds defined by its bank counterparties. A 10% increase or decrease in the interest rates charged by the counterparties would not have had a material impact on the net loss for the period.
Credit risk
Credit risk is managed on a Group basis. Credit risk arises from cash and cash equivalents and deposits with banks, as well as credit exposures to collaboration partners. The Group has a limited number of collaboration partners and consequently has a significant concentration of credit risk. The Group has policies in place to ensure that credit exposure is kept to a minimum and significant concentrations of credit risk are only granted for short periods of time to high credit quality partners. The Group’s policy is to invest funds in low-risk investments including interest bearing deposits. For banks and financial institutions, only independently rated parties with a minimum rating of “A” are accepted (see note 6).
Liquidity risk
The Group’s principal source of liquidity is its cash reserves which are obtained through the sale of new shares and to a lesser extent the sale of its research and development stage products. Group Finance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from the licensing of its development stage products and the sale of new shares. Consequently, the Group is exposed to significant liquidity risk (see note 4).
3.2
The Group is not regulated and not subject to specific capital requirements. The amount of equity depends on the Group’s funding needs and statutory capital requirements. The Group monitors capital periodically on an interim and annual basis. From time to time, the Group may take appropriate measures or propose capital increases to its shareholders to ensure the necessary capital remains intact. The Group did not have any short‑term or long‑term debt outstanding as of December 31, 2020 and 2019.
The ability of the Group to maintain adequate cash reserves to continue its activities in the medium term is subject to risk as it is highly dependent on the Group’s ability to raise further funds from the sale of new shares.
The Group’s objectives when managing capital based on its net debt are to safeguard the Group’s ability to continue as a going concern in order to ensure the financing of successful research and development activities so that future profits can be generated and to maintain sufficient financial resources to mitigate against risks and unforeseen events.
A reconciliation of the net debt position is detailed as follows:
Other
Cash and cash
financial
Leases
equivalents
assets
Total
Net debt as at January 1, 2019
(544,510)
41,670,158
7,983
41,133,631
Cash flows
316,348
(9,989,053)
5,955
(9,666,750)
Acquisition – Leases
(322,528)
—
—
(322,528)
Foreign exchange differences
445
(144,302)
—
(143,857)
Net debt as at December 31, 2019
(550,245)
31,536,803
13,938
31,000,496
Cash flows
367,412
(12,193,082)
50,992
(11,774,678)
Acquisition – Leases
(27,612)
—
—
(27,612)
Effect of modification to lease terms
(434,150)
—
—
(434,150)
Disposals
77,199
—
—
77,199
Foreign exchange differences
—
(648,681)
—
(648,681)
Net debt as at December 31, 2020
(567,396)
18,695,040
64,930
18,192,574
In addition, the maturity profile of the Group’s financial liabilities is presented in the table below:
Total
Carrying
Less than
1 to 5
More than
cash out
amount
At December 31, 2020
1 Year
Years
5 Years
flows
liabilities
Lease Liabilities
331,911
270,133
—
602,044
567,396
Total
Carrying
Less than
1 to 5
More than
cash out
amount
At December 31, 2019
1 Year
Years
5 Years
flows
liabilities
Lease Liabilities
392,954
182,664
—
575,618
550,245
Lease liabilities relate to the rent of laboratories, equipment, offices and related spaces used by the Group.
3.3
The nominal value less estimated credit adjustments of trade receivables and payables are assumed to approximate to their fair values due to the short‑term maturity of these instruments and are held at their amortized cost in accordance with IFRS 9. The fair value of other financial assets and liabilities for disclosure purposes is estimated by discounting the future contractual cash flows at the current market interest rate that is available to the Group for similar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Staff costs - Additional Information (Details) SFr in Millions</t>
        </is>
      </c>
      <c r="B1" s="2" t="inlineStr">
        <is>
          <t>12 Months Ended</t>
        </is>
      </c>
    </row>
    <row r="2">
      <c r="B2" s="2" t="inlineStr">
        <is>
          <t>Dec. 31, 2020CHF (SFr)employee</t>
        </is>
      </c>
      <c r="C2" s="2" t="inlineStr">
        <is>
          <t>Dec. 31, 2019employee</t>
        </is>
      </c>
    </row>
    <row r="3">
      <c r="A3" s="3" t="inlineStr">
        <is>
          <t>Staff costs</t>
        </is>
      </c>
    </row>
    <row r="4">
      <c r="A4" s="4" t="inlineStr">
        <is>
          <t>Increase in wages and salaries | SFr</t>
        </is>
      </c>
      <c r="B4" s="11" t="n">
        <v>0.5</v>
      </c>
    </row>
    <row r="5">
      <c r="A5" s="4" t="inlineStr">
        <is>
          <t>Average number of employees | employee</t>
        </is>
      </c>
      <c r="B5" s="12" t="n">
        <v>22.2</v>
      </c>
      <c r="C5" s="12" t="n">
        <v>1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Taxes (Details) - CHF (SFr)</t>
        </is>
      </c>
      <c r="B1" s="2" t="inlineStr">
        <is>
          <t>12 Months Ended</t>
        </is>
      </c>
    </row>
    <row r="2">
      <c r="B2" s="2" t="inlineStr">
        <is>
          <t>Dec. 31, 2020</t>
        </is>
      </c>
      <c r="C2" s="2" t="inlineStr">
        <is>
          <t>Dec. 31, 2019</t>
        </is>
      </c>
      <c r="D2" s="2" t="inlineStr">
        <is>
          <t>Dec. 31, 2018</t>
        </is>
      </c>
    </row>
    <row r="3">
      <c r="A3" s="3" t="inlineStr">
        <is>
          <t>Taxes</t>
        </is>
      </c>
    </row>
    <row r="4">
      <c r="A4" s="4" t="inlineStr">
        <is>
          <t>Loss before tax</t>
        </is>
      </c>
      <c r="B4" s="6" t="n">
        <v>12858599</v>
      </c>
      <c r="C4" s="6" t="n">
        <v>14780604</v>
      </c>
      <c r="D4" s="6" t="n">
        <v>1644798</v>
      </c>
    </row>
    <row r="5">
      <c r="A5" s="4" t="inlineStr">
        <is>
          <t>Tax calculated at a tax rate of 13.99% (2019 and 2018 : 23.40%)</t>
        </is>
      </c>
      <c r="B5" s="5" t="n">
        <v>1798918</v>
      </c>
      <c r="C5" s="5" t="n">
        <v>3458661</v>
      </c>
      <c r="D5" s="5" t="n">
        <v>384883</v>
      </c>
    </row>
    <row r="6">
      <c r="A6" s="4" t="inlineStr">
        <is>
          <t>Effect of different tax rates in USA and France</t>
        </is>
      </c>
      <c r="B6" s="5" t="n">
        <v>11046</v>
      </c>
      <c r="C6" s="5" t="n">
        <v>926</v>
      </c>
      <c r="D6" s="5" t="n">
        <v>-617</v>
      </c>
    </row>
    <row r="7">
      <c r="A7" s="4" t="inlineStr">
        <is>
          <t>Deductible expenses charged against equity / deferred costs for issuance of shares</t>
        </is>
      </c>
      <c r="B7" s="5" t="n">
        <v>78164</v>
      </c>
      <c r="C7" s="5" t="n">
        <v>39876</v>
      </c>
      <c r="D7" s="5" t="n">
        <v>693439</v>
      </c>
    </row>
    <row r="8">
      <c r="A8" s="4" t="inlineStr">
        <is>
          <t>Sale of treasury shares by a subsidiary, recognized as financial income in standalone financial statements</t>
        </is>
      </c>
      <c r="B8" s="5" t="n">
        <v>-71285</v>
      </c>
      <c r="C8" s="5" t="n">
        <v>-16161</v>
      </c>
      <c r="D8" s="5" t="n">
        <v>-29760</v>
      </c>
    </row>
    <row r="9">
      <c r="A9" s="4" t="inlineStr">
        <is>
          <t>Expenses not deductible for tax purposes</t>
        </is>
      </c>
      <c r="B9" s="5" t="n">
        <v>-160729</v>
      </c>
      <c r="C9" s="5" t="n">
        <v>-418356</v>
      </c>
      <c r="D9" s="5" t="n">
        <v>-542632</v>
      </c>
    </row>
    <row r="10">
      <c r="A10" s="4" t="inlineStr">
        <is>
          <t>Temporary differences</t>
        </is>
      </c>
      <c r="B10" s="5" t="n">
        <v>-2515</v>
      </c>
      <c r="C10" s="5" t="n">
        <v>-140</v>
      </c>
    </row>
    <row r="11">
      <c r="A11" s="4" t="inlineStr">
        <is>
          <t>Total tax losses not recognized as deferred tax asset</t>
        </is>
      </c>
      <c r="B11" s="5" t="n">
        <v>-1653599</v>
      </c>
      <c r="C11" s="5" t="n">
        <v>-3064806</v>
      </c>
      <c r="D11" s="5" t="n">
        <v>-505313</v>
      </c>
    </row>
    <row r="12">
      <c r="A12" s="4" t="inlineStr">
        <is>
          <t>Income tax expense</t>
        </is>
      </c>
      <c r="B12" s="6" t="n">
        <v>0</v>
      </c>
      <c r="C12" s="6" t="n">
        <v>0</v>
      </c>
      <c r="D12" s="6" t="n">
        <v>0</v>
      </c>
    </row>
    <row r="13">
      <c r="A13" s="4" t="inlineStr">
        <is>
          <t>Applicable tax rate</t>
        </is>
      </c>
      <c r="B13" s="4" t="inlineStr">
        <is>
          <t>13.99%</t>
        </is>
      </c>
      <c r="C13" s="4" t="inlineStr">
        <is>
          <t>23.40%</t>
        </is>
      </c>
      <c r="D13" s="4" t="inlineStr">
        <is>
          <t>23.40%</t>
        </is>
      </c>
    </row>
    <row r="14">
      <c r="A14" s="4" t="inlineStr">
        <is>
          <t>Deferred tax assets</t>
        </is>
      </c>
      <c r="B14" s="6" t="n">
        <v>0</v>
      </c>
      <c r="C14" s="6" t="n">
        <v>0</v>
      </c>
      <c r="D1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 width="15" customWidth="1" min="5" max="5"/>
  </cols>
  <sheetData>
    <row r="1">
      <c r="A1" s="1" t="inlineStr">
        <is>
          <t>Taxes - Tax loss (Details) - CHF (SFr)</t>
        </is>
      </c>
      <c r="B1" s="2" t="inlineStr">
        <is>
          <t>Jul. 18, 2019</t>
        </is>
      </c>
      <c r="C1" s="2" t="inlineStr">
        <is>
          <t>Dec. 31, 2020</t>
        </is>
      </c>
      <c r="D1" s="2" t="inlineStr">
        <is>
          <t>Dec. 31, 2019</t>
        </is>
      </c>
      <c r="E1" s="2" t="inlineStr">
        <is>
          <t>Dec. 31, 2018</t>
        </is>
      </c>
    </row>
    <row r="2">
      <c r="A2" s="3" t="inlineStr">
        <is>
          <t>Deferred taxes</t>
        </is>
      </c>
    </row>
    <row r="3">
      <c r="A3" s="4" t="inlineStr">
        <is>
          <t>Unrecorded tax losses carry forwards</t>
        </is>
      </c>
      <c r="C3" s="6" t="n">
        <v>183370289</v>
      </c>
      <c r="D3" s="6" t="n">
        <v>189517835</v>
      </c>
      <c r="E3" s="6" t="n">
        <v>55415217</v>
      </c>
    </row>
    <row r="4">
      <c r="A4" s="4" t="inlineStr">
        <is>
          <t>Tax losses renewed</t>
        </is>
      </c>
      <c r="B4" s="6" t="n">
        <v>138115931</v>
      </c>
    </row>
    <row r="5">
      <c r="A5" s="4" t="inlineStr">
        <is>
          <t>Not later than one year</t>
        </is>
      </c>
    </row>
    <row r="6">
      <c r="A6" s="3" t="inlineStr">
        <is>
          <t>Deferred taxes</t>
        </is>
      </c>
    </row>
    <row r="7">
      <c r="A7" s="4" t="inlineStr">
        <is>
          <t>Unrecorded tax losses carry forwards</t>
        </is>
      </c>
      <c r="C7" s="5" t="n">
        <v>1224210</v>
      </c>
      <c r="D7" s="5" t="n">
        <v>15982220</v>
      </c>
      <c r="E7" s="5" t="n">
        <v>27481171</v>
      </c>
    </row>
    <row r="8">
      <c r="A8" s="4" t="inlineStr">
        <is>
          <t>Later than one year and not later than two years</t>
        </is>
      </c>
    </row>
    <row r="9">
      <c r="A9" s="3" t="inlineStr">
        <is>
          <t>Deferred taxes</t>
        </is>
      </c>
    </row>
    <row r="10">
      <c r="A10" s="4" t="inlineStr">
        <is>
          <t>Unrecorded tax losses carry forwards</t>
        </is>
      </c>
      <c r="C10" s="5" t="n">
        <v>3540541</v>
      </c>
      <c r="D10" s="5" t="n">
        <v>1224210</v>
      </c>
      <c r="E10" s="5" t="n">
        <v>15982220</v>
      </c>
    </row>
    <row r="11">
      <c r="A11" s="4" t="inlineStr">
        <is>
          <t>Later than two years and not later than three years</t>
        </is>
      </c>
    </row>
    <row r="12">
      <c r="A12" s="3" t="inlineStr">
        <is>
          <t>Deferred taxes</t>
        </is>
      </c>
    </row>
    <row r="13">
      <c r="A13" s="4" t="inlineStr">
        <is>
          <t>Unrecorded tax losses carry forwards</t>
        </is>
      </c>
      <c r="C13" s="5" t="n">
        <v>141425567</v>
      </c>
      <c r="D13" s="5" t="n">
        <v>3540541</v>
      </c>
      <c r="E13" s="5" t="n">
        <v>1224210</v>
      </c>
    </row>
    <row r="14">
      <c r="A14" s="4" t="inlineStr">
        <is>
          <t>Later than three years and not later than four years</t>
        </is>
      </c>
    </row>
    <row r="15">
      <c r="A15" s="3" t="inlineStr">
        <is>
          <t>Deferred taxes</t>
        </is>
      </c>
    </row>
    <row r="16">
      <c r="A16" s="4" t="inlineStr">
        <is>
          <t>Unrecorded tax losses carry forwards</t>
        </is>
      </c>
      <c r="C16" s="5" t="n">
        <v>290949</v>
      </c>
      <c r="D16" s="5" t="n">
        <v>141425567</v>
      </c>
      <c r="E16" s="5" t="n">
        <v>3540541</v>
      </c>
    </row>
    <row r="17">
      <c r="A17" s="4" t="inlineStr">
        <is>
          <t>Later than four years and not later than five years</t>
        </is>
      </c>
    </row>
    <row r="18">
      <c r="A18" s="3" t="inlineStr">
        <is>
          <t>Deferred taxes</t>
        </is>
      </c>
    </row>
    <row r="19">
      <c r="A19" s="4" t="inlineStr">
        <is>
          <t>Unrecorded tax losses carry forwards</t>
        </is>
      </c>
      <c r="C19" s="5" t="n">
        <v>3586490</v>
      </c>
      <c r="D19" s="5" t="n">
        <v>290949</v>
      </c>
      <c r="E19" s="5" t="n">
        <v>3309636</v>
      </c>
    </row>
    <row r="20">
      <c r="A20" s="4" t="inlineStr">
        <is>
          <t>Later than five years and not later than six years</t>
        </is>
      </c>
    </row>
    <row r="21">
      <c r="A21" s="3" t="inlineStr">
        <is>
          <t>Deferred taxes</t>
        </is>
      </c>
    </row>
    <row r="22">
      <c r="A22" s="4" t="inlineStr">
        <is>
          <t>Unrecorded tax losses carry forwards</t>
        </is>
      </c>
      <c r="C22" s="5" t="n">
        <v>23467858</v>
      </c>
      <c r="D22" s="5" t="n">
        <v>3586490</v>
      </c>
      <c r="E22" s="5" t="n">
        <v>290949</v>
      </c>
    </row>
    <row r="23">
      <c r="A23" s="4" t="inlineStr">
        <is>
          <t>Later than six years and not later than seven years</t>
        </is>
      </c>
    </row>
    <row r="24">
      <c r="A24" s="3" t="inlineStr">
        <is>
          <t>Deferred taxes</t>
        </is>
      </c>
    </row>
    <row r="25">
      <c r="A25" s="4" t="inlineStr">
        <is>
          <t>Unrecorded tax losses carry forwards</t>
        </is>
      </c>
      <c r="C25" s="6" t="n">
        <v>9834675</v>
      </c>
      <c r="D25" s="6" t="n">
        <v>23467858</v>
      </c>
      <c r="E25" s="6" t="n">
        <v>35864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obligations (Details) - CHF (SFr)</t>
        </is>
      </c>
      <c r="B1" s="2" t="inlineStr">
        <is>
          <t>12 Months Ended</t>
        </is>
      </c>
    </row>
    <row r="2">
      <c r="B2" s="2" t="inlineStr">
        <is>
          <t>Dec. 31, 2020</t>
        </is>
      </c>
      <c r="C2" s="2" t="inlineStr">
        <is>
          <t>Dec. 31, 2019</t>
        </is>
      </c>
      <c r="D2" s="2" t="inlineStr">
        <is>
          <t>Dec. 31, 2018</t>
        </is>
      </c>
    </row>
    <row r="3">
      <c r="A3" s="3" t="inlineStr">
        <is>
          <t>Defined benefit plans</t>
        </is>
      </c>
    </row>
    <row r="4">
      <c r="A4" s="4" t="inlineStr">
        <is>
          <t>Percentage of contributions by employee</t>
        </is>
      </c>
      <c r="B4" s="4" t="inlineStr">
        <is>
          <t>46.00%</t>
        </is>
      </c>
    </row>
    <row r="5">
      <c r="A5" s="4" t="inlineStr">
        <is>
          <t>Percentage of contributions by employer</t>
        </is>
      </c>
      <c r="B5" s="4" t="inlineStr">
        <is>
          <t>54.00%</t>
        </is>
      </c>
    </row>
    <row r="6">
      <c r="A6" s="4" t="inlineStr">
        <is>
          <t>Defined benefit obligation</t>
        </is>
      </c>
      <c r="B6" s="6" t="n">
        <v>-9406967</v>
      </c>
      <c r="C6" s="6" t="n">
        <v>-8583214</v>
      </c>
    </row>
    <row r="7">
      <c r="A7" s="4" t="inlineStr">
        <is>
          <t>Fair value of plan assets</t>
        </is>
      </c>
      <c r="B7" s="5" t="n">
        <v>7714430</v>
      </c>
      <c r="C7" s="5" t="n">
        <v>7101476</v>
      </c>
    </row>
    <row r="8">
      <c r="A8" s="4" t="inlineStr">
        <is>
          <t>Funded status</t>
        </is>
      </c>
      <c r="B8" s="5" t="n">
        <v>-1692537</v>
      </c>
      <c r="C8" s="5" t="n">
        <v>-1481738</v>
      </c>
    </row>
    <row r="9">
      <c r="A9" s="4" t="inlineStr">
        <is>
          <t>Current service cost</t>
        </is>
      </c>
      <c r="B9" s="5" t="n">
        <v>-315727</v>
      </c>
      <c r="C9" s="5" t="n">
        <v>-286515</v>
      </c>
      <c r="D9" s="6" t="n">
        <v>-115146</v>
      </c>
    </row>
    <row r="10">
      <c r="A10" s="4" t="inlineStr">
        <is>
          <t>Past service cost</t>
        </is>
      </c>
      <c r="B10" s="5" t="n">
        <v>102764</v>
      </c>
    </row>
    <row r="11">
      <c r="A11" s="4" t="inlineStr">
        <is>
          <t>Interest cost</t>
        </is>
      </c>
      <c r="B11" s="5" t="n">
        <v>-21799</v>
      </c>
      <c r="C11" s="5" t="n">
        <v>-81829</v>
      </c>
      <c r="D11" s="5" t="n">
        <v>-37903</v>
      </c>
    </row>
    <row r="12">
      <c r="A12" s="4" t="inlineStr">
        <is>
          <t>Interest income</t>
        </is>
      </c>
      <c r="B12" s="5" t="n">
        <v>14203</v>
      </c>
      <c r="C12" s="5" t="n">
        <v>72097</v>
      </c>
      <c r="D12" s="5" t="n">
        <v>34123</v>
      </c>
    </row>
    <row r="13">
      <c r="A13" s="4" t="inlineStr">
        <is>
          <t>Company pension amount</t>
        </is>
      </c>
      <c r="B13" s="6" t="n">
        <v>-220559</v>
      </c>
      <c r="C13" s="6" t="n">
        <v>-296247</v>
      </c>
      <c r="D13" s="6" t="n">
        <v>-118926</v>
      </c>
    </row>
    <row r="14">
      <c r="A14" s="4" t="inlineStr">
        <is>
          <t>Swiss Life</t>
        </is>
      </c>
    </row>
    <row r="15">
      <c r="A15" s="3" t="inlineStr">
        <is>
          <t>Defined benefit plans</t>
        </is>
      </c>
    </row>
    <row r="16">
      <c r="A16" s="4" t="inlineStr">
        <is>
          <t>Percentage of capital and interest guarantee</t>
        </is>
      </c>
      <c r="B16" s="4" t="inlineStr">
        <is>
          <t>10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tirement benefits obligations - Movement (Details) - CHF (SFr)</t>
        </is>
      </c>
      <c r="B1" s="2" t="inlineStr">
        <is>
          <t>12 Months Ended</t>
        </is>
      </c>
    </row>
    <row r="2">
      <c r="B2" s="2" t="inlineStr">
        <is>
          <t>Dec. 31, 2020</t>
        </is>
      </c>
      <c r="C2" s="2" t="inlineStr">
        <is>
          <t>Dec. 31, 2019</t>
        </is>
      </c>
    </row>
    <row r="3">
      <c r="A3" s="3" t="inlineStr">
        <is>
          <t>Defined benefit plans</t>
        </is>
      </c>
    </row>
    <row r="4">
      <c r="A4" s="4" t="inlineStr">
        <is>
          <t>Net defined benefit (liability) asset at beginning of period</t>
        </is>
      </c>
      <c r="B4" s="6" t="n">
        <v>-1481738</v>
      </c>
    </row>
    <row r="5">
      <c r="A5" s="4" t="inlineStr">
        <is>
          <t>Plan assets gain/(loss)</t>
        </is>
      </c>
      <c r="B5" s="5" t="n">
        <v>-24957</v>
      </c>
      <c r="C5" s="6" t="n">
        <v>302384</v>
      </c>
    </row>
    <row r="6">
      <c r="A6" s="4" t="inlineStr">
        <is>
          <t>Net defined benefit (liability) asset at end of period</t>
        </is>
      </c>
      <c r="B6" s="5" t="n">
        <v>-1692537</v>
      </c>
      <c r="C6" s="5" t="n">
        <v>-1481738</v>
      </c>
    </row>
    <row r="7">
      <c r="A7" s="4" t="inlineStr">
        <is>
          <t>Defined benefit obligation</t>
        </is>
      </c>
    </row>
    <row r="8">
      <c r="A8" s="3" t="inlineStr">
        <is>
          <t>Defined benefit plans</t>
        </is>
      </c>
    </row>
    <row r="9">
      <c r="A9" s="4" t="inlineStr">
        <is>
          <t>Net defined benefit (liability) asset at beginning of period</t>
        </is>
      </c>
      <c r="B9" s="5" t="n">
        <v>-8583214</v>
      </c>
      <c r="C9" s="5" t="n">
        <v>-7060278</v>
      </c>
    </row>
    <row r="10">
      <c r="A10" s="4" t="inlineStr">
        <is>
          <t>Current service cost</t>
        </is>
      </c>
      <c r="B10" s="5" t="n">
        <v>-315727</v>
      </c>
      <c r="C10" s="5" t="n">
        <v>-286515</v>
      </c>
    </row>
    <row r="11">
      <c r="A11" s="4" t="inlineStr">
        <is>
          <t>Past service cost</t>
        </is>
      </c>
      <c r="B11" s="5" t="n">
        <v>102764</v>
      </c>
    </row>
    <row r="12">
      <c r="A12" s="4" t="inlineStr">
        <is>
          <t>Interest (cost) income</t>
        </is>
      </c>
      <c r="B12" s="5" t="n">
        <v>-21799</v>
      </c>
      <c r="C12" s="5" t="n">
        <v>-81829</v>
      </c>
    </row>
    <row r="13">
      <c r="A13" s="4" t="inlineStr">
        <is>
          <t>Employee contributions</t>
        </is>
      </c>
      <c r="B13" s="5" t="n">
        <v>-205085</v>
      </c>
      <c r="C13" s="5" t="n">
        <v>-166150</v>
      </c>
    </row>
    <row r="14">
      <c r="A14" s="4" t="inlineStr">
        <is>
          <t>Actuarial loss arising from changes in financial assumptions</t>
        </is>
      </c>
      <c r="C14" s="5" t="n">
        <v>-875960</v>
      </c>
    </row>
    <row r="15">
      <c r="A15" s="4" t="inlineStr">
        <is>
          <t>Actuarial gain arising from changes in demographic assumptions</t>
        </is>
      </c>
      <c r="C15" s="5" t="n">
        <v>91212</v>
      </c>
    </row>
    <row r="16">
      <c r="A16" s="4" t="inlineStr">
        <is>
          <t>Actuarial loss on experience adjustment</t>
        </is>
      </c>
      <c r="B16" s="5" t="n">
        <v>-208572</v>
      </c>
      <c r="C16" s="5" t="n">
        <v>-263491</v>
      </c>
    </row>
    <row r="17">
      <c r="A17" s="4" t="inlineStr">
        <is>
          <t>Benefits (paid)/ deposited</t>
        </is>
      </c>
      <c r="B17" s="5" t="n">
        <v>-175334</v>
      </c>
      <c r="C17" s="5" t="n">
        <v>59797</v>
      </c>
    </row>
    <row r="18">
      <c r="A18" s="4" t="inlineStr">
        <is>
          <t>Net defined benefit (liability) asset at end of period</t>
        </is>
      </c>
      <c r="B18" s="5" t="n">
        <v>-9406967</v>
      </c>
      <c r="C18" s="5" t="n">
        <v>-8583214</v>
      </c>
    </row>
    <row r="19">
      <c r="A19" s="4" t="inlineStr">
        <is>
          <t>Fair value of plan assets</t>
        </is>
      </c>
    </row>
    <row r="20">
      <c r="A20" s="3" t="inlineStr">
        <is>
          <t>Defined benefit plans</t>
        </is>
      </c>
    </row>
    <row r="21">
      <c r="A21" s="4" t="inlineStr">
        <is>
          <t>Net defined benefit (liability) asset at beginning of period</t>
        </is>
      </c>
      <c r="B21" s="5" t="n">
        <v>7101476</v>
      </c>
      <c r="C21" s="5" t="n">
        <v>6420927</v>
      </c>
    </row>
    <row r="22">
      <c r="A22" s="4" t="inlineStr">
        <is>
          <t>Interest (cost) income</t>
        </is>
      </c>
      <c r="B22" s="5" t="n">
        <v>14203</v>
      </c>
      <c r="C22" s="5" t="n">
        <v>72097</v>
      </c>
    </row>
    <row r="23">
      <c r="A23" s="4" t="inlineStr">
        <is>
          <t>Employee contributions</t>
        </is>
      </c>
      <c r="B23" s="5" t="n">
        <v>205085</v>
      </c>
      <c r="C23" s="5" t="n">
        <v>166150</v>
      </c>
    </row>
    <row r="24">
      <c r="A24" s="4" t="inlineStr">
        <is>
          <t>Employer contributions</t>
        </is>
      </c>
      <c r="B24" s="5" t="n">
        <v>243289</v>
      </c>
      <c r="C24" s="5" t="n">
        <v>199715</v>
      </c>
    </row>
    <row r="25">
      <c r="A25" s="4" t="inlineStr">
        <is>
          <t>Plan assets gain/(loss)</t>
        </is>
      </c>
      <c r="B25" s="5" t="n">
        <v>-24957</v>
      </c>
      <c r="C25" s="5" t="n">
        <v>302384</v>
      </c>
    </row>
    <row r="26">
      <c r="A26" s="4" t="inlineStr">
        <is>
          <t>Benefits (paid)/ deposited</t>
        </is>
      </c>
      <c r="B26" s="5" t="n">
        <v>175334</v>
      </c>
      <c r="C26" s="5" t="n">
        <v>-59797</v>
      </c>
    </row>
    <row r="27">
      <c r="A27" s="4" t="inlineStr">
        <is>
          <t>Net defined benefit (liability) asset at end of period</t>
        </is>
      </c>
      <c r="B27" s="6" t="n">
        <v>7714430</v>
      </c>
      <c r="C27" s="6" t="n">
        <v>71014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14" customWidth="1" min="2" max="2"/>
  </cols>
  <sheetData>
    <row r="1">
      <c r="A1" s="1" t="inlineStr">
        <is>
          <t>Retirement benefits obligations - Plan assets (Details)</t>
        </is>
      </c>
      <c r="B1" s="2" t="inlineStr">
        <is>
          <t>Dec. 31, 2019</t>
        </is>
      </c>
    </row>
    <row r="2">
      <c r="A2" s="3" t="inlineStr">
        <is>
          <t>Retirement benefits obligations</t>
        </is>
      </c>
    </row>
    <row r="3">
      <c r="A3" s="4" t="inlineStr">
        <is>
          <t>Cash</t>
        </is>
      </c>
      <c r="B3" s="4" t="inlineStr">
        <is>
          <t>1.52%</t>
        </is>
      </c>
    </row>
    <row r="4">
      <c r="A4" s="4" t="inlineStr">
        <is>
          <t>Bonds</t>
        </is>
      </c>
      <c r="B4" s="4" t="inlineStr">
        <is>
          <t>56.35%</t>
        </is>
      </c>
    </row>
    <row r="5">
      <c r="A5" s="4" t="inlineStr">
        <is>
          <t>Equity instruments</t>
        </is>
      </c>
      <c r="B5" s="4" t="inlineStr">
        <is>
          <t>12.52%</t>
        </is>
      </c>
    </row>
    <row r="6">
      <c r="A6" s="4" t="inlineStr">
        <is>
          <t>Real estate</t>
        </is>
      </c>
      <c r="B6" s="4" t="inlineStr">
        <is>
          <t>20.29%</t>
        </is>
      </c>
    </row>
    <row r="7">
      <c r="A7" s="4" t="inlineStr">
        <is>
          <t>Mortgages</t>
        </is>
      </c>
      <c r="B7" s="4" t="inlineStr">
        <is>
          <t>8.18%</t>
        </is>
      </c>
    </row>
    <row r="8">
      <c r="A8" s="4" t="inlineStr">
        <is>
          <t>Others</t>
        </is>
      </c>
      <c r="B8" s="4" t="inlineStr">
        <is>
          <t>1.14%</t>
        </is>
      </c>
    </row>
    <row r="9">
      <c r="A9" s="4" t="inlineStr">
        <is>
          <t>Total</t>
        </is>
      </c>
      <c r="B9"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obligations - Assumptions (Details)</t>
        </is>
      </c>
      <c r="B1" s="2" t="inlineStr">
        <is>
          <t>12 Months Ended</t>
        </is>
      </c>
    </row>
    <row r="2">
      <c r="B2" s="2" t="inlineStr">
        <is>
          <t>Dec. 31, 2020</t>
        </is>
      </c>
      <c r="C2" s="2" t="inlineStr">
        <is>
          <t>Dec. 31, 2019</t>
        </is>
      </c>
    </row>
    <row r="3">
      <c r="A3" s="3" t="inlineStr">
        <is>
          <t>Actuarial assumptions</t>
        </is>
      </c>
    </row>
    <row r="4">
      <c r="A4" s="4" t="inlineStr">
        <is>
          <t>Discount rate</t>
        </is>
      </c>
      <c r="B4" s="4" t="inlineStr">
        <is>
          <t>0.20%</t>
        </is>
      </c>
      <c r="C4" s="4" t="inlineStr">
        <is>
          <t>0.20%</t>
        </is>
      </c>
    </row>
    <row r="5">
      <c r="A5" s="4" t="inlineStr">
        <is>
          <t>Salary growth rate</t>
        </is>
      </c>
      <c r="B5" s="4" t="inlineStr">
        <is>
          <t>1.00%</t>
        </is>
      </c>
      <c r="C5" s="4" t="inlineStr">
        <is>
          <t>1.00%</t>
        </is>
      </c>
    </row>
    <row r="6">
      <c r="A6" s="4" t="inlineStr">
        <is>
          <t>Pension growth rate</t>
        </is>
      </c>
      <c r="B6" s="4" t="inlineStr">
        <is>
          <t>0.00%</t>
        </is>
      </c>
      <c r="C6" s="4" t="inlineStr">
        <is>
          <t>0.00%</t>
        </is>
      </c>
    </row>
    <row r="7">
      <c r="A7" s="4" t="inlineStr">
        <is>
          <t>Discount rate</t>
        </is>
      </c>
    </row>
    <row r="8">
      <c r="A8" s="3" t="inlineStr">
        <is>
          <t>Actuarial assumptions</t>
        </is>
      </c>
    </row>
    <row r="9">
      <c r="A9" s="4" t="inlineStr">
        <is>
          <t>Percentage of reasonably possible increase in actuarial assumption</t>
        </is>
      </c>
      <c r="B9" s="4" t="inlineStr">
        <is>
          <t>0.25%</t>
        </is>
      </c>
      <c r="C9" s="4" t="inlineStr">
        <is>
          <t>0.25%</t>
        </is>
      </c>
    </row>
    <row r="10">
      <c r="A10" s="4" t="inlineStr">
        <is>
          <t>Increase (decrease) in defined benefit obligation due to reasonably possible increase in actuarial assumption, percentage</t>
        </is>
      </c>
      <c r="B10" s="4" t="inlineStr">
        <is>
          <t>(4.36%)</t>
        </is>
      </c>
      <c r="C10" s="4" t="inlineStr">
        <is>
          <t>(4.47%)</t>
        </is>
      </c>
    </row>
    <row r="11">
      <c r="A11" s="4" t="inlineStr">
        <is>
          <t>Percentage of reasonably possible decrease in actuarial assumption</t>
        </is>
      </c>
      <c r="B11" s="4" t="inlineStr">
        <is>
          <t>(0.25%)</t>
        </is>
      </c>
      <c r="C11" s="4" t="inlineStr">
        <is>
          <t>(0.25%)</t>
        </is>
      </c>
    </row>
    <row r="12">
      <c r="A12" s="4" t="inlineStr">
        <is>
          <t>Increase (decrease) in defined benefit obligation due to reasonably possible decrease in actuarial assumption, percentage</t>
        </is>
      </c>
      <c r="B12" s="4" t="inlineStr">
        <is>
          <t>5.06%</t>
        </is>
      </c>
      <c r="C12" s="4" t="inlineStr">
        <is>
          <t>5.22%</t>
        </is>
      </c>
    </row>
    <row r="13">
      <c r="A13" s="4" t="inlineStr">
        <is>
          <t>Interest rates on retirement savings capital</t>
        </is>
      </c>
    </row>
    <row r="14">
      <c r="A14" s="3" t="inlineStr">
        <is>
          <t>Actuarial assumptions</t>
        </is>
      </c>
    </row>
    <row r="15">
      <c r="A15" s="4" t="inlineStr">
        <is>
          <t>Percentage of reasonably possible increase in actuarial assumption</t>
        </is>
      </c>
      <c r="B15" s="4" t="inlineStr">
        <is>
          <t>0.25%</t>
        </is>
      </c>
      <c r="C15" s="4" t="inlineStr">
        <is>
          <t>0.25%</t>
        </is>
      </c>
    </row>
    <row r="16">
      <c r="A16" s="4" t="inlineStr">
        <is>
          <t>Increase (decrease) in defined benefit obligation due to reasonably possible increase in actuarial assumption, percentage</t>
        </is>
      </c>
      <c r="B16" s="4" t="inlineStr">
        <is>
          <t>0.63%</t>
        </is>
      </c>
      <c r="C16" s="4" t="inlineStr">
        <is>
          <t>0.59%</t>
        </is>
      </c>
    </row>
    <row r="17">
      <c r="A17" s="4" t="inlineStr">
        <is>
          <t>Percentage of reasonably possible decrease in actuarial assumption</t>
        </is>
      </c>
      <c r="B17" s="4" t="inlineStr">
        <is>
          <t>(0.25%)</t>
        </is>
      </c>
      <c r="C17" s="4" t="inlineStr">
        <is>
          <t>(0.25%)</t>
        </is>
      </c>
    </row>
    <row r="18">
      <c r="A18" s="4" t="inlineStr">
        <is>
          <t>Increase (decrease) in defined benefit obligation due to reasonably possible decrease in actuarial assumption, percentage</t>
        </is>
      </c>
      <c r="B18" s="4" t="inlineStr">
        <is>
          <t>(0.59%)</t>
        </is>
      </c>
      <c r="C18" s="4" t="inlineStr">
        <is>
          <t>(0.53%)</t>
        </is>
      </c>
    </row>
    <row r="19">
      <c r="A19" s="4" t="inlineStr">
        <is>
          <t>Salaries</t>
        </is>
      </c>
    </row>
    <row r="20">
      <c r="A20" s="3" t="inlineStr">
        <is>
          <t>Actuarial assumptions</t>
        </is>
      </c>
    </row>
    <row r="21">
      <c r="A21" s="4" t="inlineStr">
        <is>
          <t>Percentage of reasonably possible increase in actuarial assumption</t>
        </is>
      </c>
      <c r="B21" s="4" t="inlineStr">
        <is>
          <t>0.25%</t>
        </is>
      </c>
      <c r="C21" s="4" t="inlineStr">
        <is>
          <t>0.25%</t>
        </is>
      </c>
    </row>
    <row r="22">
      <c r="A22" s="4" t="inlineStr">
        <is>
          <t>Increase (decrease) in defined benefit obligation due to reasonably possible increase in actuarial assumption, percentage</t>
        </is>
      </c>
      <c r="B22" s="4" t="inlineStr">
        <is>
          <t>0.03%</t>
        </is>
      </c>
      <c r="C22" s="4" t="inlineStr">
        <is>
          <t>0.03%</t>
        </is>
      </c>
    </row>
    <row r="23">
      <c r="A23" s="4" t="inlineStr">
        <is>
          <t>Percentage of reasonably possible decrease in actuarial assumption</t>
        </is>
      </c>
      <c r="B23" s="4" t="inlineStr">
        <is>
          <t>(0.25%)</t>
        </is>
      </c>
      <c r="C23" s="4" t="inlineStr">
        <is>
          <t>(0.25%)</t>
        </is>
      </c>
    </row>
    <row r="24">
      <c r="A24" s="4" t="inlineStr">
        <is>
          <t>Increase (decrease) in defined benefit obligation due to reasonably possible decrease in actuarial assumption, percentage</t>
        </is>
      </c>
      <c r="B24" s="4" t="inlineStr">
        <is>
          <t>(0.02%)</t>
        </is>
      </c>
      <c r="C24" s="4" t="inlineStr">
        <is>
          <t>(0.02%)</t>
        </is>
      </c>
    </row>
    <row r="25">
      <c r="A25" s="4" t="inlineStr">
        <is>
          <t>Life expectancy</t>
        </is>
      </c>
    </row>
    <row r="26">
      <c r="A26" s="3" t="inlineStr">
        <is>
          <t>Actuarial assumptions</t>
        </is>
      </c>
    </row>
    <row r="27">
      <c r="A27" s="4" t="inlineStr">
        <is>
          <t>Period of reasonably possible increase in actuarial assumption</t>
        </is>
      </c>
      <c r="B27" s="4" t="inlineStr">
        <is>
          <t>1 year</t>
        </is>
      </c>
      <c r="C27" s="4" t="inlineStr">
        <is>
          <t>1 year</t>
        </is>
      </c>
    </row>
    <row r="28">
      <c r="A28" s="4" t="inlineStr">
        <is>
          <t>Increase (decrease) in defined benefit obligation due to reasonably possible increase in actuarial assumption, percentage</t>
        </is>
      </c>
      <c r="B28" s="4" t="inlineStr">
        <is>
          <t>1.85%</t>
        </is>
      </c>
      <c r="C28" s="4" t="inlineStr">
        <is>
          <t>1.86%</t>
        </is>
      </c>
    </row>
    <row r="29">
      <c r="A29" s="4" t="inlineStr">
        <is>
          <t>Period of reasonably possible decrease in actuarial assumption</t>
        </is>
      </c>
      <c r="B29" s="4" t="inlineStr">
        <is>
          <t>1 year</t>
        </is>
      </c>
      <c r="C29" s="4" t="inlineStr">
        <is>
          <t>1 year</t>
        </is>
      </c>
    </row>
    <row r="30">
      <c r="A30" s="4" t="inlineStr">
        <is>
          <t>Increase (decrease) in defined benefit obligation due to reasonably possible decrease in actuarial assumption, percentage</t>
        </is>
      </c>
      <c r="B30" s="4" t="inlineStr">
        <is>
          <t>(1.92%)</t>
        </is>
      </c>
      <c r="C30" s="4" t="inlineStr">
        <is>
          <t>(1.9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obligations - Contributions and funding (Details) - CHF (SFr)</t>
        </is>
      </c>
      <c r="B1" s="2" t="inlineStr">
        <is>
          <t>12 Months Ended</t>
        </is>
      </c>
    </row>
    <row r="2">
      <c r="B2" s="2" t="inlineStr">
        <is>
          <t>Dec. 31, 2020</t>
        </is>
      </c>
      <c r="C2" s="2" t="inlineStr">
        <is>
          <t>Dec. 31, 2019</t>
        </is>
      </c>
      <c r="D2" s="2" t="inlineStr">
        <is>
          <t>Dec. 31, 2018</t>
        </is>
      </c>
    </row>
    <row r="3">
      <c r="A3" s="3" t="inlineStr">
        <is>
          <t>Defined benefit plans</t>
        </is>
      </c>
    </row>
    <row r="4">
      <c r="A4" s="4" t="inlineStr">
        <is>
          <t>Estimate of contributions expected to be paid to plan for next annual reporting period</t>
        </is>
      </c>
      <c r="B4" s="6" t="n">
        <v>245000</v>
      </c>
    </row>
    <row r="5">
      <c r="A5" s="4" t="inlineStr">
        <is>
          <t>Net defined benefit (liability) asset</t>
        </is>
      </c>
      <c r="B5" s="5" t="n">
        <v>-1692537</v>
      </c>
      <c r="C5" s="6" t="n">
        <v>-1481738</v>
      </c>
    </row>
    <row r="6">
      <c r="A6" s="4" t="inlineStr">
        <is>
          <t>Experience adjustment</t>
        </is>
      </c>
      <c r="B6" s="5" t="n">
        <v>-208572</v>
      </c>
      <c r="C6" s="5" t="n">
        <v>-1048239</v>
      </c>
    </row>
    <row r="7">
      <c r="A7" s="4" t="inlineStr">
        <is>
          <t>Actuarial gain/(loss) on plan assets</t>
        </is>
      </c>
      <c r="B7" s="5" t="n">
        <v>-24957</v>
      </c>
      <c r="C7" s="5" t="n">
        <v>302384</v>
      </c>
    </row>
    <row r="8">
      <c r="A8" s="4" t="inlineStr">
        <is>
          <t>Defined benefit obligation</t>
        </is>
      </c>
    </row>
    <row r="9">
      <c r="A9" s="3" t="inlineStr">
        <is>
          <t>Defined benefit plans</t>
        </is>
      </c>
    </row>
    <row r="10">
      <c r="A10" s="4" t="inlineStr">
        <is>
          <t>Net defined benefit (liability) asset</t>
        </is>
      </c>
      <c r="B10" s="5" t="n">
        <v>-9406967</v>
      </c>
      <c r="C10" s="5" t="n">
        <v>-8583214</v>
      </c>
      <c r="D10" s="6" t="n">
        <v>-7060278</v>
      </c>
    </row>
    <row r="11">
      <c r="A11" s="4" t="inlineStr">
        <is>
          <t>Fair value of plan assets</t>
        </is>
      </c>
    </row>
    <row r="12">
      <c r="A12" s="3" t="inlineStr">
        <is>
          <t>Defined benefit plans</t>
        </is>
      </c>
    </row>
    <row r="13">
      <c r="A13" s="4" t="inlineStr">
        <is>
          <t>Net defined benefit (liability) asset</t>
        </is>
      </c>
      <c r="B13" s="5" t="n">
        <v>7714430</v>
      </c>
      <c r="C13" s="5" t="n">
        <v>7101476</v>
      </c>
      <c r="D13" s="6" t="n">
        <v>6420927</v>
      </c>
    </row>
    <row r="14">
      <c r="A14" s="4" t="inlineStr">
        <is>
          <t>Actuarial gain/(loss) on plan assets</t>
        </is>
      </c>
      <c r="B14" s="6" t="n">
        <v>-24957</v>
      </c>
      <c r="C14" s="6" t="n">
        <v>3023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3" customWidth="1" min="2" max="2"/>
  </cols>
  <sheetData>
    <row r="1">
      <c r="A1" s="1" t="inlineStr">
        <is>
          <t>Retirement benefits obligations - Estimated benefit payments (Details)</t>
        </is>
      </c>
      <c r="B1" s="2" t="inlineStr">
        <is>
          <t>Dec. 31, 2020CHF (SFr)</t>
        </is>
      </c>
    </row>
    <row r="2">
      <c r="A2" s="4" t="inlineStr">
        <is>
          <t>Not later than one year</t>
        </is>
      </c>
    </row>
    <row r="3">
      <c r="A3" s="3" t="inlineStr">
        <is>
          <t>Defined benefit plans</t>
        </is>
      </c>
    </row>
    <row r="4">
      <c r="A4" s="4" t="inlineStr">
        <is>
          <t>Estimated defined benefit payments</t>
        </is>
      </c>
      <c r="B4" s="6" t="n">
        <v>351000</v>
      </c>
    </row>
    <row r="5">
      <c r="A5" s="4" t="inlineStr">
        <is>
          <t>Later than one year and not later than two years</t>
        </is>
      </c>
    </row>
    <row r="6">
      <c r="A6" s="3" t="inlineStr">
        <is>
          <t>Defined benefit plans</t>
        </is>
      </c>
    </row>
    <row r="7">
      <c r="A7" s="4" t="inlineStr">
        <is>
          <t>Estimated defined benefit payments</t>
        </is>
      </c>
      <c r="B7" s="5" t="n">
        <v>342000</v>
      </c>
    </row>
    <row r="8">
      <c r="A8" s="4" t="inlineStr">
        <is>
          <t>Later than two years and not later than three years</t>
        </is>
      </c>
    </row>
    <row r="9">
      <c r="A9" s="3" t="inlineStr">
        <is>
          <t>Defined benefit plans</t>
        </is>
      </c>
    </row>
    <row r="10">
      <c r="A10" s="4" t="inlineStr">
        <is>
          <t>Estimated defined benefit payments</t>
        </is>
      </c>
      <c r="B10" s="5" t="n">
        <v>336000</v>
      </c>
    </row>
    <row r="11">
      <c r="A11" s="4" t="inlineStr">
        <is>
          <t>Later than three years and not later than four years</t>
        </is>
      </c>
    </row>
    <row r="12">
      <c r="A12" s="3" t="inlineStr">
        <is>
          <t>Defined benefit plans</t>
        </is>
      </c>
    </row>
    <row r="13">
      <c r="A13" s="4" t="inlineStr">
        <is>
          <t>Estimated defined benefit payments</t>
        </is>
      </c>
      <c r="B13" s="5" t="n">
        <v>716000</v>
      </c>
    </row>
    <row r="14">
      <c r="A14" s="4" t="inlineStr">
        <is>
          <t>Later than four years and not later than five years</t>
        </is>
      </c>
    </row>
    <row r="15">
      <c r="A15" s="3" t="inlineStr">
        <is>
          <t>Defined benefit plans</t>
        </is>
      </c>
    </row>
    <row r="16">
      <c r="A16" s="4" t="inlineStr">
        <is>
          <t>Estimated defined benefit payments</t>
        </is>
      </c>
      <c r="B16" s="5" t="n">
        <v>313000</v>
      </c>
    </row>
    <row r="17">
      <c r="A17" s="4" t="inlineStr">
        <is>
          <t>Later than five years and not later than ten years</t>
        </is>
      </c>
    </row>
    <row r="18">
      <c r="A18" s="3" t="inlineStr">
        <is>
          <t>Defined benefit plans</t>
        </is>
      </c>
    </row>
    <row r="19">
      <c r="A19" s="4" t="inlineStr">
        <is>
          <t>Estimated defined benefit payments</t>
        </is>
      </c>
      <c r="B19" s="6" t="n">
        <v>157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Finance costs (Details) - CHF (SFr)</t>
        </is>
      </c>
      <c r="B1" s="2" t="inlineStr">
        <is>
          <t>12 Months Ended</t>
        </is>
      </c>
    </row>
    <row r="2">
      <c r="B2" s="2" t="inlineStr">
        <is>
          <t>Dec. 31, 2020</t>
        </is>
      </c>
      <c r="C2" s="2" t="inlineStr">
        <is>
          <t>Dec. 31, 2019</t>
        </is>
      </c>
      <c r="D2" s="2" t="inlineStr">
        <is>
          <t>Dec. 31, 2018</t>
        </is>
      </c>
    </row>
    <row r="3">
      <c r="A3" s="3" t="inlineStr">
        <is>
          <t>Finance costs</t>
        </is>
      </c>
    </row>
    <row r="4">
      <c r="A4" s="4" t="inlineStr">
        <is>
          <t>Interests income</t>
        </is>
      </c>
      <c r="B4" s="6" t="n">
        <v>35305</v>
      </c>
      <c r="C4" s="6" t="n">
        <v>36874</v>
      </c>
    </row>
    <row r="5">
      <c r="A5" s="4" t="inlineStr">
        <is>
          <t>Interests expense on leases</t>
        </is>
      </c>
      <c r="B5" s="5" t="n">
        <v>-19042</v>
      </c>
      <c r="C5" s="5" t="n">
        <v>-22603</v>
      </c>
    </row>
    <row r="6">
      <c r="A6" s="4" t="inlineStr">
        <is>
          <t>Interests cost</t>
        </is>
      </c>
      <c r="B6" s="5" t="n">
        <v>-50460</v>
      </c>
      <c r="C6" s="5" t="n">
        <v>-105915</v>
      </c>
      <c r="D6" s="6" t="n">
        <v>-134307</v>
      </c>
    </row>
    <row r="7">
      <c r="A7" s="4" t="inlineStr">
        <is>
          <t>Foreign exchange losses</t>
        </is>
      </c>
      <c r="B7" s="5" t="n">
        <v>-581128</v>
      </c>
      <c r="C7" s="5" t="n">
        <v>-84803</v>
      </c>
      <c r="D7" s="5" t="n">
        <v>-85866</v>
      </c>
    </row>
    <row r="8">
      <c r="A8" s="4" t="inlineStr">
        <is>
          <t>Finance costs</t>
        </is>
      </c>
      <c r="B8" s="5" t="n">
        <v>-615325</v>
      </c>
      <c r="C8" s="6" t="n">
        <v>-176447</v>
      </c>
      <c r="D8" s="6" t="n">
        <v>-220173</v>
      </c>
    </row>
    <row r="9">
      <c r="A9" s="4" t="inlineStr">
        <is>
          <t>Increase in foreign exchange losses</t>
        </is>
      </c>
      <c r="B9" s="6" t="n">
        <v>5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Critical accounting estimates and judgments</t>
        </is>
      </c>
    </row>
    <row r="4">
      <c r="A4" s="4" t="inlineStr">
        <is>
          <t>Critical accounting estimates and judgments</t>
        </is>
      </c>
      <c r="B4" s="4" t="inlineStr">
        <is>
          <t>4. Critical accounting estimates and judgments
The Group makes estimates and assumptions concerning the future. These estimates and judg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or may have had a significant impact on the reported results are disclosed below:
Going concern
The Group’s accounts are prepared on a going concern basis. To date, the Group has financed its cash requirements primarily from share issuances and licensing certain of its research and development stage products. The Group is a development‑stage enterprise and is exposed to all the risks inherent in establishing a business. The Group maintains detailed financial forecasts and monitors actual results on a regular basis so that measures can be taken to ensure the Group remains solvent.
COVID-19
In early 2020 a coronavirus disease (COVID-19) pandemic developed globally resulting in a significant number of infections and negative effects on economic activity. The Group is actively monitoring the situation and is taking any necessary measures to respond to the situation in cooperation with the various stakeholders. On March 18, 2020, the Group announced the suspension of the initiation of a placebo-controlled Phase 2b/3 pivotal clinical trial of dipraglurant in levodopa-induced dyskinesia associated with Parkinson's disease (dipraglurant PD-LID). The Group decided to suspend the trial based on the inability of planned clinical trial sites in the United States to initiate the trial in full compliance with the Group's planned clinical trial procedures including with respect to data reporting, data monitoring, and the recommendations of various health authorities that the infirm patients who would participate in the trial not risk being exposed to COVID-19 at clinical trial sites. Such sites have been and may continue to be required to focus their limited resources on matters unrelated to our planned clinical trial, thereby decreasing availability, in whole or in part, for services to our planned clinical trial. The Group will not be able to initiate the trial until these risks have been significantly reduced or remediated. Although the Group believes, based on current projections of the pandemic, that it will be able to initiate the trial in the first half of 2021, the duration of the COVID-19 crisis is uncertain and, if the enumerated risks are not addressed, the Group may have to adjust its expectations as to trial initiation, including potentially initiating the trial later in 2021, in order to accommodate the foregoing factors. In addition, the COVID-19 pandemic may affect the operations of the FDA and other health authorities, which could result in delays of reviews and approvals, including with respect to dipraglurant and our other product candidates. Any such delays could increase the cost of our planned clinical trial and increase the uncertainty of receiving approval from the FDA for dipraglurant in PD-LID patients. Depending on the duration of the COVID-19 crisis and continued negative impact on global economic activity, the Group may have to take additional measures that will have a negative impact on the Group's business continuity and may experience certain liquidity restraints as well as incur impairments on its assets. The exact impact on the Group's activities in 2021 and thereafter cannot be reasonably predicted. However, based on the risk mitigation measures undertaken, the Group concluded that there is no material uncertainty that may cast a significant doubt upon the Group's ability to continue as a going concern.
Revenue recognition
Revenue is primarily from fees related to licenses, milestones and research services. Given the complexity of the relevant agreements, judgements are required to identify distinct performance obligations; allocate the transaction price to these performance obligations and determine when the performance obligations are met. In particular, the Group’s judgement over the estimated stand-alone selling price which is used to allocate the transaction price to the performance obligations is disclosed in note 15.
Grants
Grants are recorded at their fair value when there is reasonable assurance that they will be received and recognized as income when the group has satisfied the underlying grant conditions. In certain circumstances, grant income may be recognized before explicit grantor acknowledgement that the conditions have been met.
Accrued research and development costs
The Group records accrued expenses for estimated costs of research and development activities conducted by third party service providers. The Group records accrued expenses for estimated costs of research and development activities based upon the estimated amount of services provided-but not yet invoiced, and these costs are included in accrued expenses on the balance sheets and within research and development expenses in the statements of comprehensive loss. These costs are a significant component of research and development expenses. Accrued expenses for these costs are recorded based on the estimated amount of work completed in accordance with agreements established with these third parties.
To date, the Group has not experienced significant changes in the estimates of accrued research and development expenses after a reporting period. However, due to the nature of estimates, the Group may be required to make changes to the estimates in the future as it becomes aware of additional information about the status or conduct of its research activities.
Research and development costs
The Group recognizes expenditure incurred in carrying out its research and development activities, including development supplies, until it becomes probable that future economic benefits will flow to the Group, which results in recognizing such costs as intangible assets, involving a certain degree of judgement. Currently, such development supplies are associated with pre‑clinical and clinical trials of specific products that do not have any demonstrated technical feasibility.
Deferred taxes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 The probability that taxable profits will be available is assessed by management based on business projections for each relevant entity.
The carrying amount of deferred tax assets are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way the Group expects, at the end of the reporting period, to recover or settle the carrying amount of its assets and liabilities.
Deferred tax is recognized in statement of comprehensive loss, except when related to items that are recognized in other comprehensive loss or directly in equity, in which case, the current and deferred tax are recognized in other comprehensive loss or directly in equity.
Share‑based compensation
The Group recognizes an expense for share‑based compensation based on the valuation of equity incentive units using the Black‑Scholes valuation model. A number of assumptions related to the volatility of the underlying shares and to the risk-free rate are made in this model. Should the assumptions and estimates underlying the fair value of these instruments vary significantly from management’s estimates, then the share‑based compensation expense would be materially different from the amounts recognized. Had these assumptions been modified within their feasible ranges, i.e. a 10% increase or decrease in the volatility assumption and a risk-free rate of 0.5 or zero, and the Group calculated the share‑based compensation based on the higher and lower values of these ranges, share-based compensation expense in 2020 would have been CHF 888,845 or CHF 1,390,306, respectively CHF 1,239,680 or CHF 2,023,158 in 2019 and CHF 1,696,301 or CHF 2,762,285 in 2018. This is compared to the amount recognized as an expense in 2020 of CHF 1,176,413, respectively CHF 1,685,965 in 2019 and CHF 2,298,933 in 2018. Additional information is disclosed in note 14.
Pension obligations
The present value of the pension obligations is calculated by an independent actuary and depends on a number of assumptions that are determined on an actuarial basis such as discount rates, future salary and pension increases, and mortality rates. Any changes in these assumptions will impact the carrying amount of pension obligations. The Group determines the appropriate discount rate at the end of each period. This is the interest rate that should b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 Additional information is disclosed in note 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62" customWidth="1" min="2" max="2"/>
    <col width="62" customWidth="1" min="3" max="3"/>
    <col width="62" customWidth="1" min="4" max="4"/>
  </cols>
  <sheetData>
    <row r="1">
      <c r="A1" s="1" t="inlineStr">
        <is>
          <t>Loss per share (Details)</t>
        </is>
      </c>
      <c r="B1" s="2" t="inlineStr">
        <is>
          <t>12 Months Ended</t>
        </is>
      </c>
    </row>
    <row r="2">
      <c r="B2" s="2" t="inlineStr">
        <is>
          <t>Dec. 31, 2020CHF (SFr)EquityInstrumentsitemSFr / sharesshares</t>
        </is>
      </c>
      <c r="C2" s="2" t="inlineStr">
        <is>
          <t>Dec. 31, 2019CHF (SFr)EquityInstrumentsitemSFr / sharesshares</t>
        </is>
      </c>
      <c r="D2" s="2" t="inlineStr">
        <is>
          <t>Dec. 31, 2018CHF (SFr)EquityInstrumentsitemSFr / sharesshares</t>
        </is>
      </c>
    </row>
    <row r="3">
      <c r="A3" s="3" t="inlineStr">
        <is>
          <t>Earnings per share</t>
        </is>
      </c>
    </row>
    <row r="4">
      <c r="A4" s="4" t="inlineStr">
        <is>
          <t>Loss attributable to equity holders of the Company | SFr</t>
        </is>
      </c>
      <c r="B4" s="6" t="n">
        <v>-12858599</v>
      </c>
      <c r="C4" s="6" t="n">
        <v>-14780604</v>
      </c>
      <c r="D4" s="6" t="n">
        <v>-1644798</v>
      </c>
    </row>
    <row r="5">
      <c r="A5" s="4" t="inlineStr">
        <is>
          <t>Weighted average number of shares in issue | shares</t>
        </is>
      </c>
      <c r="B5" s="5" t="n">
        <v>26681774</v>
      </c>
      <c r="C5" s="5" t="n">
        <v>26428269</v>
      </c>
      <c r="D5" s="5" t="n">
        <v>23293237</v>
      </c>
    </row>
    <row r="6">
      <c r="A6" s="4" t="inlineStr">
        <is>
          <t>Basic and diluted loss per share | SFr / shares</t>
        </is>
      </c>
      <c r="B6" s="7" t="n">
        <v>-0.48</v>
      </c>
      <c r="C6" s="7" t="n">
        <v>-0.5600000000000001</v>
      </c>
      <c r="D6" s="7" t="n">
        <v>-0.07000000000000001</v>
      </c>
    </row>
    <row r="7">
      <c r="A7" s="4" t="inlineStr">
        <is>
          <t>Number of categories of dilutive potential shares | item</t>
        </is>
      </c>
      <c r="B7" s="5" t="n">
        <v>3</v>
      </c>
      <c r="C7" s="5" t="n">
        <v>3</v>
      </c>
      <c r="D7" s="5" t="n">
        <v>3</v>
      </c>
    </row>
    <row r="8">
      <c r="A8" s="4" t="inlineStr">
        <is>
          <t>Number of potential dilutive instruments</t>
        </is>
      </c>
      <c r="B8" s="5" t="n">
        <v>13034108</v>
      </c>
      <c r="C8" s="5" t="n">
        <v>11906248</v>
      </c>
      <c r="D8" s="5" t="n">
        <v>11561178</v>
      </c>
    </row>
    <row r="9">
      <c r="A9" s="4" t="inlineStr">
        <is>
          <t>ESCs</t>
        </is>
      </c>
    </row>
    <row r="10">
      <c r="A10" s="3" t="inlineStr">
        <is>
          <t>Earnings per share</t>
        </is>
      </c>
    </row>
    <row r="11">
      <c r="A11" s="4" t="inlineStr">
        <is>
          <t>Number of potential dilutive instruments</t>
        </is>
      </c>
      <c r="B11" s="5" t="n">
        <v>198750</v>
      </c>
      <c r="C11" s="5" t="n">
        <v>198750</v>
      </c>
      <c r="D11" s="5" t="n">
        <v>265600</v>
      </c>
    </row>
    <row r="12">
      <c r="A12" s="4" t="inlineStr">
        <is>
          <t>ESOP</t>
        </is>
      </c>
    </row>
    <row r="13">
      <c r="A13" s="3" t="inlineStr">
        <is>
          <t>Earnings per share</t>
        </is>
      </c>
    </row>
    <row r="14">
      <c r="A14" s="4" t="inlineStr">
        <is>
          <t>Number of potential dilutive instruments</t>
        </is>
      </c>
      <c r="B14" s="5" t="n">
        <v>6768460</v>
      </c>
      <c r="C14" s="5" t="n">
        <v>5540600</v>
      </c>
      <c r="D14" s="5" t="n">
        <v>5128680</v>
      </c>
    </row>
    <row r="15">
      <c r="A15" s="4" t="inlineStr">
        <is>
          <t>Warrants</t>
        </is>
      </c>
    </row>
    <row r="16">
      <c r="A16" s="3" t="inlineStr">
        <is>
          <t>Earnings per share</t>
        </is>
      </c>
    </row>
    <row r="17">
      <c r="A17" s="4" t="inlineStr">
        <is>
          <t>Number of potential dilutive instruments</t>
        </is>
      </c>
      <c r="B17" s="5" t="n">
        <v>5866898</v>
      </c>
      <c r="C17" s="5" t="n">
        <v>5866898</v>
      </c>
      <c r="D17" s="5" t="n">
        <v>58668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and contingencies (Details) - CHF (SFr)</t>
        </is>
      </c>
      <c r="B1" s="2" t="inlineStr">
        <is>
          <t>Dec. 31, 2020</t>
        </is>
      </c>
      <c r="C1" s="2" t="inlineStr">
        <is>
          <t>Dec. 31, 2019</t>
        </is>
      </c>
    </row>
    <row r="2">
      <c r="A2" s="3" t="inlineStr">
        <is>
          <t>Commitments and contingencies</t>
        </is>
      </c>
    </row>
    <row r="3">
      <c r="A3" s="4" t="inlineStr">
        <is>
          <t>Contracted capital expenditure</t>
        </is>
      </c>
      <c r="B3" s="6" t="n">
        <v>0</v>
      </c>
      <c r="C3" s="6" t="n">
        <v>0</v>
      </c>
    </row>
    <row r="4">
      <c r="A4" s="4" t="inlineStr">
        <is>
          <t>Outstanding litigation</t>
        </is>
      </c>
      <c r="B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 CHF (SFr)</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alaries, other short?term employee benefits and post-employment benefits</t>
        </is>
      </c>
      <c r="B4" s="6" t="n">
        <v>1314723</v>
      </c>
      <c r="C4" s="6" t="n">
        <v>1156427</v>
      </c>
      <c r="D4" s="6" t="n">
        <v>522163</v>
      </c>
    </row>
    <row r="5">
      <c r="A5" s="4" t="inlineStr">
        <is>
          <t>Consulting fees</t>
        </is>
      </c>
      <c r="B5" s="5" t="n">
        <v>317425</v>
      </c>
      <c r="C5" s="5" t="n">
        <v>364535</v>
      </c>
      <c r="D5" s="5" t="n">
        <v>577078</v>
      </c>
    </row>
    <row r="6">
      <c r="A6" s="4" t="inlineStr">
        <is>
          <t>Share?based compensation</t>
        </is>
      </c>
      <c r="B6" s="5" t="n">
        <v>975579</v>
      </c>
      <c r="C6" s="5" t="n">
        <v>1434190</v>
      </c>
      <c r="D6" s="5" t="n">
        <v>2019430</v>
      </c>
    </row>
    <row r="7">
      <c r="A7" s="4" t="inlineStr">
        <is>
          <t>Key management compensation</t>
        </is>
      </c>
      <c r="B7" s="5" t="n">
        <v>2607727</v>
      </c>
      <c r="C7" s="5" t="n">
        <v>2955152</v>
      </c>
      <c r="D7" s="6" t="n">
        <v>3118671</v>
      </c>
    </row>
    <row r="8">
      <c r="A8" s="4" t="inlineStr">
        <is>
          <t>Board of Directors and Executive Management</t>
        </is>
      </c>
    </row>
    <row r="9">
      <c r="A9" s="3" t="inlineStr">
        <is>
          <t>Related party transactions</t>
        </is>
      </c>
    </row>
    <row r="10">
      <c r="A10" s="4" t="inlineStr">
        <is>
          <t>Net payable</t>
        </is>
      </c>
      <c r="B10" s="6" t="n">
        <v>145443</v>
      </c>
      <c r="C10" s="6" t="n">
        <v>1760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41" customWidth="1" min="3" max="3"/>
    <col width="23" customWidth="1" min="4" max="4"/>
    <col width="35" customWidth="1" min="5" max="5"/>
    <col width="35" customWidth="1" min="6" max="6"/>
  </cols>
  <sheetData>
    <row r="1">
      <c r="A1" s="1" t="inlineStr">
        <is>
          <t>Events after the balance sheet date (Details) SFr / shares in Units, $ in Millions</t>
        </is>
      </c>
      <c r="B1" s="2" t="inlineStr">
        <is>
          <t>Jan. 08, 2021USD ($)shares</t>
        </is>
      </c>
      <c r="C1" s="2" t="inlineStr">
        <is>
          <t>Jan. 08, 2021CHF (SFr)SFr / sharesshares</t>
        </is>
      </c>
      <c r="D1" s="2" t="inlineStr">
        <is>
          <t>Jan. 07, 2021CHF (SFr)</t>
        </is>
      </c>
      <c r="E1" s="2" t="inlineStr">
        <is>
          <t>Dec. 31, 2020CHF (SFr)SFr / shares</t>
        </is>
      </c>
      <c r="F1" s="2" t="inlineStr">
        <is>
          <t>Dec. 31, 2019CHF (SFr)SFr / shares</t>
        </is>
      </c>
    </row>
    <row r="2">
      <c r="A2" s="3" t="inlineStr">
        <is>
          <t>Disclosure of non-adjusting events after reporting period [line items]</t>
        </is>
      </c>
    </row>
    <row r="3">
      <c r="A3" s="4" t="inlineStr">
        <is>
          <t>Nominal value</t>
        </is>
      </c>
      <c r="E3" s="6" t="n">
        <v>1</v>
      </c>
      <c r="F3" s="6" t="n">
        <v>1</v>
      </c>
    </row>
    <row r="4">
      <c r="A4" s="4" t="inlineStr">
        <is>
          <t>Share capital | SFr</t>
        </is>
      </c>
      <c r="E4" s="6" t="n">
        <v>32848635</v>
      </c>
      <c r="F4" s="6" t="n">
        <v>32848635</v>
      </c>
    </row>
    <row r="5">
      <c r="A5" s="4" t="inlineStr">
        <is>
          <t>Major ordinary share transaction</t>
        </is>
      </c>
    </row>
    <row r="6">
      <c r="A6" s="3" t="inlineStr">
        <is>
          <t>Disclosure of non-adjusting events after reporting period [line items]</t>
        </is>
      </c>
    </row>
    <row r="7">
      <c r="A7" s="4" t="inlineStr">
        <is>
          <t>Shares issued | shares</t>
        </is>
      </c>
      <c r="B7" s="5" t="n">
        <v>6900000</v>
      </c>
      <c r="C7" s="5" t="n">
        <v>6900000</v>
      </c>
    </row>
    <row r="8">
      <c r="A8" s="4" t="inlineStr">
        <is>
          <t>Nominal value</t>
        </is>
      </c>
      <c r="C8" s="6" t="n">
        <v>1</v>
      </c>
    </row>
    <row r="9">
      <c r="A9" s="4" t="inlineStr">
        <is>
          <t>Issue price</t>
        </is>
      </c>
      <c r="C9" s="13" t="n">
        <v>1.46367</v>
      </c>
    </row>
    <row r="10">
      <c r="A10" s="4" t="inlineStr">
        <is>
          <t>Share capital | SFr</t>
        </is>
      </c>
      <c r="C10" s="6" t="n">
        <v>39748635</v>
      </c>
      <c r="D10" s="6" t="n">
        <v>32848635</v>
      </c>
    </row>
    <row r="11">
      <c r="A11" s="4" t="inlineStr">
        <is>
          <t>Gross proceeds</t>
        </is>
      </c>
      <c r="B11" s="9" t="n">
        <v>11.5</v>
      </c>
      <c r="C11" s="6" t="n">
        <v>10100000</v>
      </c>
    </row>
    <row r="12">
      <c r="A12" s="4" t="inlineStr">
        <is>
          <t>Major ordinary share transaction | American Depositary Shares</t>
        </is>
      </c>
    </row>
    <row r="13">
      <c r="A13" s="3" t="inlineStr">
        <is>
          <t>Disclosure of non-adjusting events after reporting period [line items]</t>
        </is>
      </c>
    </row>
    <row r="14">
      <c r="A14" s="4" t="inlineStr">
        <is>
          <t>Shares issued | shares</t>
        </is>
      </c>
      <c r="B14" s="5" t="n">
        <v>6750000</v>
      </c>
      <c r="C14" s="5" t="n">
        <v>67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6:04:19Z</dcterms:created>
  <dcterms:modified xmlns:dcterms="http://purl.org/dc/terms/" xmlns:xsi="http://www.w3.org/2001/XMLSchema-instance" xsi:type="dcterms:W3CDTF">2021-03-11T06:04:19Z</dcterms:modified>
</cp:coreProperties>
</file>